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STREAM AND ROYALTY INTERESTS, N" sheetId="10" state="visible" r:id="rId10"/>
    <sheet xmlns:r="http://schemas.openxmlformats.org/officeDocument/2006/relationships" name="MARKETABLE EQUITY SECURITI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EARNINGS PER SHARE (&quot;EPS&quot;)"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FAIR VALUE MEASUREMENTS" sheetId="19" state="visible" r:id="rId19"/>
    <sheet xmlns:r="http://schemas.openxmlformats.org/officeDocument/2006/relationships" name="MAJOR SOURCES OF REVENU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TRANSITION PERIOD COMPARATIVE D" sheetId="23" state="visible" r:id="rId23"/>
    <sheet xmlns:r="http://schemas.openxmlformats.org/officeDocument/2006/relationships" name="SUMMARY OF SIGNIFICANT ACCOUN_2" sheetId="24" state="visible" r:id="rId24"/>
    <sheet xmlns:r="http://schemas.openxmlformats.org/officeDocument/2006/relationships" name="ACQUISITIONS AND DISPOSITIONS (" sheetId="25" state="visible" r:id="rId25"/>
    <sheet xmlns:r="http://schemas.openxmlformats.org/officeDocument/2006/relationships" name="STREAM AND ROYALTY INTERESTS,_2" sheetId="26" state="visible" r:id="rId26"/>
    <sheet xmlns:r="http://schemas.openxmlformats.org/officeDocument/2006/relationships" name="MARKETABLE EQUITY SECURITIES (T"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EARNINGS PER SHARE (&quot;EPS&quot;) (Tab" sheetId="32" state="visible" r:id="rId32"/>
    <sheet xmlns:r="http://schemas.openxmlformats.org/officeDocument/2006/relationships" name="INCOME TAXES (Tables)" sheetId="33" state="visible" r:id="rId33"/>
    <sheet xmlns:r="http://schemas.openxmlformats.org/officeDocument/2006/relationships" name="SUPPLEMENTAL CASH FLOW INFORM_2" sheetId="34" state="visible" r:id="rId34"/>
    <sheet xmlns:r="http://schemas.openxmlformats.org/officeDocument/2006/relationships" name="FAIR VALUE MEASUREMENTS (Tables" sheetId="35" state="visible" r:id="rId35"/>
    <sheet xmlns:r="http://schemas.openxmlformats.org/officeDocument/2006/relationships" name="MAJOR SOURCES OF REVENUE (Table" sheetId="36" state="visible" r:id="rId36"/>
    <sheet xmlns:r="http://schemas.openxmlformats.org/officeDocument/2006/relationships" name="SEGMENT INFORMATION (Tables)" sheetId="37" state="visible" r:id="rId37"/>
    <sheet xmlns:r="http://schemas.openxmlformats.org/officeDocument/2006/relationships" name="TRANSITION PERIOD COMPARATIVE_2" sheetId="38" state="visible" r:id="rId38"/>
    <sheet xmlns:r="http://schemas.openxmlformats.org/officeDocument/2006/relationships" name="SUMMARY OF SIGNIFICANT ACCOUN_3" sheetId="39" state="visible" r:id="rId39"/>
    <sheet xmlns:r="http://schemas.openxmlformats.org/officeDocument/2006/relationships" name="ACQUISITIONS AND DISPOSITIONS -"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ACQUISITIONS AND DISPOSITIONS_5" sheetId="44" state="visible" r:id="rId44"/>
    <sheet xmlns:r="http://schemas.openxmlformats.org/officeDocument/2006/relationships" name="STREAM AND ROYALTY INTERESTS,_3" sheetId="45" state="visible" r:id="rId45"/>
    <sheet xmlns:r="http://schemas.openxmlformats.org/officeDocument/2006/relationships" name="STREAM AND ROYALTY INTERESTS,_4" sheetId="46" state="visible" r:id="rId46"/>
    <sheet xmlns:r="http://schemas.openxmlformats.org/officeDocument/2006/relationships" name="STREAM AND ROYALTY INTERESTS,_5" sheetId="47" state="visible" r:id="rId47"/>
    <sheet xmlns:r="http://schemas.openxmlformats.org/officeDocument/2006/relationships" name="MARKETABLE EQUITY SECURITIES (D" sheetId="48" state="visible" r:id="rId48"/>
    <sheet xmlns:r="http://schemas.openxmlformats.org/officeDocument/2006/relationships" name="DEBT (Details)" sheetId="49" state="visible" r:id="rId49"/>
    <sheet xmlns:r="http://schemas.openxmlformats.org/officeDocument/2006/relationships" name="LEASES - Lease balance sheet (D" sheetId="50" state="visible" r:id="rId50"/>
    <sheet xmlns:r="http://schemas.openxmlformats.org/officeDocument/2006/relationships" name="LEASES - Lease maturities (Deta" sheetId="51" state="visible" r:id="rId51"/>
    <sheet xmlns:r="http://schemas.openxmlformats.org/officeDocument/2006/relationships" name="LEASES - Lease other (Details)" sheetId="52" state="visible" r:id="rId52"/>
    <sheet xmlns:r="http://schemas.openxmlformats.org/officeDocument/2006/relationships" name="REVENUE (Details)" sheetId="53" state="visible" r:id="rId53"/>
    <sheet xmlns:r="http://schemas.openxmlformats.org/officeDocument/2006/relationships" name="REVENUE - Metal Disaggregation " sheetId="54" state="visible" r:id="rId54"/>
    <sheet xmlns:r="http://schemas.openxmlformats.org/officeDocument/2006/relationships" name="REVENUE - Property Disaggregati" sheetId="55" state="visible" r:id="rId55"/>
    <sheet xmlns:r="http://schemas.openxmlformats.org/officeDocument/2006/relationships" name="STOCK-BASED COMPENSATION (Detai" sheetId="56" state="visible" r:id="rId56"/>
    <sheet xmlns:r="http://schemas.openxmlformats.org/officeDocument/2006/relationships" name="STOCK-BASED COMPENSATION - OPTI" sheetId="57" state="visible" r:id="rId57"/>
    <sheet xmlns:r="http://schemas.openxmlformats.org/officeDocument/2006/relationships" name="STOCK-BASED COMPENSATION - NON-" sheetId="58" state="visible" r:id="rId58"/>
    <sheet xmlns:r="http://schemas.openxmlformats.org/officeDocument/2006/relationships" name="EARNINGS PER SHARE (&quot;EPS&quot;) (Det" sheetId="59" state="visible" r:id="rId59"/>
    <sheet xmlns:r="http://schemas.openxmlformats.org/officeDocument/2006/relationships" name="INCOME TAXES - Expense (Benefit" sheetId="60" state="visible" r:id="rId60"/>
    <sheet xmlns:r="http://schemas.openxmlformats.org/officeDocument/2006/relationships" name="INCOME TAXES - Reconciliation (" sheetId="61" state="visible" r:id="rId61"/>
    <sheet xmlns:r="http://schemas.openxmlformats.org/officeDocument/2006/relationships" name="INCOME TAXES - Deferred (Detail" sheetId="62" state="visible" r:id="rId62"/>
    <sheet xmlns:r="http://schemas.openxmlformats.org/officeDocument/2006/relationships" name="INCOME TAXES - Unrecognized (De" sheetId="63" state="visible" r:id="rId63"/>
    <sheet xmlns:r="http://schemas.openxmlformats.org/officeDocument/2006/relationships" name="SUPPLEMENTAL CASH FLOW INFORM_3" sheetId="64" state="visible" r:id="rId64"/>
    <sheet xmlns:r="http://schemas.openxmlformats.org/officeDocument/2006/relationships" name="FAIR VALUE MEASUREMENTS (Detail" sheetId="65" state="visible" r:id="rId65"/>
    <sheet xmlns:r="http://schemas.openxmlformats.org/officeDocument/2006/relationships" name="MAJOR SOURCES OF REVENUE (Detai" sheetId="66" state="visible" r:id="rId66"/>
    <sheet xmlns:r="http://schemas.openxmlformats.org/officeDocument/2006/relationships" name="SEGMENT INFORMATION (Details)" sheetId="67" state="visible" r:id="rId67"/>
    <sheet xmlns:r="http://schemas.openxmlformats.org/officeDocument/2006/relationships" name="SEGMENT INFORMATION - Reconcili" sheetId="68" state="visible" r:id="rId68"/>
    <sheet xmlns:r="http://schemas.openxmlformats.org/officeDocument/2006/relationships" name="COMMITMENTS AND CONTINGENCIES (" sheetId="69" state="visible" r:id="rId69"/>
    <sheet xmlns:r="http://schemas.openxmlformats.org/officeDocument/2006/relationships" name="TRANSITION PERIOD COMPARATIVE_3" sheetId="70" state="visible" r:id="rId70"/>
    <sheet xmlns:r="http://schemas.openxmlformats.org/officeDocument/2006/relationships" name="TRANSITION PERIOD COMPARATIVE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9,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13357</t>
        </is>
      </c>
      <c r="C8" s="4" t="inlineStr">
        <is>
          <t xml:space="preserve"> </t>
        </is>
      </c>
      <c r="D8" s="4" t="inlineStr">
        <is>
          <t xml:space="preserve"> </t>
        </is>
      </c>
    </row>
    <row r="9">
      <c r="A9" s="4" t="inlineStr">
        <is>
          <t>Entity Registrant Name</t>
        </is>
      </c>
      <c r="B9" s="4" t="inlineStr">
        <is>
          <t>Royal Gol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0835164</t>
        </is>
      </c>
      <c r="C11" s="4" t="inlineStr">
        <is>
          <t xml:space="preserve"> </t>
        </is>
      </c>
      <c r="D11" s="4" t="inlineStr">
        <is>
          <t xml:space="preserve"> </t>
        </is>
      </c>
    </row>
    <row r="12">
      <c r="A12" s="4" t="inlineStr">
        <is>
          <t>Entity Address, Address Line One</t>
        </is>
      </c>
      <c r="B12" s="4" t="inlineStr">
        <is>
          <t>1144 15th Street, Suite 25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573-166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RGL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v>
      </c>
    </row>
    <row r="31">
      <c r="A31" s="4" t="inlineStr">
        <is>
          <t>Entity Shares Outstanding</t>
        </is>
      </c>
      <c r="B31" s="4" t="inlineStr">
        <is>
          <t xml:space="preserve"> </t>
        </is>
      </c>
      <c r="C31" s="6" t="n">
        <v>65644110</v>
      </c>
      <c r="D31" s="4" t="inlineStr">
        <is>
          <t xml:space="preserve"> </t>
        </is>
      </c>
    </row>
    <row r="32">
      <c r="A32" s="4" t="inlineStr">
        <is>
          <t>Auditor Firm ID</t>
        </is>
      </c>
      <c r="B32" s="4" t="inlineStr">
        <is>
          <t>42</t>
        </is>
      </c>
      <c r="C32" s="4" t="inlineStr">
        <is>
          <t xml:space="preserve"> </t>
        </is>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Entity Central Index Key</t>
        </is>
      </c>
      <c r="B35" s="4" t="inlineStr">
        <is>
          <t>000008553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12 Months Ended</t>
        </is>
      </c>
    </row>
    <row r="2">
      <c r="B2" s="2" t="inlineStr">
        <is>
          <t>Dec. 31, 2022</t>
        </is>
      </c>
    </row>
    <row r="3">
      <c r="A3" s="3" t="inlineStr">
        <is>
          <t>STREAM AND ROYALTY INTERESTS, NET</t>
        </is>
      </c>
      <c r="B3" s="4" t="inlineStr">
        <is>
          <t xml:space="preserve"> </t>
        </is>
      </c>
    </row>
    <row r="4">
      <c r="A4" s="4" t="inlineStr">
        <is>
          <t>STREAM AND ROYALTY INTERESTS, NET</t>
        </is>
      </c>
      <c r="B4" s="4" t="inlineStr">
        <is>
          <t>4. STREAM AND ROYALTY INTERESTS, NET The following summarizes our stream and royalty interests as of December 31, 2022 and 2021: ​ ​ ​ ​ ​ ​ ​ ​ ​ ​ ​ ​ ​ ​ As of December 31, 2022 (Amounts in thousands): Cost Accumulated Depletion Impairments Net Production stage stream interests: ​ ​ ​ ​ ​ ​ ​ ​ ​ ​ ​ ​ Mount Milligan ​ $ 790,635 ​ $ (392,804) ​ $ — ​ $ 397,831 Pueblo Viejo ​ ​ 610,404 ​ ​ (289,537) ​ ​ — ​ ​ 320,867 Andacollo ​ ​ 388,182 ​ ​ (151,870) ​ ​ — ​ ​ 236,312 Khoemac a ​ ​ 265,911 ​ ​ (15,905) ​ ​ — ​ ​ 250,006 Rainy River ​ ​ 175,727 ​ ​ (61,601) ​ ​ — ​ ​ 114,126 Other ​ ​ 215,576 ​ ​ (110,711) ​ ​ — ​ ​ 104,865 Total production stage stream interests ​ ​ 2,446,435 ​ ​ (1,022,428) ​ ​ — ​ ​ 1,424,007 ​ ​ ​ ​ ​ ​ ​ ​ ​ ​ ​ ​ ​ Production stage royalty interests: ​ ​ ​ ​ ​ ​ ​ ​ ​ ​ ​ ​ Cortez (Legacy Zone and CC Zone) ​ ​ 353,772 ​ ​ (35,276) ​ ​ — ​ ​ 318,496 Voisey's Bay ​ ​ 205,724 ​ ​ (118,327) ​ ​ — ​ ​ 87,397 Red Chris ​ ​ 116,187 ​ ​ (1,797) ​ ​ — ​ ​ 114,390 Peñasquito ​ ​ 99,172 ​ ​ (57,772) ​ ​ — ​ ​ 41,400 Other ​ ​ 447,535 ​ ​ (398,513) ​ ​ — ​ ​ 49,022 Total production stage royalty interests ​ ​ 1,222,390 ​ ​ (611,685) ​ ​ — ​ ​ 610,705 Total production stage stream and royalty interests ​ ​ 3,668,825 ​ ​ (1,634,113) ​ ​ — ​ ​ 2,034,712 ​ ​ ​ ​ ​ ​ ​ ​ ​ ​ ​ ​ ​ Development stage stream interests: ​ ​ ​ ​ ​ ​ ​ ​ ​ ​ ​ ​ Other ​ ​ 12,038 ​ ​ — ​ ​ — ​ ​ 12,038 Development stage royalty interests: ​ ​ ​ ​ ​ ​ ​ ​ ​ ​ ​ ​ Côté ​ ​ 45,421 ​ ​ — ​ ​ — ​ ​ 45,421 Other ​ ​ 74,225 ​ ​ ​ ​ ​ — ​ ​ 74,225 Total development stage stream and royalty interests ​ ​ 131,684 ​ ​ — ​ ​ — ​ ​ 131,684 ​ ​ ​ ​ ​ ​ ​ ​ ​ ​ ​ ​ ​ Exploration stage stream interests: ​ ​ ​ ​ ​ ​ ​ ​ ​ ​ ​ ​ Xavantina ​ ​ 34,253 ​ ​ — ​ ​ — ​ ​ 34,253 Exploration stage royalty interests: ​ ​ ​ ​ ​ ​ ​ ​ ​ ​ ​ ​ Cortez (Legacy Zone and CC Zone) ​ ​ 456,318 ​ ​ — ​ ​ — ​ ​ 456,318 Great Bear ​ ​ 209,106 ​ ​ — ​ ​ — ​ ​ 209,106 Pascua-Lama ​ ​ 177,690 ​ ​ — ​ ​ — ​ ​ 177,690 Red Chris ​ ​ 48,895 ​ ​ — ​ ​ — ​ ​ 48,895 Côté ​ ​ 29,610 ​ ​ — ​ ​ — ​ ​ 29,610 Other ​ ​ 119,421 ​ ​ — ​ ​ (4,287) ​ ​ 115,134 Total exploration stage stream and royalty interests ​ ​ 1,075,293 ​ ​ — ​ ​ (4,287) ​ ​ 1,071,006 Total stream and royalty interests, net ​ $ 4,875,802 ​ $ (1,634,113) ​ $ (4,287) ​ $ 3,237,402 ​ ​ ​ ​ ​ ​ ​ ​ ​ ​ ​ As of December 31, 2021 (Amounts in thousands): Cost Accumulated Depletion ​ Net Production stage stream interests: ​ ​ ​ ​ ​ ​ ​ ​ ​ Mount Milligan ​ $ 790,635 ​ $ (336,921) ​ $ 453,714 Pueblo Viejo ​ ​ 610,405 ​ ​ (260,321) ​ ​ 350,084 Andacollo ​ ​ 388,182 ​ ​ (139,035) ​ ​ 249,147 Khoemac a ​ ​ 239,411 ​ ​ (3,402) ​ ​ 236,009 Rainy River ​ ​ 175,727 ​ ​ (50,115) ​ ​ 125,612 Other ​ ​ 215,576 ​ ​ (89,108) ​ ​ 126,468 Total production stage stream interests ​ ​ 2,419,936 ​ ​ (878,902) ​ ​ 1,541,034 ​ ​ ​ ​ ​ ​ ​ ​ ​ ​ Production stage royalty interests: ​ ​ ​ ​ ​ ​ ​ ​ ​ Voisey's Bay ​ ​ 205,724 ​ ​ (113,602) ​ ​ 92,122 Red Chris ​ ​ 116,187 ​ ​ — ​ ​ 116,187 Peñasquito ​ ​ 99,172 ​ ​ (53,022) ​ ​ 46,150 Cortez ​ ​ 80,681 ​ ​ (23,225) ​ ​ 57,456 Other ​ ​ 447,799 ​ ​ (387,364) ​ ​ 60,435 Total production stage royalty interests ​ ​ 949,563 ​ ​ (577,213) ​ ​ 372,350 Total production stage stream and royalty interests ​ ​ 3,369,499 ​ ​ (1,456,115) ​ ​ 1,913,384 ​ ​ ​ ​ ​ ​ ​ ​ ​ ​ Development stage stream interests: ​ ​ ​ ​ ​ ​ ​ ​ ​ Other ​ ​ 12,037 ​ ​ — ​ ​ 12,037 Development stage royalty interests: ​ ​ ​ ​ ​ ​ ​ ​ ​ Côté ​ ​ 45,421 ​ ​ — ​ ​ 45,421 Other ​ ​ 54,755 ​ ​ — ​ ​ 54,755 Total development stage stream and royalty interests ​ ​ 112,213 ​ ​ — ​ ​ 112,213 ​ ​ ​ ​ ​ ​ ​ ​ ​ ​ Exploration stage stream interests: ​ ​ ​ ​ ​ ​ ​ ​ ​ Xavantina ​ ​ 30,974 ​ ​ — ​ ​ 30,974 Exploration stage royalty interests: ​ ​ ​ ​ ​ ​ ​ ​ ​ Pascua-Lama ​ ​ 177,690 ​ ​ — ​ ​ 177,690 Red Chris ​ ​ 48,895 ​ ​ — ​ ​ 48,895 Côté ​ ​ 29,610 ​ ​ — ​ ​ 29,610 Other ​ ​ 130,986 ​ ​ — ​ ​ 130,986 Total exploration stage royalty interests ​ ​ 418,155 ​ ​ — ​ ​ 418,155 Total stream and royalty interests, net ​ $ 3,899,867 ​ $ (1,456,115) ​ $ 2,443,752 ​ Mount Milligan ​ On October 4, 2022, Centerra Gold, Inc. announced the highlights of an updated life of mine plan for Mount Milligan which provided, among other things, a four-year extension of the mine life to 2033 and increases to the proven and probable reserves. As a result of the increase in proven and probable reserves, the gold and copper depletion rates on our Mount Milligan stream decreased to $416 per ounce of gold and $1.06 per pound of copper as of September 30, 2022 from $703 per ounce of gold and $1.53 per pound of copper. ​ Impairment In accordance with our impairment accounting policy discussed in Note 2, impairment in the carrying value of each stream and royalty interest is measured and recorded to the extent that the carrying value in each stream and royalty interest exceeds its estimated fair value, which is generally calculated using estimated future discounted cash-flows. ​ During the quarter ended December 31, 2022, an indicator of impairment was identified on one of our non-principal exploration stage royalty interests due to new legal information received. Based on legal proceedings and subsequent legal analysis, we determined the carrying value of the non-principal exploration stage royalty interest was not recoverable and an impairment of $4.3 million was necessary. At December 31, 2022, our carrying value for the non-principal exploration stage royalty interest was zero. ​ During the quarter ended June 30, 2020, we obtained new information regarding the insolvency proceedings and determined the carrying value for the non-principal production stage royalty interest was not recoverable and an impairment of $1.3 million was necessary. ​ There were no impairment charges on any of our stream and royalty interests for the transition period ended December 31, 2021 or for the fiscal year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12 Months Ended</t>
        </is>
      </c>
    </row>
    <row r="2">
      <c r="B2" s="2" t="inlineStr">
        <is>
          <t>Dec. 31, 2022</t>
        </is>
      </c>
    </row>
    <row r="3">
      <c r="A3" s="3" t="inlineStr">
        <is>
          <t>MARKETABLE EQUITY SECURITIES</t>
        </is>
      </c>
      <c r="B3" s="4" t="inlineStr">
        <is>
          <t xml:space="preserve"> </t>
        </is>
      </c>
    </row>
    <row r="4">
      <c r="A4" s="4" t="inlineStr">
        <is>
          <t>MARKETABLE EQUITY SECURITIES</t>
        </is>
      </c>
      <c r="B4" s="4" t="inlineStr">
        <is>
          <t>5. MARKETABLE EQUITY SECURITIES ​ As of December 31, 2022, our marketable equity securities include warrants to purchase up to 19,640,000 common shares of TriStar Gold Inc. 250,000 common shares of Goldon Resources Ltd. and 1,242,500 common shares of Mountain Boy Minerals Ltd. The common shares of Goldon Resources Ltd. and Mountain Boy Minerals Ltd. were acquired as part of the GBR acquisition. Our marketable equity securities are measured at fair value (Note 13) each reporting period with any changes in fair value recognized in net income (amounts in thousands). ​ ​ ​ ​ ​ ​ ​ ​ ​ ​ ​ ​ ​ ​ ​ December 31, ​ December 31, ​ June 30, ​ June 30, ​ 2022 ​ 2021 ​ 2021 ​ 2020 Carrying value of marketable securities ​ $ 373 ​ $ 1,733 ​ $ 3,082 ​ $ 17,863 Change in fair value of marketable securities (1) ​ $ (1,503) ​ $ (1,350) ​ $ 6,017 ​ $ 1,418 ​ (1) Period ended December 31, 2021 is for six months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6. DEBT The Company’s debt as of December 31, 2022 and 2021 consists of the following: ​ ​ ​ ​ ​ ​ ​ ​ ​ ​ ​ ​ ​ ​ ​ ​ ​ ​ ​ ​ ​ ​ As of December 31, 2022 ​ As of December 31, 2021 ​ Principal Debt Issuance Costs Total Principal Debt Issuance Costs 1 Total ​ ​ ​ (Amounts in thousands) ​ ​ (Amounts in thousands) Revolving credit facility ​ $ 575,000 ​ $ (3,428) ​ $ 571,572 ​ $ — ​ $ (4,408) ​ $ (4,408) Total debt ​ $ 575,000 ​ $ (3,428) ​ $ 571,572 ​ $ — ​ $ (4,408) ​ $ (4,408) (1) Included in Other assets Revolving Credit Facility On July 2, 2022, we borrowed $500 million under our revolving credit facility for the acquisition of the Cortez Complex Royalty, and on September 6, 2022, we repaid $50 million of the outstanding borrowings. Refer to Note 3 of our notes to consolidated financial statements for further discussion on the Rio Tinto Royalty acquisition. ​ On December 6, 2022, we repaid $75 million of outstanding borrowings on our revolving credit facility, and on December 28, 2022 we borrowed $200 million for the acquisition of additional royalty interests on the Cortez Complex. Refer to Note 3 of our notes to consolidated financial statements for further discussion on the acquisition of the Idaho Royalty. ​ As of December 31, 2022, we had $575 million of debt outstanding with an all-in rate interest rate on borrowings of 5.93% and $425 million available under our revolving credit facility. Interest expense recognized on the revolving credit facility for the year ended December 31, 2022, six months ended December 31, 2021 and fiscal years ended June 30, 2021 and 2020 was approximately $10.0 million, $1.4 million, $3.3 million and $7.0 million, respectively, and included interest on the outstanding borrowings and the amortization of the debt issuance costs. We were in compliance with each financial covenant (leverage ratio and interest coverage ratio) under the revolving credit facility as of December 31, 2022. ​ On July 7, 2021, we entered into a fourth amendment to our revolving credit facility dated as of June 2, 2017. The amendment extends the maturity date from June 3, 2024, to July 7, 2026, adds provisions to provide for the eventual replacement of LIBOR and makes certain changes to the lenders under the agreement. ​ Royal Gold may repay any borrowings under the revolving credit facility at any time without premium or pen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 Our significant lease arrangements relate to our office spaces. These arrangements are for leases of assets such as corporate office space and office equipment. We lease office space and office equipment under operating leases expiring at various dates through the year ending December 31, 2030. The following amounts were recorded in the consolidated balance sheets at December 31, 2022 (amounts in thousands): ​ ​ ​ ​ ​ ​ ​ ​ ​ Classification ​ December 31, 2022 Operating Leases ​ ​ ​ ​ ​ Right-of-use assets - current ​ Prepaid expenses and other ​ $ 809 Right-of-use assets - non-current ​ Other assets ​ ​ 4,772 Total right-of-use assets ​ ​ ​ $ 5,581 ​ ​ ​ ​ ​ ​ Lease liabilities - current ​ Other current liabilities ​ $ 923 Lease liabilities - non-current ​ Other long-term liabilities ​ ​ 5,638 Total operating lease liabilities ​ ​ ​ $ 6,561 ​ Maturities of operating lease liabilities at December 31, 2022 were as follows (amounts in thousands): ​ ​ ​ ​ ​ Fiscal Years: ​ Operating Leases 2023 ​ $ 1,095 2024 ​ ​ 1,095 2025 ​ ​ 1,020 2026 ​ ​ 1,020 2027 ​ ​ 1,020 Thereafter ​ ​ 1,900 Total lease payments ​ $ 7,150 Less imputed interest ​ ​ (589) Total ​ $ 6,561 ​ Other information pertaining to leases consists of the following: ​ ​ ​ ​ ​ ​ ​ December 31, 2022 Operating Lease Term and Discount Rate ​ ​ ​ Weighted average remaining lease term in years ​ ​ 6.9 Weighted average discount rate ​ ​ 2.5% ​ We did not have any finance lease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8. REVENUE Revenue Recognition ​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 Stream Interests ​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 Royalty Interests ​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other contractually permitted costs. ​ Royalty Revenue Estimates ​ For a small number of our royalty interests, we may not receive, or be entitled to receive, payment information, including production information from the operator, for the period in which metal production occurred prior to issuance of our financial statements.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Note 2. For the quarter ended December 31, 2022, royalty revenue that was estimated or was attributable to metal production for a period prior to December 31, 2022, was not material. ​ Disaggregation of Revenue ​ We have identified two material revenue sources in our business: stream interests and royalty interests. These identified revenue sources are consistent with our reportable segments as discussed in Note 15. ​ Revenue by metal type attributable to each of our revenue sources is disaggregated as follows (amounts in thousands): ​ ​ ​ ​ ​ ​ ​ ​ ​ ​ ​ ​ ​ ​ ​ Year Ended ​ Six Months Ended ​ Fiscal Years Ended ​ ​ December 31, ​ December 31, ​ June 30, ​ June 30, ​ 2022 2021 2021 2020 Stream revenue: ​ ​ ​ ​ ​ ​ ​ ​ ​ ​ ​ ​ Gold ​ $ 308,302 ​ $ 165,031 ​ $ 323,980 ​ $ 294,490 Silver ​ ​ 50,591 ​ ​ 30,576 ​ ​ 43,281 ​ ​ 32,744 Copper ​ ​ 58,900 ​ ​ 30,944 ​ ​ 56,728 ​ ​ 32,634 Total stream revenue ​ $ 417,793 ​ $ 226,551 ​ $ 423,989 ​ $ 359,868 Royalty revenue: ​ ​ ​ ​ ​ ​ ​ ​ ​ ​ ​ ​ Gold ​ ​ 131,014 ​ $ 85,151 ​ $ 131,784 ​ $ 98,153 Silver ​ ​ 13,690 ​ ​ 8,253 ​ ​ 16,198 ​ ​ 9,996 Copper ​ ​ 15,019 ​ ​ 9,511 ​ ​ 16,448 ​ ​ 13,528 Other ​ ​ 25,690 ​ ​ 13,486 ​ ​ 27,437 ​ ​ 17,274 Total royalty revenue ​ $ 185,413 ​ $ 116,401 ​ $ 191,867 ​ $ 138,951 Total revenue ​ $ 603,206 ​ $ 342,952 ​ $ 615,856 ​ $ 498,819 ​ Revenue by metal type attributable to each of our principal property revenue sources is disaggregated as follows (amounts in thousands): ​ ​ ​ ​ ​ ​ ​ ​ ​ ​ ​ ​ ​ ​ ​ ​ ​ ​ ​ Year Ended ​ Six Months Ended ​ Fiscal Years Ended ​ ​ ​ ​ December 31, December 31, June 30, June 30, ​ ​ Metal(s) ​ 2022 ​ 2021 ​ 2021 ​ 2020 Stream revenue: ​ ​ ​ ​ ​ ​ ​ ​ ​ ​ ​ ​ ​ ​ Mount Milligan ​ Gold &amp; Copper ​ $ 180,543 ​ $ 95,509 ​ $ 156,938 ​ $ 131,425 Pueblo Viejo ​ Gold &amp; Silver ​ ​ 85,863 ​ ​ 52,958 ​ ​ 115,583 ​ ​ 96,978 Andacollo ​ Gold ​ ​ 47,347 ​ ​ 28,076 ​ ​ 82,164 ​ ​ 74,219 Khoemac a ​ Silver ​ ​ 18,786 ​ ​ 5,096 ​ ​ — ​ ​ — Other ​ Gold &amp; Silver ​ ​ 85,254 ​ ​ 44,912 ​ ​ 69,304 ​ ​ 57,246 Total stream revenue ​ ​ ​ $ 417,793 ​ $ 226,551 ​ $ 423,989 ​ $ 359,868 Royalty revenue: ​ ​ ​ ​ ​ ​ ​ ​ ​ ​ ​ ​ ​ ​ Cortez Legacy Zone ​ Gold ​ $ 47,769 ​ $ 33,768 ​ $ 36,160 ​ $ 22,342 Cortez CC Zone ​ Gold ​ ​ 2,790 ​ ​ — ​ ​ — ​ ​ — Peñasquito ​ Gold, Silver, Lead &amp; Zinc ​ ​ 43,165 ​ ​ 26,432 ​ ​ 49,688 ​ ​ 25,498 Other ​ Various ​ ​ 91,689 ​ ​ 56,201 ​ ​ 106,019 ​ ​ 91,111 Total royalty revenue ​ ​ ​ $ 185,413 ​ $ 116,401 ​ $ 191,867 ​ $ 138,951 Total revenue ​ ​ ​ $ 603,206 ​ $ 342,952 ​ $ 615,856 ​ $ 498,819 ​ Refer to Note 15 for the geographical distribution of our revenue by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9. STOCK-BASED COMPENSATION In November 2015, our stockholders approved the 2015 Omnibus Long-Term Incentive Plan (“2015 LTIP”). Under the 2015 LTIP, 2,500,000 shares of common stock have been authorized for future grants to officers, directors, key employees and other persons. The 2015 LTIP provides for the grant of stock options, unrestricted stock, restricted stock, dividend equivalent rights, SSARs and cash awards. Any of these awards may, but need not, be made as performance incentives. Stock options granted under the 2015 LTIP may be non-qualified stock options or incentive stock options. We recognized stock-based compensation expense as follows (amounts in thousands): ​ ​ ​ ​ ​ ​ ​ ​ ​ ​ ​ ​ ​ ​ ​ ​ Year Ended ​ Six Months Ended ​ Fiscal Years Ended ​ ​ December 31, ​ December 31, ​ June 30, ​ June 30, ​ 2022 2021 2021 2020 Restricted stock ​ $ 4,515 ​ $ 2,006 ​ $ 2,668 ​ $ 5,117 Performance stock ​ ​ 2,685 ​ ​ 405 ​ ​ 1,317 ​ ​ 1,291 Stock appreciation rights ​ ​ 1,179 ​ ​ 779 ​ ​ 1,677 ​ ​ 2,545 Stock options ​ ​ 32 ​ ​ 28 ​ ​ 68 ​ ​ 163 Total stock-based compensation expense ​ $ 8,411 ​ $ 3,218 ​ $ 5,730 ​ $ 9,116 ​ Stock-based compensation expense is included within General and administrative expense Stock Options and Stock Appreciation Rights Stock option and SSARs awards are granted with an exercise price equal to the closing market price of our stock at the date of grant. Stock option and SSARs awards granted to officers, key employees and other persons vest based on one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to determine fair value. Those key assumptions for the fiscal years June 30, 2021, and 2020 grants are noted in the following table: ​ ​ ​ ​ ​ ​ ​ ​ ​ ​ ​ ​ ​ Stock Options ​ ​ ​ Year Ended ​ Six Months Ended ​ Fiscal Years Ended ​ ​ ​ December 31, ​ December 31, ​ June 30, ​ June 30, ​ ​ ​ 2022 ​ 2021 ​ 2021 2020 Weighted-average expected volatility — % — % 39.4 % 34.4 % Weighted-average expected life in years — — 4.4 4.5 Weighted-average dividend yield — % — % 0.9 % 1.0 % Weighted-average risk free interest rate — % — % 0.2 % 1.6 % ​ ​ ​ ​ ​ ​ ​ ​ ​ ​ ​ ​ ​ SSARs ​ ​ Year Ended ​ Six Months Ended ​ Fiscal Years Ended ​ ​ ​ December 31, ​ December 31, ​ June 30, ​ June 30, ​ ​ ​ 2022 ​ 2021 ​ 2021 ​ 2020 Weighted-average expected volatility ​ — % — % 39.2 % 34.6 % Weighted-average expected life in years ​ — — 4.2 4.7 ​ Weighted-average dividend yield ​ — % — % 0.9 % 1.0 % Weighted-average risk free interest rate ​ — % — % 0.2 % 1.6 % ​ Our expected volatility is based on the historical volatility of our stock over the expected option term. Our expected option term is determined by historical exercise patterns along with other known employee or company information at the time of grant. The risk-free interest rate is based on the zero-coupon U.S. Treasury bond at the time of grant with a term approximate to the expected option term. Stock Options A summary of stock option activity for the year ended December 31, 2022, is presented below. ​ ​ ​ ​ ​ ​ ​ ​ ​ ​ ​ ​ ​ ​ ​ ​ Weighted- ​ ​ ​ ​ ​ ​ Weighted- ​ Average ​ ​ ​ ​ ​ ​ ​ Average ​ Remaining ​ Aggregate ​ ​ Number of ​ Exercise ​ Contractual ​ Intrinsic Value ​ ​ Shares ​ Price ​ Life (Years) ​ (in thousands) Outstanding at January 1, 2022 21,761 ​ $ 79.51 ​ Granted — ​ $ — ​ Forfeited (476) ​ $ 139.84 ​ Exercised (3,407) ​ $ 62.38 ​ Outstanding at December 31, 2022 17,878 ​ $ 79.51 4.1 ​ $ 632 Exercisable at December 31, 2022 17,164 ​ $ 78.73 4.0 ​ $ 632 ​ There were no stock options granted during the year ended December 31, 2022 or the six months ended December 31, 2021. The weighted-average grant date fair value of options granted during the fiscal years ended June 30, 2021 and 2020, was $41.92 and $17.42, respectively. The total intrinsic value of options exercised during the years ended December 31, 2022 and June 30, 2020 was $0.2 million and $1.3 million, respectively. There were no options exercised during the six months ended December 31, 2021 or fiscal year ended June 30, 2021. As of December 31, 2022, there was no unrecognized stock-based compensation expense related to unvested stock options. SSARs A summary of SSARs activity for the year ended December 31, 2022, is presented below: ​ ​ ​ ​ ​ ​ ​ ​ ​ ​ ​ ​ ​ ​ ​ ​ Weighted- ​ ​ ​ ​ ​ ​ Weighted- ​ Average ​ ​ ​ ​ ​ ​ ​ Average ​ Remaining ​ Aggregate ​ ​ Number of ​ Exercise ​ Contractual ​ Intrinsic Value ​ ​ Shares ​ Price ​ Life (Years) ​ (in thousands) Outstanding at January 1, 2022 184,137 ​ $ 111.15 ​ Granted — ​ $ — ​ Forfeited (2,110) ​ $ 139.84 ​ Exercised (7,121) ​ $ 90.41 ​ Outstanding at December 31, 2022 174,906 ​ $ 111.65 6.2 ​ $ 2,396 Exercisable at December 31, 2022 154,602 ​ $ 107.95 6.0 ​ $ 2,396 ​ There were no SSARs granted during the year ended December 31, 2022 and six months ended December 31, 2021. The weighted-average grant date fair value of SSARs granted during the fiscal years ended June 30, 2021 and 2020 was $40.92 and $32.33. The total intrinsic value of SSARs exercised during the years ended December 31, 2022, June 30, 2021 and 2020 was $0.2 million, $0.1 million and $4.6 million, respectively. There were no SSARs exercised during the six months ended December 31, 2021. As of December 31, 2022, there was approximately $0.5 million of total unrecognized stock-based compensation expense related to unvested SSARs, which is expected to be recognized over a weighted-average period of 0.6 years. Other Stock-based Compensation Performance Shares During the year ended December 31, 2022 and six months ended December 31, 2021, officers and certain employees were granted shares of restricted common stock that may vest based on our total shareholder return (“TSR”) compared to the TSRs of certain defined members of the Van Eck Vectors Gold Miners ETF (“GDX”) (“Granted TSRs”). The Granted TSRs may vest by linear interpolation in a range between zero shares if neither threshold TSR metric is met; to 100% of the Granted TSRs awarded if the target TSR metric is met; to 200% of Granted TSRs awarded if the maximum TSR metric is met. The Granted TSRs will expire in three years from the date of grant if the TSR market condition is met and a three year service condition is met. During the fiscal years ended June 30, 2021 and 2020, officers and certain employees were granted shares of restricted common stock that can only be earned upon the achievement of certain pre-defined performance measures. Specifically, for performance shares granted during the fiscal years ended June 30, 2021 and 2020, one-half of the shares awarded may vest upon our achievement of annual growth in Net Gold Equivalent Ounces (“Net GEOs”) (“GEO Shares”). The second one-half of performance shares granted during the fiscal years ended June 30, 2021 and 2020 may vest based on our TSR compared to the TSRs of all members of the GDX (“Prior TSR Shares”). GEO Shares and Prior TSR Shares may vest by linear interpolation in a range between zero shares if neither threshold Net GEO and TSR metric is met; to 100% of GEO Shares and Prior TSR Shares awarded if both target Net GEO and TSR metrics are met; to 200% of the Net GEO and Prior TSR Shares awarded if both the maximum Net GEO and TSR metrics are met. The GEO Shares will expire in five years from the date of grant if the performance measure is not met, while the Prior TSR Shares will expire in three years from the date of grant if the TSR market condition and three year service condition are not met. We measured the fair value of the GEO Shares based upon the market price of our common stock as of the date of grant. The measurement date for the GEO Shares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 GEO Shares granted in August 2020, 2019 and 2018 remain outstanding as of December 31, 2022 and the Company will continue to measure these awards for vesting until each awards expiration or performance attainment, whichever date is first. We measured the grant date fair value of the Granted TSRs and Prior TSR Shares using a Monte Carlo valuation model. The fair value of our TSR awards is multiplied by the target number (100%) of TSR awards granted to determine total stock-based compensation expense. Total stock-based compensation expense of the TSR awards is amortized on a straight-line basis over the requisite service period, or three years. Stock-based compensation expense for the TSR awards is recognized provided the requisite service period is rendered, regardless of when, if ever, the TSR market condition is satisfied. We will reverse previously recognized stock-based compensation expense attributable to the TSR awards only if the requisite service period is not met. A summary of the status of our unvested Performance Shares at maximum (200%) attainment for the year ended December 31, 2022, is presented below: ​ ​ ​ ​ ​ ​ ​ ​ ​ Weighted- ​ ​ ​ ​ Average ​ ​ Number of ​ Grant Date ​ ​ Shares ​ Fair Value Outstanding at January 1, 2022 167,378 ​ $ 108.75 Granted 39,380 ​ $ 148.89 Forfeited (6,480) ​ $ 118.62 Vested (6,830) ​ $ 107.77 Non-attainment (27,007) ​ $ 83.16 Outstanding at December 31, 2022 166,441 ​ $ 122.05 ​ As of December 31, 2022, total unrecognized stock-based compensation expense related to Performance Shares was approximately $4.7 million, which is expected to be recognized over the average remaining vesting period of 1.8 years. Restricted Stock Officers, non-executive directors and certain employees may be granted shares of restricted stock that vest on continued service alone (“Restricted Stock”). During the year ended December 31, 2022, officers and certain employees were granted 24,090 shares of Restricted Stock. Restricted Stock granted to officers and certain employees during the year ended December 31, 2022, and six months ended December 31, 2021, vest ratably over three years from the date of grant, while Restricted Stock granted to officers and certain employees during the fiscal years ended June 30, 2021 and 2020 vest over three years beginning after a two-year holding period from the date of grant with one-third of the shares vesting in years three, four and five, respectively. Also, our non-executive directors were granted 4,128 shares of Restricted Stock during the year ended December 31, 2022. The non-executive directors’ shares of Restricted Stock vest 50% immediately and 50% one year after the date of grant. We measure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A summary of the status of our unvested Restricted Stock for the year ended December 31, 2022, is presented below: ​ ​ ​ ​ ​ ​ ​ ​ ​ Weighted- ​ ​ ​ ​ Average ​ ​ Number of ​ Grant Date ​ ​ Shares ​ Fair Value Outstanding at January 1, 2022 128,058 ​ $ 111.03 Granted 28,218 ​ $ 126.69 Forfeited (3,270) ​ $ 121.06 Vested (32,464) ​ $ 102.38 Outstanding at December 31, 2022 120,542 ​ $ 116.76 ​ As of December 31, 2022, total unrecognized stock-based compensation expense related to Restricted Stock was approximately $6.5 million, which is expected to be recognized over the weighted-average vesting period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EPS")</t>
        </is>
      </c>
      <c r="B3" s="4" t="inlineStr">
        <is>
          <t xml:space="preserve"> </t>
        </is>
      </c>
    </row>
    <row r="4">
      <c r="A4" s="4" t="inlineStr">
        <is>
          <t>EARNINGS PER SHARE ("EPS")</t>
        </is>
      </c>
      <c r="B4" s="4" t="inlineStr">
        <is>
          <t>10. EARNINGS PER SHARE (“EPS”)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Our unvested restricted stock awards contain non-forfeitable dividend rights and participate equally with common stock with respect to dividends issued or declared. Our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 The following table summarizes the effects of dilutive securities on diluted EPS for the period (amounts in thousands, except share data): ​ ​ ​ ​ ​ ​ ​ ​ ​ ​ ​ ​ ​ ​ ​ Year Ended ​ Six Months Ended ​ Fiscal Years Ended ​ ​ December 31, ​ December 31, ​ June 30, ​ June 30, ​ 2022 2021 2021 2020 Net income attributable to Royal Gold common stockholders ​ $ 238,982 ​ $ 138,339 ​ $ 302,532 ​ $ 199,343 Weighted-average shares for basic EPS ​ ​ 65,576,995 ​ ​ 65,560,468 ​ ​ 65,546,400 ​ ​ 65,523,024 Effect of other dilutive securities ​ ​ 84,753 ​ ​ 64,099 ​ ​ 81,191 ​ ​ 120,366 Weighted-average shares for diluted EPS ​ ​ 65,661,748 ​ ​ 65,624,567 ​ ​ 65,627,591 ​ ​ 65,643,390 Basic EPS ​ $ 3.64 ​ $ 2.11 ​ $ 4.61 ​ $ 3.04 Diluted EPS ​ $ 3.63 ​ $ 2.10 ​ $ 4.60 ​ $ 3.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For financial reporting purposes, Income before income taxes ​ ​ ​ ​ ​ ​ ​ ​ ​ ​ ​ ​ ​ ​ ​ Year Ended ​ Six Months Ended ​ Fiscal Years Ended ​ ​ December 31, ​ December 31, ​ June 30, ​ June 30, ​ ​ 2022 ​ 2021 ​ 2021 ​ 2020 United States $ 86,321 $ 68,239 $ 130,175 $ 35,446 Foreign ​ 186,547 ​ 100,597 ​ 209,468 ​ 157,150 ​ ​ $ 272,868 ​ $ 168,836 ​ $ 339,643 ​ $ 192,596 ​ Our Income tax expense (benefit) ​ ​ ​ ​ ​ ​ ​ ​ ​ ​ ​ ​ ​ ​ ​ Year Ended ​ Six Months Ended ​ Fiscal Years Ended ​ ​ December 31, ​ December 31, ​ June 30, ​ June 30, ​ ​ 2022 ​ 2021 ​ 2021 ​ 2020 Current: ​ ​ ​ ​ Federal ​ $ 29,228 ​ $ 19,285 ​ $ 38,146 ​ $ 18,320 State ​ 467 ​ (503) ​ 867 ​ 347 Foreign ​ 23,067 ​ 8,716 ​ (2,602) ​ 10,078 ​ ​ $ 52,762 ​ $ 27,498 ​ $ 36,411 ​ $ 28,745 Deferred and others: ​ ​ ​ ​ Federal ​ $ (957) ​ $ 104 ​ $ 376 ​ $ (1,047) State ​ (18) ​ 2 ​ (2) ​ (19) Foreign ​ (18,861) ​ 2,404 ​ 82 ​ (31,333) ​ ​ $ (19,836) ​ $ 2,510 ​ $ 456 ​ $ (32,399) Total income tax expense (benefit) ​ $ 32,926 ​ $ 30,008 ​ $ 36,867 ​ $ (3,654) ​ The provision for income taxes for the year ended December 31, 2022, six months ended December 31, 2021, and fiscal years ended June 30, 2021, and 2020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amounts in thousands): ​ ​ ​ ​ ​ ​ ​ ​ ​ ​ ​ ​ ​ ​ ​ Year Ended ​ Six Months Ended ​ Fiscal Years Ended ​ ​ December 31, ​ December 31, ​ June 30, ​ June 30, ​ ​ 2022 ​ 2021 ​ 2021 ​ 2020 Total expense (benefit) computed by applying federal rates $ 57,303 $ 35,456 $ 71,325 $ 40,445 State and provincial income taxes, net of federal benefit ​ 545 ​ 518 ​ 874 ​ 304 Excess depletion ​ (1,907) ​ (1,363) ​ (1,812) ​ (1,291) Estimates for uncertain tax positions ​ — ​ (910) ​ (26,179) ​ (11,146) Statutory tax attributable to non-controlling interest ​ (363) ​ (219) ​ (72) ​ 654 Effect of foreign earnings ​ (8,846) ​ (3,896) ​ (7,659) ​ (8,249) Unrealized foreign exchange gains ​ 853 ​ 54 ​ (616) ​ (286) Effects of Swiss income tax reform ​ ​ — ​ ​ — ​ ​ — ​ ​ (72,669) Rate adjustment ​ ​ — ​ ​ 1,694 ​ ​ — ​ ​ — Changes in estimates ​ 119 ​ (2,614) ​ (858) ​ 24 Valuation allowance ​ ​ (15,877) ​ ​ 833 ​ ​ 1,284 ​ ​ 47,840 Other ​ 1,099 ​ 455 ​ 580 ​ 720 Total income tax expense (benefit) ​ $ 32,926 ​ $ 30,008 ​ $ 36,867 ​ $ (3,654) ​ The effective tax rate for the year ended December 31, 2022, was 12.1% which includes the release of a valuation allowance on certain foreign deferred tax assets. The effective tax rate for six months ended December 31, 2021, was 17.8% which includes the release of an uncertain tax position resulting from settlement agreements with foreign tax authorities and a change in estimates, partially offset by a foreign tax rate adjustment resulting in the revaluation of certain deferred tax assets. The effective tax rate for the fiscal year ended June 30, 2021, was 10.9%, primarily impacted by the release of uncertain tax positions resulting from settlement agreements with foreign tax authorities. The effective tax rate for the fiscal year ended June 30, 2020, was primarily impacted by the Federal Act on Tax Reform and AHV Financing in Switzerland and the release of an uncertain tax position resulting from a settlement agreement with a foreign tax authority. ​ The tax effects of temporary differences and carryforwards, which give rise to our deferred tax assets and liabilities on December 31, 2022 and 2021 are as follows (amounts in thousands): ​ ​ ​ ​ ​ ​ ​ ​ ​ December 31, ​ December 31, ​ ​ 2022 ​ 2021 Deferred tax assets: ​ ​ Stock-based compensation ​ $ 1,846 ​ $ 1,490 Net operating losses ​ 3,184 ​ 168 Foreign tax credits ​ ​ 33,301 ​ ​ 28,148 Amortizable tax goodwill ​ ​ 52,783 ​ ​ 57,926 Other ​ 4,575 ​ 4,175 Total deferred tax assets ​ 95,689 ​ 91,907 Valuation allowance ​ (46,844) ​ (62,721) Net deferred tax assets ​ $ 48,845 ​ $ 29,186 Deferred tax liabilities: ​ ​ Mineral property basis ​ $ (124,373) ​ $ (70,922) Unrealized foreign exchange gains ​ (582) ​ (582) Other ​ (143) ​ (199) Total deferred tax liabilities ​ (125,098) ​ (71,703) Total net deferred taxes ​ $ (76,253) ​ $ (42,517) ​ We review the measurement of our deferred tax assets at each balance sheet date. Considering all available positive and negative evidence, including but not limited to recent earnings history and forecasted future results, the Company believes it is more likely-than-not that all net deferred tax assets not currently burdened with a valuation allowance will be fully realized. As of December 31, 2022 and 2021, we recorded a valuation allowance of $46.8 million and $62.7 million, respectively. The valuation allowance remaining at December 31, 2022 is attributable to US foreign tax credits, Swiss amortizable tax goodwill, and capital loss and other tax attribute carryforwards in non-US subsidiaries. As of December 31, 2022 and 2021, we had a deferred tax liability for mineral property basis of $124.4 million and $70.9 million, respectively. The increase in the deferred tax liability for mineral property was primarily attributable to book over-tax basis differences related to the acquisition of GBR (Note 3). As of December 31, 2022 and 2021, we had $3.2 million and $0.2 million of net operating loss carryforwards. The majority of the tax loss carryforwards are in jurisdictions that allow a twenty-year carry-forward period. As a result, these losses do not begin to expire until the 2038 tax year, and the Company anticipates the losses will be fully utilized. As of December 31, 2022 and 2021, we had zero unrecognized tax benefits. A reconciliation of the beginning and ending amount of gross unrecognized tax benefits for the year ended December 31, 2022, six months ended December 31, 2021, and fiscal years ended June 30, 2021 and 2020 is as follows (amounts in thousands): ​ ​ ​ ​ ​ ​ ​ ​ ​ ​ ​ ​ ​ ​ ​ ​ Year Ended ​ Six Months Ended ​ Fiscal Years Ended ​ ​ December 31, ​ December 31, ​ June 30, ​ June 30, ​ ​ 2022 ​ 2021 ​ 2021 ​ 2020 Total gross unrecognized tax benefits at beginning of year $ — $ 652 $ 25,389 $ 36,547 Additions / Reductions for tax positions of current year ​ — ​ — ​ — ​ 537 Additions / Reductions for tax positions of prior years ​ ​ — ​ ​ (60) ​ ​ (812) ​ ​ (694) Reductions due to settlements with taxing authorities ​ — ​ (592) ​ (23,925) ​ (11,001) Total amount of gross unrecognized tax benefits at end of year ​ $ — ​ $ — ​ $ 652 ​ $ 25,389 ​ We file income tax returns in the U.S. federal jurisdiction, and various state and foreign jurisdictions. With few exceptions, the Company is no longer subject to U.S. Federal, state and local, and non-U.S. income tax examinations by tax authorities for fiscal years before 2019. Our continuing practice is to recognize interest and/or penalties related to unrecognized tax benefits as part of our income tax expense. As of December 31, 2022 and 2021, the amount of accrued income-tax-related interest and penalties was zero. The gross unrecognized tax benefits reflected in the tabular reconciliation do not include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12. SUPPLEMENTAL CASH FLOW INFORMATION Our supplemental cash flow information for the year ended December 31, 2022, six months ended December 31, 2021, and fiscal years ended June 30, 2021, and 2020 is as follows (amounts in thousands): ​ ​ ​ ​ ​ ​ ​ ​ ​ ​ ​ ​ ​ ​ ​ Year Ended ​ Six Months Ended ​ Fiscal Years Ended ​ ​ December 31, ​ December 31, ​ June 30, ​ June 30, ​ ​ 2022 ​ 2021 ​ 2021 ​ 2020 Cash paid during the period for: ​ ​ ​ ​ Interest ​ $ 7,218 ​ $ 304 ​ $ 3,510 ​ $ 4,900 Income taxes, net of refunds ​ $ 54,804 ​ $ 24,166 ​ $ 58,970 ​ $ 31,555 Non-cash investing and financing activities: ​ ​ ​ ​ ​ ​ ​ ​ Dividends declared ​ $ 93,597 ​ $ 42,659 ​ $ 77,416 ​ $ 72,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1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we utiliz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our financial assets measured at fair value on a recurring basis (at least annually) by level within the fair value hierarchy. ​ ​ ​ ​ ​ ​ ​ ​ ​ ​ ​ ​ ​ ​ ​ ​ ​ ​ ​ As of December 31, 2022 ​ ​ ​ ​ Fair Value ​ Carrying Value Total Level 1 Level 2 Level 3 Assets (amounts in thousands): ​ ​ ​ ​ ​ ​ ​ ​ ​ ​ ​ ​ ​ ​ ​ Marketable equity securities (1) ​ $ 373 ​ $ 373 ​ $ 121 ​ $ 252 ​ $ — ​ ​ ​ ​ ​ ​ ​ ​ ​ ​ ​ ​ ​ ​ ​ ​ ​ ​ ​ As of December 31, 2021 ​ ​ ​ ​ Fair Value ​ Carrying Value Total Level 1 Level 2 Level 3 Assets (amounts in thousands): ​ ​ ​ ​ ​ ​ ​ ​ ​ ​ ​ ​ ​ ​ ​ Marketable equity securities (1) ​ $ 1,733 ​ $ 1,733 ​ $ — ​ $ 1,733 ​ $ — (1) Included in Other assets Our marketable securities classified within Level 1 of the fair value hierarchy are valued using quoted market prices in active markets multiplied by the quantity of shares held. The warrants issued by TriStar (Note 5) classified within Level 2 of the fair value hierarchy are model-derived (Black-Scholes) valuations in which the significant inputs are observable in active markets. The carrying value of our revolving credit facility (Note 6) approximates fair value as of December 31, 2022. As of December 31, 2022, we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equivalents</t>
        </is>
      </c>
      <c r="B3" s="5" t="n">
        <v>118586</v>
      </c>
      <c r="C3" s="5" t="n">
        <v>143551</v>
      </c>
    </row>
    <row r="4">
      <c r="A4" s="4" t="inlineStr">
        <is>
          <t>Royalty receivables</t>
        </is>
      </c>
      <c r="B4" s="6" t="n">
        <v>49405</v>
      </c>
      <c r="C4" s="6" t="n">
        <v>54088</v>
      </c>
    </row>
    <row r="5">
      <c r="A5" s="4" t="inlineStr">
        <is>
          <t>Income tax receivable</t>
        </is>
      </c>
      <c r="B5" s="6" t="n">
        <v>3066</v>
      </c>
      <c r="C5" s="6" t="n">
        <v>4915</v>
      </c>
    </row>
    <row r="6">
      <c r="A6" s="4" t="inlineStr">
        <is>
          <t>Stream inventory</t>
        </is>
      </c>
      <c r="B6" s="6" t="n">
        <v>12656</v>
      </c>
      <c r="C6" s="6" t="n">
        <v>11607</v>
      </c>
    </row>
    <row r="7">
      <c r="A7" s="4" t="inlineStr">
        <is>
          <t>Prepaid expenses and other</t>
        </is>
      </c>
      <c r="B7" s="6" t="n">
        <v>2120</v>
      </c>
      <c r="C7" s="6" t="n">
        <v>1835</v>
      </c>
    </row>
    <row r="8">
      <c r="A8" s="4" t="inlineStr">
        <is>
          <t>Total current assets</t>
        </is>
      </c>
      <c r="B8" s="6" t="n">
        <v>185833</v>
      </c>
      <c r="C8" s="6" t="n">
        <v>215996</v>
      </c>
    </row>
    <row r="9">
      <c r="A9" s="4" t="inlineStr">
        <is>
          <t>Stream and royalty interests, net (Note 4)</t>
        </is>
      </c>
      <c r="B9" s="6" t="n">
        <v>3237402</v>
      </c>
      <c r="C9" s="6" t="n">
        <v>2443752</v>
      </c>
    </row>
    <row r="10">
      <c r="A10" s="4" t="inlineStr">
        <is>
          <t>Other assets</t>
        </is>
      </c>
      <c r="B10" s="6" t="n">
        <v>111287</v>
      </c>
      <c r="C10" s="6" t="n">
        <v>97284</v>
      </c>
    </row>
    <row r="11">
      <c r="A11" s="4" t="inlineStr">
        <is>
          <t>Total assets</t>
        </is>
      </c>
      <c r="B11" s="6" t="n">
        <v>3534522</v>
      </c>
      <c r="C11" s="6" t="n">
        <v>2757032</v>
      </c>
    </row>
    <row r="12">
      <c r="A12" s="3" t="inlineStr">
        <is>
          <t>LIABILITIES</t>
        </is>
      </c>
      <c r="B12" s="4" t="inlineStr">
        <is>
          <t xml:space="preserve"> </t>
        </is>
      </c>
      <c r="C12" s="4" t="inlineStr">
        <is>
          <t xml:space="preserve"> </t>
        </is>
      </c>
    </row>
    <row r="13">
      <c r="A13" s="4" t="inlineStr">
        <is>
          <t>Accounts payable</t>
        </is>
      </c>
      <c r="B13" s="6" t="n">
        <v>6686</v>
      </c>
      <c r="C13" s="6" t="n">
        <v>6475</v>
      </c>
    </row>
    <row r="14">
      <c r="A14" s="4" t="inlineStr">
        <is>
          <t>Dividends payable</t>
        </is>
      </c>
      <c r="B14" s="6" t="n">
        <v>24627</v>
      </c>
      <c r="C14" s="6" t="n">
        <v>22966</v>
      </c>
    </row>
    <row r="15">
      <c r="A15" s="4" t="inlineStr">
        <is>
          <t>Income tax payable</t>
        </is>
      </c>
      <c r="B15" s="6" t="n">
        <v>16065</v>
      </c>
      <c r="C15" s="6" t="n">
        <v>19070</v>
      </c>
    </row>
    <row r="16">
      <c r="A16" s="4" t="inlineStr">
        <is>
          <t>Other current liabilities</t>
        </is>
      </c>
      <c r="B16" s="6" t="n">
        <v>16209</v>
      </c>
      <c r="C16" s="6" t="n">
        <v>12917</v>
      </c>
    </row>
    <row r="17">
      <c r="A17" s="4" t="inlineStr">
        <is>
          <t>Total current liabilities</t>
        </is>
      </c>
      <c r="B17" s="6" t="n">
        <v>63587</v>
      </c>
      <c r="C17" s="6" t="n">
        <v>61428</v>
      </c>
    </row>
    <row r="18">
      <c r="A18" s="4" t="inlineStr">
        <is>
          <t>Debt (Note 6)</t>
        </is>
      </c>
      <c r="B18" s="6" t="n">
        <v>571572</v>
      </c>
      <c r="C18" s="4" t="inlineStr">
        <is>
          <t xml:space="preserve"> </t>
        </is>
      </c>
    </row>
    <row r="19">
      <c r="A19" s="4" t="inlineStr">
        <is>
          <t>Deferred tax liabilities</t>
        </is>
      </c>
      <c r="B19" s="6" t="n">
        <v>138156</v>
      </c>
      <c r="C19" s="6" t="n">
        <v>87705</v>
      </c>
    </row>
    <row r="20">
      <c r="A20" s="4" t="inlineStr">
        <is>
          <t>Other liabilities</t>
        </is>
      </c>
      <c r="B20" s="6" t="n">
        <v>7738</v>
      </c>
      <c r="C20" s="6" t="n">
        <v>6688</v>
      </c>
    </row>
    <row r="21">
      <c r="A21" s="4" t="inlineStr">
        <is>
          <t>Total liabilities</t>
        </is>
      </c>
      <c r="B21" s="6" t="n">
        <v>781053</v>
      </c>
      <c r="C21" s="6" t="n">
        <v>155821</v>
      </c>
    </row>
    <row r="22">
      <c r="A22" s="4" t="inlineStr">
        <is>
          <t>Commitments and contingencies (Note 16)</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1 par value, 10,000,000 shares authorized; and 0 shares issued</t>
        </is>
      </c>
      <c r="B24" s="4" t="inlineStr">
        <is>
          <t xml:space="preserve"> </t>
        </is>
      </c>
      <c r="C24" s="4" t="inlineStr">
        <is>
          <t xml:space="preserve"> </t>
        </is>
      </c>
    </row>
    <row r="25">
      <c r="A25" s="4" t="inlineStr">
        <is>
          <t>Common stock, $.01 par value, 200,000,000 shares authorized; and 65,592,597 and 65,564,364 shares outstanding, respectfully</t>
        </is>
      </c>
      <c r="B25" s="6" t="n">
        <v>656</v>
      </c>
      <c r="C25" s="6" t="n">
        <v>656</v>
      </c>
    </row>
    <row r="26">
      <c r="A26" s="4" t="inlineStr">
        <is>
          <t>Additional paid-in capital</t>
        </is>
      </c>
      <c r="B26" s="6" t="n">
        <v>2213123</v>
      </c>
      <c r="C26" s="6" t="n">
        <v>2206159</v>
      </c>
    </row>
    <row r="27">
      <c r="A27" s="4" t="inlineStr">
        <is>
          <t>Accumulated earnings</t>
        </is>
      </c>
      <c r="B27" s="6" t="n">
        <v>527314</v>
      </c>
      <c r="C27" s="6" t="n">
        <v>381929</v>
      </c>
    </row>
    <row r="28">
      <c r="A28" s="4" t="inlineStr">
        <is>
          <t>Total Royal Gold stockholders' equity</t>
        </is>
      </c>
      <c r="B28" s="6" t="n">
        <v>2741093</v>
      </c>
      <c r="C28" s="6" t="n">
        <v>2588744</v>
      </c>
    </row>
    <row r="29">
      <c r="A29" s="4" t="inlineStr">
        <is>
          <t>Non-controlling interests</t>
        </is>
      </c>
      <c r="B29" s="6" t="n">
        <v>12376</v>
      </c>
      <c r="C29" s="6" t="n">
        <v>12467</v>
      </c>
    </row>
    <row r="30">
      <c r="A30" s="4" t="inlineStr">
        <is>
          <t>Total equity</t>
        </is>
      </c>
      <c r="B30" s="6" t="n">
        <v>2753469</v>
      </c>
      <c r="C30" s="6" t="n">
        <v>2601211</v>
      </c>
    </row>
    <row r="31">
      <c r="A31" s="4" t="inlineStr">
        <is>
          <t>Total liabilities and equity</t>
        </is>
      </c>
      <c r="B31" s="5" t="n">
        <v>3534522</v>
      </c>
      <c r="C31" s="5" t="n">
        <v>2757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SOURCES OF REVENUE</t>
        </is>
      </c>
      <c r="B1" s="2" t="inlineStr">
        <is>
          <t>12 Months Ended</t>
        </is>
      </c>
    </row>
    <row r="2">
      <c r="B2" s="2" t="inlineStr">
        <is>
          <t>Dec. 31, 2022</t>
        </is>
      </c>
    </row>
    <row r="3">
      <c r="A3" s="3" t="inlineStr">
        <is>
          <t>MAJOR SOURCES OF REVENUE</t>
        </is>
      </c>
      <c r="B3" s="4" t="inlineStr">
        <is>
          <t xml:space="preserve"> </t>
        </is>
      </c>
    </row>
    <row r="4">
      <c r="A4" s="4" t="inlineStr">
        <is>
          <t>MAJOR SOURCES OF REVENUE</t>
        </is>
      </c>
      <c r="B4" s="4" t="inlineStr">
        <is>
          <t>14. MAJOR SOURCES OF REVENUE Operators that contributed greater than 10% of our total revenue for the year ended December 31, 2022, six months ended December 31, 2021, and the fiscal years ended June 30, 2022 and 2021 were as follows (revenue amounts in thousands): ​ ​ ​ ​ ​ ​ ​ ​ ​ ​ ​ ​ ​ ​ ​ ​ ​ ​ ​ ​ ​ ​ ​ ​ Year Ended ​ Six Months Ended ​ Fiscal Years Ended ​ ​ December 31, ​ December 31, ​ June 30, ​ June 30, ​ ​ ​ 2022 ​ 2021 ​ 2021 ​ 2020 ​ Operator ​ Revenue ​ Percentage of total revenue ​ Revenue ​ Percentage of total revenue ​ Revenue ​ Percentage of total revenue ​ Revenue ​ Percentage of total revenue Centerra $ 180,543 30.0 % $ 95,509 27.8 % $ 156,938 25.5 % $ 131,425 26.3 % Barrick ​ ​ 140,421 23.3 % ​ 89,177 26.0 % ​ 157,972 25.7 % ​ 125,458 25.2 % Teck ​ 47,347 7.9 % 28,076 8.2 % 82,164 13.3 % 74,219 1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5. SEGMENT INFORMATION We manage our business under two reportable segments, consisting of the acquisition and management of stream interests and the acquisition and management of royalty interests. Royal Gold’s long-lived assets (stream and royalty interests, net) as of December 31, 2022 and 2021 are geographically distributed as shown in the following table (amounts in thousands): ​ ​ ​ ​ ​ ​ ​ ​ ​ ​ ​ ​ ​ ​ ​ ​ ​ ​ ​ ​ ​ As of December 31, 2022 ​ As of December 31, 2021 ​ ​ ​ ​ ​ ​ ​ ​ Total stream ​ ​ ​ ​ ​ ​ ​ Total stream ​ ​ Stream ​ Royalty ​ and royalty ​ Stream ​ Royalty ​ and royalty ​ interest interest interests, net interest interest interests, net Canada ​ $ 511,957 ​ $ 620,549 ​ $ 1,132,506 ​ $ 579,326 ​ $ 412,419 ​ $ 991,745 Dominican Republic ​ ​ 320,867 ​ ​ — ​ ​ 320,867 ​ ​ 350,083 ​ ​ — ​ ​ 350,083 Africa ​ ​ 299,722 ​ ​ 321 ​ ​ 300,043 ​ ​ 297,569 ​ ​ 321 ​ ​ 297,890 Chile ​ ​ 236,312 ​ ​ 224,116 ​ ​ 460,428 ​ ​ 249,147 ​ ​ 224,116 ​ ​ 473,263 United States ​ ​ — ​ ​ 823,203 ​ ​ 823,203 ​ ​ — ​ ​ 107,761 ​ ​ 107,761 Mexico ​ ​ — ​ ​ 50,156 ​ ​ 50,156 ​ ​ — ​ ​ 60,977 ​ ​ 60,977 Australia ​ ​ — ​ ​ 22,120 ​ ​ 22,120 ​ ​ — ​ ​ 27,496 ​ ​ 27,496 Rest of world ​ ​ 101,440 ​ ​ 26,639 ​ ​ 128,079 ​ ​ 107,920 ​ ​ 26,617 ​ ​ 134,537 Total ​ $ 1,470,298 ​ $ 1,767,104 ​ $ 3,237,402 ​ $ 1,584,045 ​ $ 859,707 ​ $ 2,443,752 ​ Our reportable segments for purposes of assessing performance are shown below (amounts in thousands): ​ ​ ​ ​ ​ ​ ​ ​ ​ ​ ​ ​ ​ ​ ​ ​ ​ ​ Year Ended December 31, 2022 ​ Revenue Cost of sales (1) Production taxes Depletion (2) Segment gross profit Stream interests ​ $ 417,793 ​ $ 94,642 ​ $ — ​ $ 143,526 ​ $ 179,625 Royalty interests ​ ​ 185,413 ​ ​ — ​ ​ 7,021 ​ ​ 34,916 ​ ​ 143,476 Total ​ $ 603,206 ​ $ 94,642 ​ $ 7,021 ​ $ 178,442 ​ $ 323,101 ​ ​ ​ ​ ​ ​ ​ ​ ​ ​ ​ ​ ​ ​ ​ ​ ​ ​ Six Months Ended December 31, 2021 ​ Revenue Cost of sales (1) Production taxes Depletion (2) Segment gross profit Stream interests ​ $ 226,551 ​ $ 52,329 ​ $ — ​ $ 82,603 ​ $ 91,619 Royalty interests ​ ​ 116,401 ​ ​ — ​ ​ 4,412 ​ ​ 16,867 ​ ​ 95,122 Total ​ $ 342,952 ​ $ 52,329 ​ $ 4,412 ​ $ 99,470 ​ $ 186,741 ​ ​ ​ ​ ​ ​ ​ ​ ​ ​ ​ ​ ​ ​ ​ ​ ​ ​ Fiscal Year Ended June 30, 2021 ​ Revenue Cost of sales (1) Production taxes Depletion (2) Segment gross profit Stream interests ​ $ 423,989 ​ $ 92,898 ​ $ — ​ $ 150,594 ​ $ 180,497 Royalty interests ​ ​ 191,867 ​ ​ — ​ ​ 6,743 ​ ​ 32,619 ​ ​ 152,505 Total ​ $ 615,856 ​ $ 92,898 ​ $ 6,743 ​ $ 183,213 ​ $ 333,002 ​ ​ ​ ​ ​ ​ ​ ​ ​ ​ ​ ​ ​ ​ ​ ​ ​ ​ Fiscal Year Ended June 30, 2020 ​ Revenue Cost of sales (1) Production taxes Depletion (2) Segment gross profit Stream interests ​ $ 359,868 ​ $ 83,890 ​ $ — ​ $ 144,678 ​ $ 131,300 Royalty interests ​ ​ 138,951 ​ ​ — ​ ​ 3,824 ​ ​ 30,369 ​ ​ 104,758 Total ​ $ 498,819 ​ $ 83,890 ​ $ 3,824 ​ $ 175,047 ​ $ 236,058 ​ (1) Excludes depreciation, depletion and amortization (2) Depletion amounts are included within Depreciation, depletion and amortization on our consolidated statements of operations and comprehensive income A reconciliation of total segment gross profit to the consolidated Income before income taxes ​ ​ ​ ​ ​ ​ ​ ​ ​ ​ ​ ​ ​ ​ ​ ​ Year Ended ​ Six Months Ended ​ Fiscal Years Ended ​ ​ December 31, ​ December 31, ​ June 30, ​ June 30, ​ ​ ​ 2022 ​ ​ 2022 ​ ​ 2021 ​ ​ 2020 Total segment gross profit ​ $ 323,101 ​ $ 186,741 ​ $ 333,002 ​ $ 236,058 ​ ​ ​ ​ ​ ​ ​ ​ ​ ​ ​ ​ ​ Costs and expenses ​ ​ ​ ​ ​ ​ ​ ​ ​ ​ ​ ​ General and administrative expenses ​ ​ 34,612 ​ ​ 15,163 ​ ​ 28,387 ​ ​ 30,195 Exploration costs ​ ​ — ​ ​ — ​ ​ 563 ​ ​ 5,190 Depreciation ​ ​ 493 ​ ​ 215 ​ ​ 356 ​ ​ 387 Impairment of royalty interests ​ ​ 4,287 ​ ​ — ​ ​ — ​ ​ 1,341 Total costs and expenses ​ ​ 39,392 ​ ​ 15,378 ​ ​ 29,306 ​ ​ 37,113 Gain on sale of Peak Gold JV interest ​ ​ — ​ ​ — ​ ​ 33,906 ​ ​ — Operating income ​ ​ 283,709 ​ ​ 171,363 ​ ​ 337,602 ​ ​ 198,945 Fair value changes in equity securities ​ ​ (1,503) ​ ​ (1,350) ​ ​ 6,017 ​ ​ 1,418 Interest and other income ​ ​ 7,832 ​ ​ 1,610 ​ ​ 2,443 ​ ​ 2,046 Interest and other expense ​ ​ (17,170) ​ ​ (2,787) ​ ​ (6,419) ​ ​ (9,813) Income before income taxes ​ $ 272,868 ​ $ 168,836 ​ $ 339,643 ​ $ 192,596 ​ Our revenue by reportable segment for the year ended December 31, 2022, six months ended December 31, 2021 and fiscal years ended June 30, 2021 and 2020 is geographically distributed as shown in the following table (amounts in thousands): ​ ​ ​ ​ ​ ​ ​ ​ ​ ​ ​ ​ ​ ​ ​ ​ Year Ended ​ Six Months Ended ​ Fiscal Years Ended ​ ​ December 31, ​ December 31, ​ June 30, ​ June 30, ​ 2022 2021 2021 2020 Stream interests: ​ ​ ​ ​ ​ ​ ​ ​ ​ ​ ​ ​ Canada ​ $ 212,369 ​ $ 115,544 ​ $ 190,537 ​ $ 158,736 Dominican Republic ​ ​ 85,863 ​ ​ 52,958 ​ ​ 115,583 ​ ​ 96,978 Chile ​ ​ 47,347 ​ ​ 28,075 ​ ​ 82,164 ​ ​ 74,219 Africa ​ ​ 53,787 ​ ​ 22,228 ​ ​ 35,705 ​ ​ 29,935 Rest of world ​ ​ 18,427 ​ ​ 7,746 ​ ​ — ​ ​ — Total stream interests ​ $ 417,793 ​ $ 226,551 ​ $ 423,989 ​ $ 359,868 ​ ​ ​ ​ ​ ​ ​ ​ ​ ​ ​ ​ ​ Royalty interests: ​ ​ ​ ​ ​ ​ ​ ​ ​ ​ ​ ​ United States ​ $ 81,642 ​ $ 54,046 ​ $ 68,611 ​ $ 48,692 Canada ​ ​ 27,210 ​ ​ 13,756 ​ ​ 31,671 ​ ​ 30,524 Mexico ​ ​ 52,388 ​ ​ 31,858 ​ ​ 58,212 ​ ​ 32,731 Australia ​ ​ 15,672 ​ ​ 11,174 ​ ​ 21,466 ​ ​ 15,252 Africa ​ ​ 316 ​ ​ 1,107 ​ ​ 2,801 ​ ​ 2,575 Rest of world ​ ​ 8,185 ​ ​ 4,460 ​ ​ 9,106 ​ ​ 9,177 Total royalty interests ​ $ 185,413 ​ $ 116,401 ​ $ 191,867 ​ $ 138,951 Total revenue ​ $ 603,206 ​ $ 342,952 ​ $ 615,856 ​ $ 498,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Xavantina Exploration Payment ​ On March 22, 2022, we made a payment of $3.2 million of additional advance payments to a subsidiary of Ero as part of our commitment to support the achievement of success-based targets related to regional exploration and mineral resource additions. This payment has been recorded to exploration stage stream interests (Note 4) within Stream and royalty interests, net ​ Ilovica Gold Stream Acquisition ​ As of December 31, 2022, our conditional funding schedule of $163.75 million, as part of the Ilovica gold stream acquisition entered into in October 2014, remains subject to certain conditio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12 Months Ended</t>
        </is>
      </c>
    </row>
    <row r="2">
      <c r="B2" s="2" t="inlineStr">
        <is>
          <t>Dec. 31, 2022</t>
        </is>
      </c>
    </row>
    <row r="3">
      <c r="A3" s="3" t="inlineStr">
        <is>
          <t>TRANSITION PERIOD COMPARATIVE DATA</t>
        </is>
      </c>
      <c r="B3" s="4" t="inlineStr">
        <is>
          <t xml:space="preserve"> </t>
        </is>
      </c>
    </row>
    <row r="4">
      <c r="A4" s="4" t="inlineStr">
        <is>
          <t>TRANSITION PERIOD COMPARATIVE DATA</t>
        </is>
      </c>
      <c r="B4" s="4" t="inlineStr">
        <is>
          <t>17. TRANSITION PERIOD COMPARATIVE DATA ​ The following table presents certain comparative financial information for the year ended December 31, 2022 and 2021, respectfully (amounts in thousands, except share data). ​ ​ ​ ​ ​ ​ ​ ​ Years Ended ​ ​ ​ December 31, ​ December 31, ​ 2021 ​ 2022 ​ (unaudited) Revenue $ 603,206 ​ $ 653,568 ​ ​ ​ ​ ​ ​ Costs and expenses ​ ​ ​ ​ ​ Cost of sales (excludes depreciation, depletion and amortization) ​ 94,642 ​ ​ 98,467 General and administrative ​ 34,612 ​ ​ 29,306 Production taxes ​ 7,021 ​ ​ 8,399 Depreciation, depletion and amortization ​ 178,935 ​ ​ 189,009 Impairment of royalty interests ​ 4,287 ​ ​ — Total costs and expenses ​ 319,497 ​ ​ 325,181 ​ ​ ​ ​ ​ ​ Operating income ​ 283,709 ​ ​ 328,387 ​ ​ ​ ​ ​ ​ Fair value changes in equity securities ​ (1,503) ​ ​ 2,510 Interest and other income ​ 7,832 ​ ​ 3,019 Interest and other expense ​ (17,170) ​ ​ (5,753) Income before income taxes ​ 272,868 ​ ​ 328,163 ​ ​ ​ ​ ​ ​ Income tax expense ​ (32,926) ​ ​ (53,223) Net income and comprehensive income ​ 239,942 ​ ​ 274,940 Net (income) loss and comprehensive (income) loss attributable to non-controlling interests ​ (960) ​ ​ (898) Net income and comprehensive income attributable to Royal Gold common stockholders $ 238,982 ​ $ 274,042 ​ ​ ​ ​ ​ ​ Basic earnings per share $ 3.64 ​ $ 4.17 Basic weighted average shares outstanding ​ 65,576,995 ​ ​ 65,552,586 Diluted earnings per share $ 3.63 ​ $ 4.17 Diluted weighted average shares outstanding ​ 65,661,748 ​ ​ 65,624,007 Cash dividends declared per common share $ 1.425 ​ $ 1.25 ​ ​ ​ ​ ​ ​ ​ ​ ​ ​ Years Ended ​ ​ ​ ​ December 31, ​ ​ December 31, ​ 2021 ​ 2022 (unaudited) Cash flows from operating activities: ​ ​ ​ ​ ​ ​ Net income and comprehensive income ​ $ 239,942 ​ $ 274,940 Adjustments to reconcile net income and comprehensive income to net cash provided by operating activities: ​ ​ ​ ​ ​ ​ ​ ​ ​ ​ ​ ​ ​ Depreciation, depletion and amortization ​ ​ 178,935 ​ ​ 189,009 Non-cash employee stock compensation expense ​ ​ 8,411 ​ ​ 6,056 Fair value changes in equity securities ​ ​ 1,503 ​ ​ (2,510) Deferred tax (benefit) expense ​ ​ (19,836) ​ ​ 11,371 Impairment of royalty interests ​ ​ 4,287 ​ ​ — Other ​ ​ 979 ​ ​ 1,663 Changes in assets and liabilities: ​ ​ ​ ​ ​ ​ Royalty receivables ​ ​ 4,683 ​ ​ (9,771) Stream inventory ​ ​ (1,049) ​ ​ 2,292 Income tax receivable ​ ​ 1,849 ​ ​ 4,023 Prepaid expenses and other assets ​ ​ (3,908) ​ ​ (1,956) Accounts payable ​ ​ 211 ​ ​ 3,862 Income tax payable ​ ​ (3,005) ​ ​ (4,248) Uncertain tax positions ​ ​ — ​ ​ (13,268) Other liabilities ​ ​ 4,343 ​ ​ 406 Net cash provided by operating activities ​ $ 417,345 ​ $ 461,869 ​ ​ ​ ​ ​ ​ ​ Cash flows from investing activities: ​ ​ ​ ​ ​ ​ Acquisition of stream and royalty interests ​ ​ (922,155) ​ ​ (400,381) Khoemac a ​ ​ — ​ ​ (25,000) Proceeds from sale of equity securities ​ ​ — ​ ​ 8,651 Other ​ ​ (721) ​ ​ (241) Net cash used in by investing activities ​ $ (922,876) ​ $ (416,971) ​ ​ ​ ​ ​ ​ ​ Cash flows from financing activities: ​ ​ ​ ​ ​ ​ Repayment of debt ​ ​ (125,000) ​ ​ (300,000) Borrowings from revolving credit facility ​ ​ 700,000 ​ ​ 100,000 Net payments from issuance of common stock ​ ​ (1,447) ​ ​ (971) Common stock dividends ​ ​ (91,925) ​ ​ (78,738) Other ​ ​ (1,062) ​ ​ (3,497) Net cash provided by (used in) financing activities ​ $ 480,566 ​ $ (283,206) Net decrease in cash and equivalents ​ ​ (24,965) ​ ​ (238,308) Cash and equivalents at beginning of period ​ ​ 143,551 ​ ​ 381,859 Cash and equivalents at end of period ​ $ 118,586 ​ $ 143,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RECENTLY ISSUED ACCOUNTING PRONOUNCEMENTS (Policies)</t>
        </is>
      </c>
      <c r="B1" s="2" t="inlineStr">
        <is>
          <t>12 Months Ended</t>
        </is>
      </c>
    </row>
    <row r="2">
      <c r="B2" s="2" t="inlineStr">
        <is>
          <t>Dec. 31, 2022</t>
        </is>
      </c>
    </row>
    <row r="3">
      <c r="A3" s="3" t="inlineStr">
        <is>
          <t>SUMMARY OF SIGNIFICANT ACCOUNTING POLICIES AND RECENTLY ADOPTED AND RECENTLY ISSUED ACCOUNTING PRONOUNCEMENTS</t>
        </is>
      </c>
      <c r="B3" s="4" t="inlineStr">
        <is>
          <t xml:space="preserve"> </t>
        </is>
      </c>
    </row>
    <row r="4">
      <c r="A4" s="4" t="inlineStr">
        <is>
          <t>Use of Estimates</t>
        </is>
      </c>
      <c r="B4" s="4" t="inlineStr">
        <is>
          <t>Use of Estimates The preparation of our financial statements in conformity with U.S. generally accepted accounting principles (“U.S.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mineral reserve and mineral resourc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t>
        </is>
      </c>
    </row>
    <row r="5">
      <c r="A5" s="4" t="inlineStr">
        <is>
          <t>Basis of Consolidation</t>
        </is>
      </c>
      <c r="B5" s="4" t="inlineStr">
        <is>
          <t>Basis of Consolidation The consolidated financial statements include the accounts of Royal Gold, Inc., its majority owned or controlled subsidiaries. All intercompany accounts, transactions, income and expenses, and profits or losses have been eliminated on consolidation. Royal Gold, through its wholly owned subsidiary, Royal Alaska, LLC (“Royal Alaska”), previously identified the Peak Gold JV as Variable Interest Entity, with Royal Alaska as the primary beneficiary, and we determined that the Peak Gold JV should be fully consolidated. On September 30, 2020, we sold our Peak Gold JV interest, which is discussed in Note 3 of our notes to consolidated financial statements.</t>
        </is>
      </c>
    </row>
    <row r="6">
      <c r="A6" s="4" t="inlineStr">
        <is>
          <t>Cash and Equivalents</t>
        </is>
      </c>
      <c r="B6" s="4" t="inlineStr">
        <is>
          <t>Cash and Equivalents Cash and equivalents consist of all cash balances and highly liquid investments with an original maturity of three months or less. Cash and equivalents were primarily held in cash deposit accounts as of December 31, 2022 and 2021.</t>
        </is>
      </c>
    </row>
    <row r="7">
      <c r="A7" s="4" t="inlineStr">
        <is>
          <t>Stream and Royalty Interests in Mineral Properties and Related Depletion</t>
        </is>
      </c>
      <c r="B7" s="4" t="inlineStr">
        <is>
          <t>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and there is no production, the mineral property becomes a development stage mineral property. Exploration costs are expensed when incurred.</t>
        </is>
      </c>
    </row>
    <row r="8">
      <c r="A8" s="4" t="inlineStr">
        <is>
          <t>Asset Impairment</t>
        </is>
      </c>
      <c r="B8" s="4" t="inlineStr">
        <is>
          <t>Asset Impairment We evaluate long-lived assets for impairment whenever events or changes in circumstances indicate that the related carrying amounts of an asset or group of assets may not be recoverable. When impairment indicators are identified, the recoverability of the carrying value of stream and royalty interests in production and development stage mineral properties is evaluated based upon estimated future undiscounted net cash flows from each stream and royalty interest using estimates of proven and probable mineral reserves, mineral resourc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and operators’ estimates of proven and probable mineral reserves or mineral resources related to our stream or royalty propertie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year ended December 31, 2022, six months ended December 31, 2021, and fiscal years ended June 30, 2021, and 2020.</t>
        </is>
      </c>
    </row>
    <row r="9">
      <c r="A9" s="4" t="inlineStr">
        <is>
          <t>Revenue</t>
        </is>
      </c>
      <c r="B9" s="4" t="inlineStr">
        <is>
          <t>Revenu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8. ​ Metal Sales Gold, silver and copper received under our metal stream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 agreement and our sales activity in effect at the time) commencing shortly after receipt and purchase of the metal. Revenue from gold, silver and copper sales is recognized on the date of the settlement, which is also the date that title to the metal passes to the purchaser.</t>
        </is>
      </c>
    </row>
    <row r="10">
      <c r="A10" s="4" t="inlineStr">
        <is>
          <t>Cost of Sales</t>
        </is>
      </c>
      <c r="B10" s="4" t="inlineStr">
        <is>
          <t>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t>
        </is>
      </c>
    </row>
    <row r="11">
      <c r="A11" s="4" t="inlineStr">
        <is>
          <t>Production Taxes</t>
        </is>
      </c>
      <c r="B11" s="4" t="inlineStr">
        <is>
          <t>Production Taxes Certain royalty payments are subject to production taxes (or mining proceeds taxes), which are recognized at the time of revenue recognition. Production taxes are not income taxes and are included within the costs and expenses section in our consolidated statements of operations and comprehensive income.</t>
        </is>
      </c>
    </row>
    <row r="12">
      <c r="A12" s="4" t="inlineStr">
        <is>
          <t>Stock-Based Compensation</t>
        </is>
      </c>
      <c r="B12" s="4" t="inlineStr">
        <is>
          <t>Stock-Based Compensation We recognize all share-based payments to employees, including grants of employee stock options, stock-settled stock appreciation rights (“SSARs”), restricted stock and performance shares, in our financial statements based upon their fair values.</t>
        </is>
      </c>
    </row>
    <row r="13">
      <c r="A13" s="4" t="inlineStr">
        <is>
          <t>Income Taxes</t>
        </is>
      </c>
      <c r="B13" s="4" t="inlineStr">
        <is>
          <t>Income Taxes Our annual tax rate is based on income, statutory tax rates in effect, and tax planning opportunities available to us in the various jurisdictions in which we operate.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We treat global intangible low-taxed income (“GILTI”) as a period cost and therefore do not record deferred tax impacts of GILTI in our consolidated financial statements. Our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Our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We recognize potential liabilities and record tax liabilities for anticipated tax audit issues in the United States and other tax jurisdictions based on our estimate of whether, and the extent to which, additional taxes will be due. We adjust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We recognize interest and penalties, if any, related to unrecognized tax benefits in income tax expense.</t>
        </is>
      </c>
    </row>
    <row r="14">
      <c r="A14" s="4" t="inlineStr">
        <is>
          <t>Earnings per Share</t>
        </is>
      </c>
      <c r="B14" s="4" t="inlineStr">
        <is>
          <t>Earnings per Share Basic earnings per share is computed by dividing net income available to Royal Gold common stockholders by the weighted average number of outstanding common shares for the period, considering the effect of participating securiti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during each period. ​</t>
        </is>
      </c>
    </row>
    <row r="15">
      <c r="A15" s="4" t="inlineStr">
        <is>
          <t>Recently Adopted Accounting Standards</t>
        </is>
      </c>
      <c r="B15" s="4" t="inlineStr">
        <is>
          <t>Recently Adopted Accounting Standards Recently Adopted We have evaluated all the recently issued, but not yet effective, accounting standards that have been issued or proposed by the Financial Accounting Standards Board or other standards-setting bodies through the filing date of this Annual Report on Form 10-K and do not believe the future adoption of any such standards will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ACQUISITIONS AND DISPOSITIONS</t>
        </is>
      </c>
      <c r="B3" s="4" t="inlineStr">
        <is>
          <t xml:space="preserve"> </t>
        </is>
      </c>
    </row>
    <row r="4">
      <c r="A4" s="4" t="inlineStr">
        <is>
          <t>Schedule of asset acquisition</t>
        </is>
      </c>
      <c r="B4" s="4" t="inlineStr">
        <is>
          <t>​ ​ ​ ​ ​ ​ ​ (in thousands) Purchase Price ​ $ 151,679 Cash ​ ​ 315 Other assets ​ ​ 293 Royalty interests in mineral property (Great Bear royalty) ​ ​ 151,071 Total allocated purchase price ​ $ 151,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12 Months Ended</t>
        </is>
      </c>
    </row>
    <row r="2">
      <c r="B2" s="2" t="inlineStr">
        <is>
          <t>Dec. 31, 2022</t>
        </is>
      </c>
    </row>
    <row r="3">
      <c r="A3" s="3" t="inlineStr">
        <is>
          <t>STREAM AND ROYALTY INTERESTS, NET</t>
        </is>
      </c>
      <c r="B3" s="4" t="inlineStr">
        <is>
          <t xml:space="preserve"> </t>
        </is>
      </c>
    </row>
    <row r="4">
      <c r="A4" s="4" t="inlineStr">
        <is>
          <t>Schedule of stream and royalty interests</t>
        </is>
      </c>
      <c r="B4" s="4" t="inlineStr">
        <is>
          <t>​ ​ ​ ​ ​ ​ ​ ​ ​ ​ ​ ​ ​ ​ As of December 31, 2022 (Amounts in thousands): Cost Accumulated Depletion Impairments Net Production stage stream interests: ​ ​ ​ ​ ​ ​ ​ ​ ​ ​ ​ ​ Mount Milligan ​ $ 790,635 ​ $ (392,804) ​ $ — ​ $ 397,831 Pueblo Viejo ​ ​ 610,404 ​ ​ (289,537) ​ ​ — ​ ​ 320,867 Andacollo ​ ​ 388,182 ​ ​ (151,870) ​ ​ — ​ ​ 236,312 Khoemac a ​ ​ 265,911 ​ ​ (15,905) ​ ​ — ​ ​ 250,006 Rainy River ​ ​ 175,727 ​ ​ (61,601) ​ ​ — ​ ​ 114,126 Other ​ ​ 215,576 ​ ​ (110,711) ​ ​ — ​ ​ 104,865 Total production stage stream interests ​ ​ 2,446,435 ​ ​ (1,022,428) ​ ​ — ​ ​ 1,424,007 ​ ​ ​ ​ ​ ​ ​ ​ ​ ​ ​ ​ ​ Production stage royalty interests: ​ ​ ​ ​ ​ ​ ​ ​ ​ ​ ​ ​ Cortez (Legacy Zone and CC Zone) ​ ​ 353,772 ​ ​ (35,276) ​ ​ — ​ ​ 318,496 Voisey's Bay ​ ​ 205,724 ​ ​ (118,327) ​ ​ — ​ ​ 87,397 Red Chris ​ ​ 116,187 ​ ​ (1,797) ​ ​ — ​ ​ 114,390 Peñasquito ​ ​ 99,172 ​ ​ (57,772) ​ ​ — ​ ​ 41,400 Other ​ ​ 447,535 ​ ​ (398,513) ​ ​ — ​ ​ 49,022 Total production stage royalty interests ​ ​ 1,222,390 ​ ​ (611,685) ​ ​ — ​ ​ 610,705 Total production stage stream and royalty interests ​ ​ 3,668,825 ​ ​ (1,634,113) ​ ​ — ​ ​ 2,034,712 ​ ​ ​ ​ ​ ​ ​ ​ ​ ​ ​ ​ ​ Development stage stream interests: ​ ​ ​ ​ ​ ​ ​ ​ ​ ​ ​ ​ Other ​ ​ 12,038 ​ ​ — ​ ​ — ​ ​ 12,038 Development stage royalty interests: ​ ​ ​ ​ ​ ​ ​ ​ ​ ​ ​ ​ Côté ​ ​ 45,421 ​ ​ — ​ ​ — ​ ​ 45,421 Other ​ ​ 74,225 ​ ​ ​ ​ ​ — ​ ​ 74,225 Total development stage stream and royalty interests ​ ​ 131,684 ​ ​ — ​ ​ — ​ ​ 131,684 ​ ​ ​ ​ ​ ​ ​ ​ ​ ​ ​ ​ ​ Exploration stage stream interests: ​ ​ ​ ​ ​ ​ ​ ​ ​ ​ ​ ​ Xavantina ​ ​ 34,253 ​ ​ — ​ ​ — ​ ​ 34,253 Exploration stage royalty interests: ​ ​ ​ ​ ​ ​ ​ ​ ​ ​ ​ ​ Cortez (Legacy Zone and CC Zone) ​ ​ 456,318 ​ ​ — ​ ​ — ​ ​ 456,318 Great Bear ​ ​ 209,106 ​ ​ — ​ ​ — ​ ​ 209,106 Pascua-Lama ​ ​ 177,690 ​ ​ — ​ ​ — ​ ​ 177,690 Red Chris ​ ​ 48,895 ​ ​ — ​ ​ — ​ ​ 48,895 Côté ​ ​ 29,610 ​ ​ — ​ ​ — ​ ​ 29,610 Other ​ ​ 119,421 ​ ​ — ​ ​ (4,287) ​ ​ 115,134 Total exploration stage stream and royalty interests ​ ​ 1,075,293 ​ ​ — ​ ​ (4,287) ​ ​ 1,071,006 Total stream and royalty interests, net ​ $ 4,875,802 ​ $ (1,634,113) ​ $ (4,287) ​ $ 3,237,402 ​ ​ ​ ​ ​ ​ ​ ​ ​ ​ ​ As of December 31, 2021 (Amounts in thousands): Cost Accumulated Depletion ​ Net Production stage stream interests: ​ ​ ​ ​ ​ ​ ​ ​ ​ Mount Milligan ​ $ 790,635 ​ $ (336,921) ​ $ 453,714 Pueblo Viejo ​ ​ 610,405 ​ ​ (260,321) ​ ​ 350,084 Andacollo ​ ​ 388,182 ​ ​ (139,035) ​ ​ 249,147 Khoemac a ​ ​ 239,411 ​ ​ (3,402) ​ ​ 236,009 Rainy River ​ ​ 175,727 ​ ​ (50,115) ​ ​ 125,612 Other ​ ​ 215,576 ​ ​ (89,108) ​ ​ 126,468 Total production stage stream interests ​ ​ 2,419,936 ​ ​ (878,902) ​ ​ 1,541,034 ​ ​ ​ ​ ​ ​ ​ ​ ​ ​ Production stage royalty interests: ​ ​ ​ ​ ​ ​ ​ ​ ​ Voisey's Bay ​ ​ 205,724 ​ ​ (113,602) ​ ​ 92,122 Red Chris ​ ​ 116,187 ​ ​ — ​ ​ 116,187 Peñasquito ​ ​ 99,172 ​ ​ (53,022) ​ ​ 46,150 Cortez ​ ​ 80,681 ​ ​ (23,225) ​ ​ 57,456 Other ​ ​ 447,799 ​ ​ (387,364) ​ ​ 60,435 Total production stage royalty interests ​ ​ 949,563 ​ ​ (577,213) ​ ​ 372,350 Total production stage stream and royalty interests ​ ​ 3,369,499 ​ ​ (1,456,115) ​ ​ 1,913,384 ​ ​ ​ ​ ​ ​ ​ ​ ​ ​ Development stage stream interests: ​ ​ ​ ​ ​ ​ ​ ​ ​ Other ​ ​ 12,037 ​ ​ — ​ ​ 12,037 Development stage royalty interests: ​ ​ ​ ​ ​ ​ ​ ​ ​ Côté ​ ​ 45,421 ​ ​ — ​ ​ 45,421 Other ​ ​ 54,755 ​ ​ — ​ ​ 54,755 Total development stage stream and royalty interests ​ ​ 112,213 ​ ​ — ​ ​ 112,213 ​ ​ ​ ​ ​ ​ ​ ​ ​ ​ Exploration stage stream interests: ​ ​ ​ ​ ​ ​ ​ ​ ​ Xavantina ​ ​ 30,974 ​ ​ — ​ ​ 30,974 Exploration stage royalty interests: ​ ​ ​ ​ ​ ​ ​ ​ ​ Pascua-Lama ​ ​ 177,690 ​ ​ — ​ ​ 177,690 Red Chris ​ ​ 48,895 ​ ​ — ​ ​ 48,895 Côté ​ ​ 29,610 ​ ​ — ​ ​ 29,610 Other ​ ​ 130,986 ​ ​ — ​ ​ 130,986 Total exploration stage royalty interests ​ ​ 418,155 ​ ​ — ​ ​ 418,155 Total stream and royalty interests, net ​ $ 3,899,867 ​ $ (1,456,115) ​ $ 2,443,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RKETABLE EQUITY SECURITIES (Tables)</t>
        </is>
      </c>
      <c r="B1" s="2" t="inlineStr">
        <is>
          <t>12 Months Ended</t>
        </is>
      </c>
    </row>
    <row r="2">
      <c r="B2" s="2" t="inlineStr">
        <is>
          <t>Dec. 31, 2022</t>
        </is>
      </c>
    </row>
    <row r="3">
      <c r="A3" s="3" t="inlineStr">
        <is>
          <t>MARKETABLE EQUITY SECURITIES</t>
        </is>
      </c>
      <c r="B3" s="4" t="inlineStr">
        <is>
          <t xml:space="preserve"> </t>
        </is>
      </c>
    </row>
    <row r="4">
      <c r="A4" s="4" t="inlineStr">
        <is>
          <t>Schedule of marketable equity securities measured at fair value</t>
        </is>
      </c>
      <c r="B4" s="4" t="inlineStr">
        <is>
          <t>​ ​ ​ ​ ​ ​ ​ ​ ​ ​ ​ ​ ​ ​ ​ December 31, ​ December 31, ​ June 30, ​ June 30, ​ 2022 ​ 2021 ​ 2021 ​ 2020 Carrying value of marketable securities ​ $ 373 ​ $ 1,733 ​ $ 3,082 ​ $ 17,863 Change in fair value of marketable securities (1) ​ $ (1,503) ​ $ (1,350) ​ $ 6,017 ​ $ 1,418 ​ (1) Period ended December 31, 2021 is for six months e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The Company’s debt as of December 31, 2022 and 2021 consists of the following: ​ ​ ​ ​ ​ ​ ​ ​ ​ ​ ​ ​ ​ ​ ​ ​ ​ ​ ​ ​ ​ ​ As of December 31, 2022 ​ As of December 31, 2021 ​ Principal Debt Issuance Costs Total Principal Debt Issuance Costs 1 Total ​ ​ ​ (Amounts in thousands) ​ ​ (Amounts in thousands) Revolving credit facility ​ $ 575,000 ​ $ (3,428) ​ $ 571,572 ​ $ — ​ $ (4,408) ​ $ (4,408) Total debt ​ $ 575,000 ​ $ (3,428) ​ $ 571,572 ​ $ — ​ $ (4,408) ​ $ (4,408) (1) Included in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balance sheet locations</t>
        </is>
      </c>
      <c r="B4" s="4" t="inlineStr">
        <is>
          <t>​ ​ ​ ​ ​ ​ ​ ​ ​ Classification ​ December 31, 2022 Operating Leases ​ ​ ​ ​ ​ Right-of-use assets - current ​ Prepaid expenses and other ​ $ 809 Right-of-use assets - non-current ​ Other assets ​ ​ 4,772 Total right-of-use assets ​ ​ ​ $ 5,581 ​ ​ ​ ​ ​ ​ Lease liabilities - current ​ Other current liabilities ​ $ 923 Lease liabilities - non-current ​ Other long-term liabilities ​ ​ 5,638 Total operating lease liabilities ​ ​ ​ $ 6,561</t>
        </is>
      </c>
    </row>
    <row r="5">
      <c r="A5" s="4" t="inlineStr">
        <is>
          <t>Schedule of lease maturities</t>
        </is>
      </c>
      <c r="B5" s="4" t="inlineStr">
        <is>
          <t>​ Maturities of operating lease liabilities at December 31, 2022 were as follows (amounts in thousands): ​ ​ ​ ​ ​ Fiscal Years: ​ Operating Leases 2023 ​ $ 1,095 2024 ​ ​ 1,095 2025 ​ ​ 1,020 2026 ​ ​ 1,020 2027 ​ ​ 1,020 Thereafter ​ ​ 1,900 Total lease payments ​ $ 7,150 Less imputed interest ​ ​ (589) Total ​ $ 6,561 ​</t>
        </is>
      </c>
    </row>
    <row r="6">
      <c r="A6" s="4" t="inlineStr">
        <is>
          <t>Schedule of other lease information</t>
        </is>
      </c>
      <c r="B6" s="4" t="inlineStr">
        <is>
          <t>Other information pertaining to leases consists of the following: ​ ​ ​ ​ ​ ​ ​ December 31, 2022 Operating Lease Term and Discount Rate ​ ​ ​ Weighted average remaining lease term in years ​ ​ 6.9 Weighted average discount rate ​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 (in dollars per share)</t>
        </is>
      </c>
      <c r="B6" s="7" t="n">
        <v>0.01</v>
      </c>
      <c r="C6" s="7" t="n">
        <v>0.01</v>
      </c>
    </row>
    <row r="7">
      <c r="A7" s="4" t="inlineStr">
        <is>
          <t>Common stock, shares authorized</t>
        </is>
      </c>
      <c r="B7" s="6" t="n">
        <v>200000000</v>
      </c>
      <c r="C7" s="6" t="n">
        <v>200000000</v>
      </c>
    </row>
    <row r="8">
      <c r="A8" s="4" t="inlineStr">
        <is>
          <t>Common stock, shares outstanding</t>
        </is>
      </c>
      <c r="B8" s="6" t="n">
        <v>65592597</v>
      </c>
      <c r="C8" s="6" t="n">
        <v>65564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disaggregated revenue</t>
        </is>
      </c>
      <c r="B4" s="4" t="inlineStr">
        <is>
          <t>Revenue by metal type attributable to each of our revenue sources is disaggregated as follows (amounts in thousands): ​ ​ ​ ​ ​ ​ ​ ​ ​ ​ ​ ​ ​ ​ ​ Year Ended ​ Six Months Ended ​ Fiscal Years Ended ​ ​ December 31, ​ December 31, ​ June 30, ​ June 30, ​ 2022 2021 2021 2020 Stream revenue: ​ ​ ​ ​ ​ ​ ​ ​ ​ ​ ​ ​ Gold ​ $ 308,302 ​ $ 165,031 ​ $ 323,980 ​ $ 294,490 Silver ​ ​ 50,591 ​ ​ 30,576 ​ ​ 43,281 ​ ​ 32,744 Copper ​ ​ 58,900 ​ ​ 30,944 ​ ​ 56,728 ​ ​ 32,634 Total stream revenue ​ $ 417,793 ​ $ 226,551 ​ $ 423,989 ​ $ 359,868 Royalty revenue: ​ ​ ​ ​ ​ ​ ​ ​ ​ ​ ​ ​ Gold ​ ​ 131,014 ​ $ 85,151 ​ $ 131,784 ​ $ 98,153 Silver ​ ​ 13,690 ​ ​ 8,253 ​ ​ 16,198 ​ ​ 9,996 Copper ​ ​ 15,019 ​ ​ 9,511 ​ ​ 16,448 ​ ​ 13,528 Other ​ ​ 25,690 ​ ​ 13,486 ​ ​ 27,437 ​ ​ 17,274 Total royalty revenue ​ $ 185,413 ​ $ 116,401 ​ $ 191,867 ​ $ 138,951 Total revenue ​ $ 603,206 ​ $ 342,952 ​ $ 615,856 ​ $ 498,819 ​ Revenue by metal type attributable to each of our principal property revenue sources is disaggregated as follows (amounts in thousands): ​ ​ ​ ​ ​ ​ ​ ​ ​ ​ ​ ​ ​ ​ ​ ​ ​ ​ ​ Year Ended ​ Six Months Ended ​ Fiscal Years Ended ​ ​ ​ ​ December 31, December 31, June 30, June 30, ​ ​ Metal(s) ​ 2022 ​ 2021 ​ 2021 ​ 2020 Stream revenue: ​ ​ ​ ​ ​ ​ ​ ​ ​ ​ ​ ​ ​ ​ Mount Milligan ​ Gold &amp; Copper ​ $ 180,543 ​ $ 95,509 ​ $ 156,938 ​ $ 131,425 Pueblo Viejo ​ Gold &amp; Silver ​ ​ 85,863 ​ ​ 52,958 ​ ​ 115,583 ​ ​ 96,978 Andacollo ​ Gold ​ ​ 47,347 ​ ​ 28,076 ​ ​ 82,164 ​ ​ 74,219 Khoemac a ​ Silver ​ ​ 18,786 ​ ​ 5,096 ​ ​ — ​ ​ — Other ​ Gold &amp; Silver ​ ​ 85,254 ​ ​ 44,912 ​ ​ 69,304 ​ ​ 57,246 Total stream revenue ​ ​ ​ $ 417,793 ​ $ 226,551 ​ $ 423,989 ​ $ 359,868 Royalty revenue: ​ ​ ​ ​ ​ ​ ​ ​ ​ ​ ​ ​ ​ ​ Cortez Legacy Zone ​ Gold ​ $ 47,769 ​ $ 33,768 ​ $ 36,160 ​ $ 22,342 Cortez CC Zone ​ Gold ​ ​ 2,790 ​ ​ — ​ ​ — ​ ​ — Peñasquito ​ Gold, Silver, Lead &amp; Zinc ​ ​ 43,165 ​ ​ 26,432 ​ ​ 49,688 ​ ​ 25,498 Other ​ Various ​ ​ 91,689 ​ ​ 56,201 ​ ​ 106,019 ​ ​ 91,111 Total royalty revenue ​ ​ ​ $ 185,413 ​ $ 116,401 ​ $ 191,867 ​ $ 138,951 Total revenue ​ ​ ​ $ 603,206 ​ $ 342,952 ​ $ 615,856 ​ $ 498,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recognized stock-based compensation expense</t>
        </is>
      </c>
      <c r="B4" s="4" t="inlineStr">
        <is>
          <t>We recognized stock-based compensation expense as follows (amounts in thousands): ​ ​ ​ ​ ​ ​ ​ ​ ​ ​ ​ ​ ​ ​ ​ ​ Year Ended ​ Six Months Ended ​ Fiscal Years Ended ​ ​ December 31, ​ December 31, ​ June 30, ​ June 30, ​ 2022 2021 2021 2020 Restricted stock ​ $ 4,515 ​ $ 2,006 ​ $ 2,668 ​ $ 5,117 Performance stock ​ ​ 2,685 ​ ​ 405 ​ ​ 1,317 ​ ​ 1,291 Stock appreciation rights ​ ​ 1,179 ​ ​ 779 ​ ​ 1,677 ​ ​ 2,545 Stock options ​ ​ 32 ​ ​ 28 ​ ​ 68 ​ ​ 163 Total stock-based compensation expense ​ $ 8,411 ​ $ 3,218 ​ $ 5,730 ​ $ 9,116 ​</t>
        </is>
      </c>
    </row>
    <row r="5">
      <c r="A5" s="4" t="inlineStr">
        <is>
          <t>Schedule of valuation assumptions</t>
        </is>
      </c>
      <c r="B5" s="4" t="inlineStr">
        <is>
          <t>​ ​ ​ ​ ​ ​ ​ ​ ​ ​ ​ ​ ​ Stock Options ​ ​ ​ Year Ended ​ Six Months Ended ​ Fiscal Years Ended ​ ​ ​ December 31, ​ December 31, ​ June 30, ​ June 30, ​ ​ ​ 2022 ​ 2021 ​ 2021 2020 Weighted-average expected volatility — % — % 39.4 % 34.4 % Weighted-average expected life in years — — 4.4 4.5 Weighted-average dividend yield — % — % 0.9 % 1.0 % Weighted-average risk free interest rate — % — % 0.2 % 1.6 % ​ ​ ​ ​ ​ ​ ​ ​ ​ ​ ​ ​ ​ SSARs ​ ​ Year Ended ​ Six Months Ended ​ Fiscal Years Ended ​ ​ ​ December 31, ​ December 31, ​ June 30, ​ June 30, ​ ​ ​ 2022 ​ 2021 ​ 2021 ​ 2020 Weighted-average expected volatility ​ — % — % 39.2 % 34.6 % Weighted-average expected life in years ​ — — 4.2 4.7 ​ Weighted-average dividend yield ​ — % — % 0.9 % 1.0 % Weighted-average risk free interest rate ​ — % — % 0.2 % 1.6 % ​</t>
        </is>
      </c>
    </row>
    <row r="6">
      <c r="A6" s="4" t="inlineStr">
        <is>
          <t>Summary of stock options activity</t>
        </is>
      </c>
      <c r="B6" s="4" t="inlineStr">
        <is>
          <t>​ ​ ​ ​ ​ ​ ​ ​ ​ ​ ​ ​ ​ ​ ​ ​ Weighted- ​ ​ ​ ​ ​ ​ Weighted- ​ Average ​ ​ ​ ​ ​ ​ ​ Average ​ Remaining ​ Aggregate ​ ​ Number of ​ Exercise ​ Contractual ​ Intrinsic Value ​ ​ Shares ​ Price ​ Life (Years) ​ (in thousands) Outstanding at January 1, 2022 21,761 ​ $ 79.51 ​ Granted — ​ $ — ​ Forfeited (476) ​ $ 139.84 ​ Exercised (3,407) ​ $ 62.38 ​ Outstanding at December 31, 2022 17,878 ​ $ 79.51 4.1 ​ $ 632 Exercisable at December 31, 2022 17,164 ​ $ 78.73 4.0 ​ $ 632 ​</t>
        </is>
      </c>
    </row>
    <row r="7">
      <c r="A7" s="4" t="inlineStr">
        <is>
          <t>Summary of SSARs activity</t>
        </is>
      </c>
      <c r="B7" s="4" t="inlineStr">
        <is>
          <t>​ ​ ​ ​ ​ ​ ​ ​ ​ ​ ​ ​ ​ ​ ​ ​ Weighted- ​ ​ ​ ​ ​ ​ Weighted- ​ Average ​ ​ ​ ​ ​ ​ ​ Average ​ Remaining ​ Aggregate ​ ​ Number of ​ Exercise ​ Contractual ​ Intrinsic Value ​ ​ Shares ​ Price ​ Life (Years) ​ (in thousands) Outstanding at January 1, 2022 184,137 ​ $ 111.15 ​ Granted — ​ $ — ​ Forfeited (2,110) ​ $ 139.84 ​ Exercised (7,121) ​ $ 90.41 ​ Outstanding at December 31, 2022 174,906 ​ $ 111.65 6.2 ​ $ 2,396 Exercisable at December 31, 2022 154,602 ​ $ 107.95 6.0 ​ $ 2,396 ​</t>
        </is>
      </c>
    </row>
    <row r="8">
      <c r="A8" s="4" t="inlineStr">
        <is>
          <t>Summary of non-vested awards</t>
        </is>
      </c>
      <c r="B8" s="4" t="inlineStr">
        <is>
          <t>​ ​ ​ ​ ​ ​ ​ ​ ​ Weighted- ​ ​ ​ ​ Average ​ ​ Number of ​ Grant Date ​ ​ Shares ​ Fair Value Outstanding at January 1, 2022 167,378 ​ $ 108.75 Granted 39,380 ​ $ 148.89 Forfeited (6,480) ​ $ 118.62 Vested (6,830) ​ $ 107.77 Non-attainment (27,007) ​ $ 83.16 Outstanding at December 31, 2022 166,441 ​ $ 122.05 ​</t>
        </is>
      </c>
    </row>
    <row r="9">
      <c r="A9" s="4" t="inlineStr">
        <is>
          <t>Summary of the status of non-vested restricted stock</t>
        </is>
      </c>
      <c r="B9" s="4" t="inlineStr">
        <is>
          <t>​ ​ ​ ​ ​ ​ ​ ​ ​ Weighted- ​ ​ ​ ​ Average ​ ​ Number of ​ Grant Date ​ ​ Shares ​ Fair Value Outstanding at January 1, 2022 128,058 ​ $ 111.03 Granted 28,218 ​ $ 126.69 Forfeited (3,270) ​ $ 121.06 Vested (32,464) ​ $ 102.38 Outstanding at December 31, 2022 120,542 ​ $ 116.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EPS")</t>
        </is>
      </c>
      <c r="B3" s="4" t="inlineStr">
        <is>
          <t xml:space="preserve"> </t>
        </is>
      </c>
    </row>
    <row r="4">
      <c r="A4" s="4" t="inlineStr">
        <is>
          <t>Summary of the effects of dilutive securities on diluted EPS</t>
        </is>
      </c>
      <c r="B4" s="4" t="inlineStr">
        <is>
          <t>The following table summarizes the effects of dilutive securities on diluted EPS for the period (amounts in thousands, except share data): ​ ​ ​ ​ ​ ​ ​ ​ ​ ​ ​ ​ ​ ​ ​ Year Ended ​ Six Months Ended ​ Fiscal Years Ended ​ ​ December 31, ​ December 31, ​ June 30, ​ June 30, ​ 2022 2021 2021 2020 Net income attributable to Royal Gold common stockholders ​ $ 238,982 ​ $ 138,339 ​ $ 302,532 ​ $ 199,343 Weighted-average shares for basic EPS ​ ​ 65,576,995 ​ ​ 65,560,468 ​ ​ 65,546,400 ​ ​ 65,523,024 Effect of other dilutive securities ​ ​ 84,753 ​ ​ 64,099 ​ ​ 81,191 ​ ​ 120,366 Weighted-average shares for diluted EPS ​ ​ 65,661,748 ​ ​ 65,624,567 ​ ​ 65,627,591 ​ ​ 65,643,390 Basic EPS ​ $ 3.64 ​ $ 2.11 ​ $ 4.61 ​ $ 3.04 Diluted EPS ​ $ 3.63 ​ $ 2.10 ​ $ 4.60 ​ $ 3.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before income taxes</t>
        </is>
      </c>
      <c r="B4" s="4" t="inlineStr">
        <is>
          <t>For financial reporting purposes, Income before income taxes ​ ​ ​ ​ ​ ​ ​ ​ ​ ​ ​ ​ ​ ​ ​ Year Ended ​ Six Months Ended ​ Fiscal Years Ended ​ ​ December 31, ​ December 31, ​ June 30, ​ June 30, ​ ​ 2022 ​ 2021 ​ 2021 ​ 2020 United States $ 86,321 $ 68,239 $ 130,175 $ 35,446 Foreign ​ 186,547 ​ 100,597 ​ 209,468 ​ 157,150 ​ ​ $ 272,868 ​ $ 168,836 ​ $ 339,643 ​ $ 192,596 ​</t>
        </is>
      </c>
    </row>
    <row r="5">
      <c r="A5" s="4" t="inlineStr">
        <is>
          <t>Components of income tax expense (benefit)</t>
        </is>
      </c>
      <c r="B5" s="4" t="inlineStr">
        <is>
          <t>Our Income tax expense (benefit) ​ ​ ​ ​ ​ ​ ​ ​ ​ ​ ​ ​ ​ ​ ​ Year Ended ​ Six Months Ended ​ Fiscal Years Ended ​ ​ December 31, ​ December 31, ​ June 30, ​ June 30, ​ ​ 2022 ​ 2021 ​ 2021 ​ 2020 Current: ​ ​ ​ ​ Federal ​ $ 29,228 ​ $ 19,285 ​ $ 38,146 ​ $ 18,320 State ​ 467 ​ (503) ​ 867 ​ 347 Foreign ​ 23,067 ​ 8,716 ​ (2,602) ​ 10,078 ​ ​ $ 52,762 ​ $ 27,498 ​ $ 36,411 ​ $ 28,745 Deferred and others: ​ ​ ​ ​ Federal ​ $ (957) ​ $ 104 ​ $ 376 ​ $ (1,047) State ​ (18) ​ 2 ​ (2) ​ (19) Foreign ​ (18,861) ​ 2,404 ​ 82 ​ (31,333) ​ ​ $ (19,836) ​ $ 2,510 ​ $ 456 ​ $ (32,399) Total income tax expense (benefit) ​ $ 32,926 ​ $ 30,008 ​ $ 36,867 ​ $ (3,654) ​</t>
        </is>
      </c>
    </row>
    <row r="6">
      <c r="A6" s="4" t="inlineStr">
        <is>
          <t>Schedule of income tax expense (benefit) and effective tax rate</t>
        </is>
      </c>
      <c r="B6" s="4" t="inlineStr">
        <is>
          <t>The provision for income taxes for the year ended December 31, 2022, six months ended December 31, 2021, and fiscal years ended June 30, 2021, and 2020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amounts in thousands): ​ ​ ​ ​ ​ ​ ​ ​ ​ ​ ​ ​ ​ ​ ​ Year Ended ​ Six Months Ended ​ Fiscal Years Ended ​ ​ December 31, ​ December 31, ​ June 30, ​ June 30, ​ ​ 2022 ​ 2021 ​ 2021 ​ 2020 Total expense (benefit) computed by applying federal rates $ 57,303 $ 35,456 $ 71,325 $ 40,445 State and provincial income taxes, net of federal benefit ​ 545 ​ 518 ​ 874 ​ 304 Excess depletion ​ (1,907) ​ (1,363) ​ (1,812) ​ (1,291) Estimates for uncertain tax positions ​ — ​ (910) ​ (26,179) ​ (11,146) Statutory tax attributable to non-controlling interest ​ (363) ​ (219) ​ (72) ​ 654 Effect of foreign earnings ​ (8,846) ​ (3,896) ​ (7,659) ​ (8,249) Unrealized foreign exchange gains ​ 853 ​ 54 ​ (616) ​ (286) Effects of Swiss income tax reform ​ ​ — ​ ​ — ​ ​ — ​ ​ (72,669) Rate adjustment ​ ​ — ​ ​ 1,694 ​ ​ — ​ ​ — Changes in estimates ​ 119 ​ (2,614) ​ (858) ​ 24 Valuation allowance ​ ​ (15,877) ​ ​ 833 ​ ​ 1,284 ​ ​ 47,840 Other ​ 1,099 ​ 455 ​ 580 ​ 720 Total income tax expense (benefit) ​ $ 32,926 ​ $ 30,008 ​ $ 36,867 ​ $ (3,654) ​</t>
        </is>
      </c>
    </row>
    <row r="7">
      <c r="A7" s="4" t="inlineStr">
        <is>
          <t>Schedule of deferred tax assets and liabilities</t>
        </is>
      </c>
      <c r="B7" s="4" t="inlineStr">
        <is>
          <t>The tax effects of temporary differences and carryforwards, which give rise to our deferred tax assets and liabilities on December 31, 2022 and 2021 are as follows (amounts in thousands): ​ ​ ​ ​ ​ ​ ​ ​ ​ December 31, ​ December 31, ​ ​ 2022 ​ 2021 Deferred tax assets: ​ ​ Stock-based compensation ​ $ 1,846 ​ $ 1,490 Net operating losses ​ 3,184 ​ 168 Foreign tax credits ​ ​ 33,301 ​ ​ 28,148 Amortizable tax goodwill ​ ​ 52,783 ​ ​ 57,926 Other ​ 4,575 ​ 4,175 Total deferred tax assets ​ 95,689 ​ 91,907 Valuation allowance ​ (46,844) ​ (62,721) Net deferred tax assets ​ $ 48,845 ​ $ 29,186 Deferred tax liabilities: ​ ​ Mineral property basis ​ $ (124,373) ​ $ (70,922) Unrealized foreign exchange gains ​ (582) ​ (582) Other ​ (143) ​ (199) Total deferred tax liabilities ​ (125,098) ​ (71,703) Total net deferred taxes ​ $ (76,253) ​ $ (42,517) ​</t>
        </is>
      </c>
    </row>
    <row r="8">
      <c r="A8" s="4" t="inlineStr">
        <is>
          <t>Reconciliation of beginning and ending amount of gross unrecognized tax benefit</t>
        </is>
      </c>
      <c r="B8" s="4" t="inlineStr">
        <is>
          <t>A reconciliation of the beginning and ending amount of gross unrecognized tax benefits for the year ended December 31, 2022, six months ended December 31, 2021, and fiscal years ended June 30, 2021 and 2020 is as follows (amounts in thousands): ​ ​ ​ ​ ​ ​ ​ ​ ​ ​ ​ ​ ​ ​ ​ ​ Year Ended ​ Six Months Ended ​ Fiscal Years Ended ​ ​ December 31, ​ December 31, ​ June 30, ​ June 30, ​ ​ 2022 ​ 2021 ​ 2021 ​ 2020 Total gross unrecognized tax benefits at beginning of year $ — $ 652 $ 25,389 $ 36,547 Additions / Reductions for tax positions of current year ​ — ​ — ​ — ​ 537 Additions / Reductions for tax positions of prior years ​ ​ — ​ ​ (60) ​ ​ (812) ​ ​ (694) Reductions due to settlements with taxing authorities ​ — ​ (592) ​ (23,925) ​ (11,001) Total amount of gross unrecognized tax benefits at end of year ​ $ — ​ $ — ​ $ 652 ​ $ 25,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supplemental cash flow information</t>
        </is>
      </c>
      <c r="B4" s="4" t="inlineStr">
        <is>
          <t>Our supplemental cash flow information for the year ended December 31, 2022, six months ended December 31, 2021, and fiscal years ended June 30, 2021, and 2020 is as follows (amounts in thousands): ​ ​ ​ ​ ​ ​ ​ ​ ​ ​ ​ ​ ​ ​ ​ Year Ended ​ Six Months Ended ​ Fiscal Years Ended ​ ​ December 31, ​ December 31, ​ June 30, ​ June 30, ​ ​ 2022 ​ 2021 ​ 2021 ​ 2020 Cash paid during the period for: ​ ​ ​ ​ Interest ​ $ 7,218 ​ $ 304 ​ $ 3,510 ​ $ 4,900 Income taxes, net of refunds ​ $ 54,804 ​ $ 24,166 ​ $ 58,970 ​ $ 31,555 Non-cash investing and financing activities: ​ ​ ​ ​ ​ ​ ​ ​ Dividends declared ​ $ 93,597 ​ $ 42,659 ​ $ 77,416 ​ $ 72,4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measured at fair value on recurring basis</t>
        </is>
      </c>
      <c r="B4" s="4" t="inlineStr">
        <is>
          <t>​ ​ ​ ​ ​ ​ ​ ​ ​ ​ ​ ​ ​ ​ ​ ​ ​ ​ ​ As of December 31, 2022 ​ ​ ​ ​ Fair Value ​ Carrying Value Total Level 1 Level 2 Level 3 Assets (amounts in thousands): ​ ​ ​ ​ ​ ​ ​ ​ ​ ​ ​ ​ ​ ​ ​ Marketable equity securities (1) ​ $ 373 ​ $ 373 ​ $ 121 ​ $ 252 ​ $ — ​ ​ ​ ​ ​ ​ ​ ​ ​ ​ ​ ​ ​ ​ ​ ​ ​ ​ ​ As of December 31, 2021 ​ ​ ​ ​ Fair Value ​ Carrying Value Total Level 1 Level 2 Level 3 Assets (amounts in thousands): ​ ​ ​ ​ ​ ​ ​ ​ ​ ​ ​ ​ ​ ​ ​ Marketable equity securities (1) ​ $ 1,733 ​ $ 1,733 ​ $ — ​ $ 1,733 ​ $ — (1) Included in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JOR SOURCES OF REVENUE (Tables)</t>
        </is>
      </c>
      <c r="B1" s="2" t="inlineStr">
        <is>
          <t>12 Months Ended</t>
        </is>
      </c>
    </row>
    <row r="2">
      <c r="B2" s="2" t="inlineStr">
        <is>
          <t>Dec. 31, 2022</t>
        </is>
      </c>
    </row>
    <row r="3">
      <c r="A3" s="3" t="inlineStr">
        <is>
          <t>MAJOR SOURCES OF REVENUE</t>
        </is>
      </c>
      <c r="B3" s="4" t="inlineStr">
        <is>
          <t xml:space="preserve"> </t>
        </is>
      </c>
    </row>
    <row r="4">
      <c r="A4" s="4" t="inlineStr">
        <is>
          <t>Schedule of major sources of revenue</t>
        </is>
      </c>
      <c r="B4" s="4" t="inlineStr">
        <is>
          <t>Operators that contributed greater than 10% of our total revenue for the year ended December 31, 2022, six months ended December 31, 2021, and the fiscal years ended June 30, 2022 and 2021 were as follows (revenue amounts in thousands): ​ ​ ​ ​ ​ ​ ​ ​ ​ ​ ​ ​ ​ ​ ​ ​ ​ ​ ​ ​ ​ ​ ​ ​ Year Ended ​ Six Months Ended ​ Fiscal Years Ended ​ ​ December 31, ​ December 31, ​ June 30, ​ June 30, ​ ​ ​ 2022 ​ 2021 ​ 2021 ​ 2020 ​ Operator ​ Revenue ​ Percentage of total revenue ​ Revenue ​ Percentage of total revenue ​ Revenue ​ Percentage of total revenue ​ Revenue ​ Percentage of total revenue Centerra $ 180,543 30.0 % $ 95,509 27.8 % $ 156,938 25.5 % $ 131,425 26.3 % Barrick ​ ​ 140,421 23.3 % ​ 89,177 26.0 % ​ 157,972 25.7 % ​ 125,458 25.2 % Teck ​ 47,347 7.9 % 28,076 8.2 % 82,164 13.3 % 74,219 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geographical distribution of long-lived assets</t>
        </is>
      </c>
      <c r="B4" s="4" t="inlineStr">
        <is>
          <t>We manage our business under two reportable segments, consisting of the acquisition and management of stream interests and the acquisition and management of royalty interests. Royal Gold’s long-lived assets (stream and royalty interests, net) as of December 31, 2022 and 2021 are geographically distributed as shown in the following table (amounts in thousands): ​ ​ ​ ​ ​ ​ ​ ​ ​ ​ ​ ​ ​ ​ ​ ​ ​ ​ ​ ​ ​ As of December 31, 2022 ​ As of December 31, 2021 ​ ​ ​ ​ ​ ​ ​ ​ Total stream ​ ​ ​ ​ ​ ​ ​ Total stream ​ ​ Stream ​ Royalty ​ and royalty ​ Stream ​ Royalty ​ and royalty ​ interest interest interests, net interest interest interests, net Canada ​ $ 511,957 ​ $ 620,549 ​ $ 1,132,506 ​ $ 579,326 ​ $ 412,419 ​ $ 991,745 Dominican Republic ​ ​ 320,867 ​ ​ — ​ ​ 320,867 ​ ​ 350,083 ​ ​ — ​ ​ 350,083 Africa ​ ​ 299,722 ​ ​ 321 ​ ​ 300,043 ​ ​ 297,569 ​ ​ 321 ​ ​ 297,890 Chile ​ ​ 236,312 ​ ​ 224,116 ​ ​ 460,428 ​ ​ 249,147 ​ ​ 224,116 ​ ​ 473,263 United States ​ ​ — ​ ​ 823,203 ​ ​ 823,203 ​ ​ — ​ ​ 107,761 ​ ​ 107,761 Mexico ​ ​ — ​ ​ 50,156 ​ ​ 50,156 ​ ​ — ​ ​ 60,977 ​ ​ 60,977 Australia ​ ​ — ​ ​ 22,120 ​ ​ 22,120 ​ ​ — ​ ​ 27,496 ​ ​ 27,496 Rest of world ​ ​ 101,440 ​ ​ 26,639 ​ ​ 128,079 ​ ​ 107,920 ​ ​ 26,617 ​ ​ 134,537 Total ​ $ 1,470,298 ​ $ 1,767,104 ​ $ 3,237,402 ​ $ 1,584,045 ​ $ 859,707 ​ $ 2,443,752 ​</t>
        </is>
      </c>
    </row>
    <row r="5">
      <c r="A5" s="4" t="inlineStr">
        <is>
          <t>Schedule of reportable segments for assessing performance</t>
        </is>
      </c>
      <c r="B5" s="4" t="inlineStr">
        <is>
          <t>Our reportable segments for purposes of assessing performance are shown below (amounts in thousands): ​ ​ ​ ​ ​ ​ ​ ​ ​ ​ ​ ​ ​ ​ ​ ​ ​ ​ Year Ended December 31, 2022 ​ Revenue Cost of sales (1) Production taxes Depletion (2) Segment gross profit Stream interests ​ $ 417,793 ​ $ 94,642 ​ $ — ​ $ 143,526 ​ $ 179,625 Royalty interests ​ ​ 185,413 ​ ​ — ​ ​ 7,021 ​ ​ 34,916 ​ ​ 143,476 Total ​ $ 603,206 ​ $ 94,642 ​ $ 7,021 ​ $ 178,442 ​ $ 323,101 ​ ​ ​ ​ ​ ​ ​ ​ ​ ​ ​ ​ ​ ​ ​ ​ ​ ​ Six Months Ended December 31, 2021 ​ Revenue Cost of sales (1) Production taxes Depletion (2) Segment gross profit Stream interests ​ $ 226,551 ​ $ 52,329 ​ $ — ​ $ 82,603 ​ $ 91,619 Royalty interests ​ ​ 116,401 ​ ​ — ​ ​ 4,412 ​ ​ 16,867 ​ ​ 95,122 Total ​ $ 342,952 ​ $ 52,329 ​ $ 4,412 ​ $ 99,470 ​ $ 186,741 ​ ​ ​ ​ ​ ​ ​ ​ ​ ​ ​ ​ ​ ​ ​ ​ ​ ​ Fiscal Year Ended June 30, 2021 ​ Revenue Cost of sales (1) Production taxes Depletion (2) Segment gross profit Stream interests ​ $ 423,989 ​ $ 92,898 ​ $ — ​ $ 150,594 ​ $ 180,497 Royalty interests ​ ​ 191,867 ​ ​ — ​ ​ 6,743 ​ ​ 32,619 ​ ​ 152,505 Total ​ $ 615,856 ​ $ 92,898 ​ $ 6,743 ​ $ 183,213 ​ $ 333,002 ​ ​ ​ ​ ​ ​ ​ ​ ​ ​ ​ ​ ​ ​ ​ ​ ​ ​ Fiscal Year Ended June 30, 2020 ​ Revenue Cost of sales (1) Production taxes Depletion (2) Segment gross profit Stream interests ​ $ 359,868 ​ $ 83,890 ​ $ — ​ $ 144,678 ​ $ 131,300 Royalty interests ​ ​ 138,951 ​ ​ — ​ ​ 3,824 ​ ​ 30,369 ​ ​ 104,758 Total ​ $ 498,819 ​ $ 83,890 ​ $ 3,824 ​ $ 175,047 ​ $ 236,058 ​ (1) Excludes depreciation, depletion and amortization (2) Depletion amounts are included within Depreciation, depletion and amortization on our consolidated statements of operations and comprehensive income</t>
        </is>
      </c>
    </row>
    <row r="6">
      <c r="A6" s="4" t="inlineStr">
        <is>
          <t>Schedule of reconciliation of segment gross profit to consolidated income (loss)</t>
        </is>
      </c>
      <c r="B6" s="4" t="inlineStr">
        <is>
          <t>A reconciliation of total segment gross profit to the consolidated Income before income taxes ​ ​ ​ ​ ​ ​ ​ ​ ​ ​ ​ ​ ​ ​ ​ ​ Year Ended ​ Six Months Ended ​ Fiscal Years Ended ​ ​ December 31, ​ December 31, ​ June 30, ​ June 30, ​ ​ ​ 2022 ​ ​ 2022 ​ ​ 2021 ​ ​ 2020 Total segment gross profit ​ $ 323,101 ​ $ 186,741 ​ $ 333,002 ​ $ 236,058 ​ ​ ​ ​ ​ ​ ​ ​ ​ ​ ​ ​ ​ Costs and expenses ​ ​ ​ ​ ​ ​ ​ ​ ​ ​ ​ ​ General and administrative expenses ​ ​ 34,612 ​ ​ 15,163 ​ ​ 28,387 ​ ​ 30,195 Exploration costs ​ ​ — ​ ​ — ​ ​ 563 ​ ​ 5,190 Depreciation ​ ​ 493 ​ ​ 215 ​ ​ 356 ​ ​ 387 Impairment of royalty interests ​ ​ 4,287 ​ ​ — ​ ​ — ​ ​ 1,341 Total costs and expenses ​ ​ 39,392 ​ ​ 15,378 ​ ​ 29,306 ​ ​ 37,113 Gain on sale of Peak Gold JV interest ​ ​ — ​ ​ — ​ ​ 33,906 ​ ​ — Operating income ​ ​ 283,709 ​ ​ 171,363 ​ ​ 337,602 ​ ​ 198,945 Fair value changes in equity securities ​ ​ (1,503) ​ ​ (1,350) ​ ​ 6,017 ​ ​ 1,418 Interest and other income ​ ​ 7,832 ​ ​ 1,610 ​ ​ 2,443 ​ ​ 2,046 Interest and other expense ​ ​ (17,170) ​ ​ (2,787) ​ ​ (6,419) ​ ​ (9,813) Income before income taxes ​ $ 272,868 ​ $ 168,836 ​ $ 339,643 ​ $ 192,596 ​</t>
        </is>
      </c>
    </row>
    <row r="7">
      <c r="A7" s="4" t="inlineStr">
        <is>
          <t>Schedule of revenue by reportable segment geographically distributed</t>
        </is>
      </c>
      <c r="B7" s="4" t="inlineStr">
        <is>
          <t>Our revenue by reportable segment for the year ended December 31, 2022, six months ended December 31, 2021 and fiscal years ended June 30, 2021 and 2020 is geographically distributed as shown in the following table (amounts in thousands): ​ ​ ​ ​ ​ ​ ​ ​ ​ ​ ​ ​ ​ ​ ​ ​ Year Ended ​ Six Months Ended ​ Fiscal Years Ended ​ ​ December 31, ​ December 31, ​ June 30, ​ June 30, ​ 2022 2021 2021 2020 Stream interests: ​ ​ ​ ​ ​ ​ ​ ​ ​ ​ ​ ​ Canada ​ $ 212,369 ​ $ 115,544 ​ $ 190,537 ​ $ 158,736 Dominican Republic ​ ​ 85,863 ​ ​ 52,958 ​ ​ 115,583 ​ ​ 96,978 Chile ​ ​ 47,347 ​ ​ 28,075 ​ ​ 82,164 ​ ​ 74,219 Africa ​ ​ 53,787 ​ ​ 22,228 ​ ​ 35,705 ​ ​ 29,935 Rest of world ​ ​ 18,427 ​ ​ 7,746 ​ ​ — ​ ​ — Total stream interests ​ $ 417,793 ​ $ 226,551 ​ $ 423,989 ​ $ 359,868 ​ ​ ​ ​ ​ ​ ​ ​ ​ ​ ​ ​ ​ Royalty interests: ​ ​ ​ ​ ​ ​ ​ ​ ​ ​ ​ ​ United States ​ $ 81,642 ​ $ 54,046 ​ $ 68,611 ​ $ 48,692 Canada ​ ​ 27,210 ​ ​ 13,756 ​ ​ 31,671 ​ ​ 30,524 Mexico ​ ​ 52,388 ​ ​ 31,858 ​ ​ 58,212 ​ ​ 32,731 Australia ​ ​ 15,672 ​ ​ 11,174 ​ ​ 21,466 ​ ​ 15,252 Africa ​ ​ 316 ​ ​ 1,107 ​ ​ 2,801 ​ ​ 2,575 Rest of world ​ ​ 8,185 ​ ​ 4,460 ​ ​ 9,106 ​ ​ 9,177 Total royalty interests ​ $ 185,413 ​ $ 116,401 ​ $ 191,867 ​ $ 138,951 Total revenue ​ $ 603,206 ​ $ 342,952 ​ $ 615,856 ​ $ 498,8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ITION PERIOD COMPARATIVE DATA (Tables)</t>
        </is>
      </c>
      <c r="B1" s="2" t="inlineStr">
        <is>
          <t>12 Months Ended</t>
        </is>
      </c>
    </row>
    <row r="2">
      <c r="B2" s="2" t="inlineStr">
        <is>
          <t>Dec. 31, 2022</t>
        </is>
      </c>
    </row>
    <row r="3">
      <c r="A3" s="3" t="inlineStr">
        <is>
          <t>TRANSITION PERIOD COMPARATIVE DATA</t>
        </is>
      </c>
      <c r="B3" s="4" t="inlineStr">
        <is>
          <t xml:space="preserve"> </t>
        </is>
      </c>
    </row>
    <row r="4">
      <c r="A4" s="4" t="inlineStr">
        <is>
          <t>Schedule of certain comparative financial information</t>
        </is>
      </c>
      <c r="B4" s="4" t="inlineStr">
        <is>
          <t>The following table presents certain comparative financial information for the year ended December 31, 2022 and 2021, respectfully (amounts in thousands, except share data). ​ ​ ​ ​ ​ ​ ​ ​ Years Ended ​ ​ ​ December 31, ​ December 31, ​ 2021 ​ 2022 ​ (unaudited) Revenue $ 603,206 ​ $ 653,568 ​ ​ ​ ​ ​ ​ Costs and expenses ​ ​ ​ ​ ​ Cost of sales (excludes depreciation, depletion and amortization) ​ 94,642 ​ ​ 98,467 General and administrative ​ 34,612 ​ ​ 29,306 Production taxes ​ 7,021 ​ ​ 8,399 Depreciation, depletion and amortization ​ 178,935 ​ ​ 189,009 Impairment of royalty interests ​ 4,287 ​ ​ — Total costs and expenses ​ 319,497 ​ ​ 325,181 ​ ​ ​ ​ ​ ​ Operating income ​ 283,709 ​ ​ 328,387 ​ ​ ​ ​ ​ ​ Fair value changes in equity securities ​ (1,503) ​ ​ 2,510 Interest and other income ​ 7,832 ​ ​ 3,019 Interest and other expense ​ (17,170) ​ ​ (5,753) Income before income taxes ​ 272,868 ​ ​ 328,163 ​ ​ ​ ​ ​ ​ Income tax expense ​ (32,926) ​ ​ (53,223) Net income and comprehensive income ​ 239,942 ​ ​ 274,940 Net (income) loss and comprehensive (income) loss attributable to non-controlling interests ​ (960) ​ ​ (898) Net income and comprehensive income attributable to Royal Gold common stockholders $ 238,982 ​ $ 274,042 ​ ​ ​ ​ ​ ​ Basic earnings per share $ 3.64 ​ $ 4.17 Basic weighted average shares outstanding ​ 65,576,995 ​ ​ 65,552,586 Diluted earnings per share $ 3.63 ​ $ 4.17 Diluted weighted average shares outstanding ​ 65,661,748 ​ ​ 65,624,007 Cash dividends declared per common share $ 1.425 ​ $ 1.25 ​ ​ ​ ​ ​ ​ ​ ​ ​ ​ Years Ended ​ ​ ​ ​ December 31, ​ ​ December 31, ​ 2021 ​ 2022 (unaudited) Cash flows from operating activities: ​ ​ ​ ​ ​ ​ Net income and comprehensive income ​ $ 239,942 ​ $ 274,940 Adjustments to reconcile net income and comprehensive income to net cash provided by operating activities: ​ ​ ​ ​ ​ ​ ​ ​ ​ ​ ​ ​ ​ Depreciation, depletion and amortization ​ ​ 178,935 ​ ​ 189,009 Non-cash employee stock compensation expense ​ ​ 8,411 ​ ​ 6,056 Fair value changes in equity securities ​ ​ 1,503 ​ ​ (2,510) Deferred tax (benefit) expense ​ ​ (19,836) ​ ​ 11,371 Impairment of royalty interests ​ ​ 4,287 ​ ​ — Other ​ ​ 979 ​ ​ 1,663 Changes in assets and liabilities: ​ ​ ​ ​ ​ ​ Royalty receivables ​ ​ 4,683 ​ ​ (9,771) Stream inventory ​ ​ (1,049) ​ ​ 2,292 Income tax receivable ​ ​ 1,849 ​ ​ 4,023 Prepaid expenses and other assets ​ ​ (3,908) ​ ​ (1,956) Accounts payable ​ ​ 211 ​ ​ 3,862 Income tax payable ​ ​ (3,005) ​ ​ (4,248) Uncertain tax positions ​ ​ — ​ ​ (13,268) Other liabilities ​ ​ 4,343 ​ ​ 406 Net cash provided by operating activities ​ $ 417,345 ​ $ 461,869 ​ ​ ​ ​ ​ ​ ​ Cash flows from investing activities: ​ ​ ​ ​ ​ ​ Acquisition of stream and royalty interests ​ ​ (922,155) ​ ​ (400,381) Khoemac a ​ ​ — ​ ​ (25,000) Proceeds from sale of equity securities ​ ​ — ​ ​ 8,651 Other ​ ​ (721) ​ ​ (241) Net cash used in by investing activities ​ $ (922,876) ​ $ (416,971) ​ ​ ​ ​ ​ ​ ​ Cash flows from financing activities: ​ ​ ​ ​ ​ ​ Repayment of debt ​ ​ (125,000) ​ ​ (300,000) Borrowings from revolving credit facility ​ ​ 700,000 ​ ​ 100,000 Net payments from issuance of common stock ​ ​ (1,447) ​ ​ (971) Common stock dividends ​ ​ (91,925) ​ ​ (78,738) Other ​ ​ (1,062) ​ ​ (3,497) Net cash provided by (used in) financing activities ​ $ 480,566 ​ $ (283,206) Net decrease in cash and equivalents ​ ​ (24,965) ​ ​ (238,308) Cash and equivalents at beginning of period ​ ​ 143,551 ​ ​ 381,859 Cash and equivalents at end of period ​ $ 118,586 ​ $ 143,5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LY ADOPTED AND RECENTLY ISSUED ACCOUNTING PRONOUNCEMENTS (Details)</t>
        </is>
      </c>
      <c r="B1" s="2" t="inlineStr">
        <is>
          <t>12 Months Ended</t>
        </is>
      </c>
    </row>
    <row r="2">
      <c r="B2" s="2" t="inlineStr">
        <is>
          <t>Dec. 31, 2022 $ / oz</t>
        </is>
      </c>
    </row>
    <row r="3">
      <c r="A3" s="4" t="inlineStr">
        <is>
          <t>Mt. Milligan</t>
        </is>
      </c>
      <c r="B3" s="4" t="inlineStr">
        <is>
          <t xml:space="preserve"> </t>
        </is>
      </c>
    </row>
    <row r="4">
      <c r="A4" s="4" t="inlineStr">
        <is>
          <t>Cash payment for each ounce of gold (in dollars per ounce)</t>
        </is>
      </c>
      <c r="B4" s="6" t="n">
        <v>435</v>
      </c>
    </row>
    <row r="5">
      <c r="A5" s="4" t="inlineStr">
        <is>
          <t>Minimum</t>
        </is>
      </c>
      <c r="B5" s="4" t="inlineStr">
        <is>
          <t xml:space="preserve"> </t>
        </is>
      </c>
    </row>
    <row r="6">
      <c r="A6" s="4" t="inlineStr">
        <is>
          <t>Term of the contract</t>
        </is>
      </c>
      <c r="B6" s="4" t="inlineStr">
        <is>
          <t>10 days</t>
        </is>
      </c>
    </row>
    <row r="7">
      <c r="A7" s="4" t="inlineStr">
        <is>
          <t>Maximum</t>
        </is>
      </c>
      <c r="B7" s="4" t="inlineStr">
        <is>
          <t xml:space="preserve"> </t>
        </is>
      </c>
    </row>
    <row r="8">
      <c r="A8" s="4" t="inlineStr">
        <is>
          <t>Term of the contract</t>
        </is>
      </c>
      <c r="B8"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Operations and Comprehensive Income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Consolidated Statements of Operations and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ote 8)</t>
        </is>
      </c>
      <c r="B4" s="5" t="n">
        <v>342952</v>
      </c>
      <c r="C4" s="5" t="n">
        <v>603206</v>
      </c>
      <c r="D4" s="5" t="n">
        <v>653568</v>
      </c>
      <c r="E4" s="5" t="n">
        <v>615856</v>
      </c>
      <c r="F4" s="5" t="n">
        <v>498819</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sales (excludes depreciation, depletion and amortization)</t>
        </is>
      </c>
      <c r="B6" s="6" t="n">
        <v>52329</v>
      </c>
      <c r="C6" s="6" t="n">
        <v>94642</v>
      </c>
      <c r="D6" s="6" t="n">
        <v>98467</v>
      </c>
      <c r="E6" s="6" t="n">
        <v>92898</v>
      </c>
      <c r="F6" s="6" t="n">
        <v>83890</v>
      </c>
    </row>
    <row r="7">
      <c r="A7" s="4" t="inlineStr">
        <is>
          <t>General and administrative</t>
        </is>
      </c>
      <c r="B7" s="6" t="n">
        <v>15163</v>
      </c>
      <c r="C7" s="6" t="n">
        <v>34612</v>
      </c>
      <c r="D7" s="6" t="n">
        <v>29306</v>
      </c>
      <c r="E7" s="6" t="n">
        <v>28387</v>
      </c>
      <c r="F7" s="6" t="n">
        <v>30195</v>
      </c>
    </row>
    <row r="8">
      <c r="A8" s="4" t="inlineStr">
        <is>
          <t>Production taxes</t>
        </is>
      </c>
      <c r="B8" s="6" t="n">
        <v>4412</v>
      </c>
      <c r="C8" s="6" t="n">
        <v>7021</v>
      </c>
      <c r="D8" s="6" t="n">
        <v>8399</v>
      </c>
      <c r="E8" s="6" t="n">
        <v>6743</v>
      </c>
      <c r="F8" s="6" t="n">
        <v>3824</v>
      </c>
    </row>
    <row r="9">
      <c r="A9" s="4" t="inlineStr">
        <is>
          <t>Exploration costs</t>
        </is>
      </c>
      <c r="B9" s="4" t="inlineStr">
        <is>
          <t xml:space="preserve"> </t>
        </is>
      </c>
      <c r="C9" s="4" t="inlineStr">
        <is>
          <t xml:space="preserve"> </t>
        </is>
      </c>
      <c r="D9" s="4" t="inlineStr">
        <is>
          <t xml:space="preserve"> </t>
        </is>
      </c>
      <c r="E9" s="6" t="n">
        <v>563</v>
      </c>
      <c r="F9" s="6" t="n">
        <v>5190</v>
      </c>
    </row>
    <row r="10">
      <c r="A10" s="4" t="inlineStr">
        <is>
          <t>Depreciation, depletion and amortization</t>
        </is>
      </c>
      <c r="B10" s="6" t="n">
        <v>99685</v>
      </c>
      <c r="C10" s="6" t="n">
        <v>178935</v>
      </c>
      <c r="D10" s="6" t="n">
        <v>189009</v>
      </c>
      <c r="E10" s="6" t="n">
        <v>183569</v>
      </c>
      <c r="F10" s="6" t="n">
        <v>175434</v>
      </c>
    </row>
    <row r="11">
      <c r="A11" s="4" t="inlineStr">
        <is>
          <t>Impairment of royalty interests</t>
        </is>
      </c>
      <c r="B11" s="4" t="inlineStr">
        <is>
          <t xml:space="preserve"> </t>
        </is>
      </c>
      <c r="C11" s="6" t="n">
        <v>4287</v>
      </c>
      <c r="D11" s="4" t="inlineStr">
        <is>
          <t xml:space="preserve"> </t>
        </is>
      </c>
      <c r="E11" s="6" t="n">
        <v>0</v>
      </c>
      <c r="F11" s="6" t="n">
        <v>1341</v>
      </c>
    </row>
    <row r="12">
      <c r="A12" s="4" t="inlineStr">
        <is>
          <t>Total costs and expenses</t>
        </is>
      </c>
      <c r="B12" s="6" t="n">
        <v>171589</v>
      </c>
      <c r="C12" s="6" t="n">
        <v>319497</v>
      </c>
      <c r="D12" s="6" t="n">
        <v>325181</v>
      </c>
      <c r="E12" s="6" t="n">
        <v>312160</v>
      </c>
      <c r="F12" s="6" t="n">
        <v>299874</v>
      </c>
    </row>
    <row r="13">
      <c r="A13" s="4" t="inlineStr">
        <is>
          <t>Gain on sale of Peak Gold JV interest</t>
        </is>
      </c>
      <c r="B13" s="4" t="inlineStr">
        <is>
          <t xml:space="preserve"> </t>
        </is>
      </c>
      <c r="C13" s="4" t="inlineStr">
        <is>
          <t xml:space="preserve"> </t>
        </is>
      </c>
      <c r="D13" s="4" t="inlineStr">
        <is>
          <t xml:space="preserve"> </t>
        </is>
      </c>
      <c r="E13" s="6" t="n">
        <v>33906</v>
      </c>
      <c r="F13" s="4" t="inlineStr">
        <is>
          <t xml:space="preserve"> </t>
        </is>
      </c>
    </row>
    <row r="14">
      <c r="A14" s="4" t="inlineStr">
        <is>
          <t>Operating income</t>
        </is>
      </c>
      <c r="B14" s="6" t="n">
        <v>171363</v>
      </c>
      <c r="C14" s="6" t="n">
        <v>283709</v>
      </c>
      <c r="D14" s="6" t="n">
        <v>328387</v>
      </c>
      <c r="E14" s="6" t="n">
        <v>337602</v>
      </c>
      <c r="F14" s="6" t="n">
        <v>198945</v>
      </c>
    </row>
    <row r="15">
      <c r="A15" s="4" t="inlineStr">
        <is>
          <t>Fair value changes in equity securities</t>
        </is>
      </c>
      <c r="B15" s="6" t="n">
        <v>-1350</v>
      </c>
      <c r="C15" s="6" t="n">
        <v>-1503</v>
      </c>
      <c r="D15" s="6" t="n">
        <v>2510</v>
      </c>
      <c r="E15" s="6" t="n">
        <v>6017</v>
      </c>
      <c r="F15" s="6" t="n">
        <v>1418</v>
      </c>
    </row>
    <row r="16">
      <c r="A16" s="4" t="inlineStr">
        <is>
          <t>Interest and other income</t>
        </is>
      </c>
      <c r="B16" s="6" t="n">
        <v>1610</v>
      </c>
      <c r="C16" s="6" t="n">
        <v>7832</v>
      </c>
      <c r="D16" s="6" t="n">
        <v>3019</v>
      </c>
      <c r="E16" s="6" t="n">
        <v>2443</v>
      </c>
      <c r="F16" s="6" t="n">
        <v>2046</v>
      </c>
    </row>
    <row r="17">
      <c r="A17" s="4" t="inlineStr">
        <is>
          <t>Interest and other expense</t>
        </is>
      </c>
      <c r="B17" s="6" t="n">
        <v>-2787</v>
      </c>
      <c r="C17" s="6" t="n">
        <v>-17170</v>
      </c>
      <c r="D17" s="6" t="n">
        <v>-5753</v>
      </c>
      <c r="E17" s="6" t="n">
        <v>-6419</v>
      </c>
      <c r="F17" s="6" t="n">
        <v>-9813</v>
      </c>
    </row>
    <row r="18">
      <c r="A18" s="4" t="inlineStr">
        <is>
          <t>Income before income taxes</t>
        </is>
      </c>
      <c r="B18" s="6" t="n">
        <v>168836</v>
      </c>
      <c r="C18" s="6" t="n">
        <v>272868</v>
      </c>
      <c r="D18" s="6" t="n">
        <v>328163</v>
      </c>
      <c r="E18" s="6" t="n">
        <v>339643</v>
      </c>
      <c r="F18" s="6" t="n">
        <v>192596</v>
      </c>
    </row>
    <row r="19">
      <c r="A19" s="4" t="inlineStr">
        <is>
          <t>Income tax expense</t>
        </is>
      </c>
      <c r="B19" s="6" t="n">
        <v>-30008</v>
      </c>
      <c r="C19" s="6" t="n">
        <v>-32926</v>
      </c>
      <c r="D19" s="6" t="n">
        <v>-53223</v>
      </c>
      <c r="E19" s="6" t="n">
        <v>-36867</v>
      </c>
      <c r="F19" s="6" t="n">
        <v>3654</v>
      </c>
    </row>
    <row r="20">
      <c r="A20" s="4" t="inlineStr">
        <is>
          <t>Net income and comprehensive income</t>
        </is>
      </c>
      <c r="B20" s="6" t="n">
        <v>138828</v>
      </c>
      <c r="C20" s="6" t="n">
        <v>239942</v>
      </c>
      <c r="D20" s="6" t="n">
        <v>274940</v>
      </c>
      <c r="E20" s="6" t="n">
        <v>302776</v>
      </c>
      <c r="F20" s="6" t="n">
        <v>196250</v>
      </c>
    </row>
    <row r="21">
      <c r="A21" s="4" t="inlineStr">
        <is>
          <t>Net (income) loss and comprehensive (income) loss attributable to non-controlling interests</t>
        </is>
      </c>
      <c r="B21" s="6" t="n">
        <v>-489</v>
      </c>
      <c r="C21" s="6" t="n">
        <v>-960</v>
      </c>
      <c r="D21" s="6" t="n">
        <v>-898</v>
      </c>
      <c r="E21" s="6" t="n">
        <v>-244</v>
      </c>
      <c r="F21" s="6" t="n">
        <v>3093</v>
      </c>
    </row>
    <row r="22">
      <c r="A22" s="4" t="inlineStr">
        <is>
          <t>Net income and comprehensive income attributable to Royal Gold common stockholders</t>
        </is>
      </c>
      <c r="B22" s="5" t="n">
        <v>138339</v>
      </c>
      <c r="C22" s="5" t="n">
        <v>238982</v>
      </c>
      <c r="D22" s="5" t="n">
        <v>274042</v>
      </c>
      <c r="E22" s="5" t="n">
        <v>302532</v>
      </c>
      <c r="F22" s="5" t="n">
        <v>199343</v>
      </c>
    </row>
    <row r="23">
      <c r="A23" s="3" t="inlineStr">
        <is>
          <t>Net income per share attributable to Royal Gold common stock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 earnings per share</t>
        </is>
      </c>
      <c r="B24" s="7" t="n">
        <v>2.11</v>
      </c>
      <c r="C24" s="7" t="n">
        <v>3.64</v>
      </c>
      <c r="D24" s="7" t="n">
        <v>4.17</v>
      </c>
      <c r="E24" s="7" t="n">
        <v>4.61</v>
      </c>
      <c r="F24" s="7" t="n">
        <v>3.04</v>
      </c>
    </row>
    <row r="25">
      <c r="A25" s="4" t="inlineStr">
        <is>
          <t>Basic weighted average shares outstanding</t>
        </is>
      </c>
      <c r="B25" s="6" t="n">
        <v>65560468</v>
      </c>
      <c r="C25" s="6" t="n">
        <v>65576995</v>
      </c>
      <c r="D25" s="6" t="n">
        <v>65552586</v>
      </c>
      <c r="E25" s="6" t="n">
        <v>65546400</v>
      </c>
      <c r="F25" s="6" t="n">
        <v>65523024</v>
      </c>
    </row>
    <row r="26">
      <c r="A26" s="4" t="inlineStr">
        <is>
          <t>Diluted earnings per share</t>
        </is>
      </c>
      <c r="B26" s="7" t="n">
        <v>2.1</v>
      </c>
      <c r="C26" s="7" t="n">
        <v>3.63</v>
      </c>
      <c r="D26" s="7" t="n">
        <v>4.17</v>
      </c>
      <c r="E26" s="7" t="n">
        <v>4.6</v>
      </c>
      <c r="F26" s="7" t="n">
        <v>3.03</v>
      </c>
    </row>
    <row r="27">
      <c r="A27" s="4" t="inlineStr">
        <is>
          <t>Diluted weighted average shares outstanding</t>
        </is>
      </c>
      <c r="B27" s="6" t="n">
        <v>65624567</v>
      </c>
      <c r="C27" s="6" t="n">
        <v>65661748</v>
      </c>
      <c r="D27" s="6" t="n">
        <v>65624007</v>
      </c>
      <c r="E27" s="6" t="n">
        <v>65627591</v>
      </c>
      <c r="F27" s="6" t="n">
        <v>65643390</v>
      </c>
    </row>
    <row r="28">
      <c r="A28" s="4" t="inlineStr">
        <is>
          <t>Cash dividends declared per common share</t>
        </is>
      </c>
      <c r="B28" s="7" t="n">
        <v>0.65</v>
      </c>
      <c r="C28" s="8" t="n">
        <v>1.425</v>
      </c>
      <c r="D28" s="7" t="n">
        <v>1.25</v>
      </c>
      <c r="E28" s="7" t="n">
        <v>1.18</v>
      </c>
      <c r="F28" s="7" t="n">
        <v>1.11</v>
      </c>
    </row>
  </sheetData>
  <mergeCells count="2">
    <mergeCell ref="A1:A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22" customWidth="1" min="2" max="2"/>
    <col width="25" customWidth="1" min="3" max="3"/>
    <col width="22" customWidth="1" min="4" max="4"/>
    <col width="22" customWidth="1" min="5" max="5"/>
    <col width="22" customWidth="1" min="6" max="6"/>
    <col width="22" customWidth="1" min="7" max="7"/>
    <col width="22" customWidth="1" min="8" max="8"/>
  </cols>
  <sheetData>
    <row r="1">
      <c r="A1" s="1" t="inlineStr">
        <is>
          <t>ACQUISITIONS AND DISPOSITIONS - Idaho (Details) $ in Thousands</t>
        </is>
      </c>
      <c r="C1" s="2" t="inlineStr">
        <is>
          <t>3 Months Ended</t>
        </is>
      </c>
      <c r="D1" s="2" t="inlineStr">
        <is>
          <t>6 Months Ended</t>
        </is>
      </c>
      <c r="E1" s="2" t="inlineStr">
        <is>
          <t>12 Months Ended</t>
        </is>
      </c>
    </row>
    <row r="2">
      <c r="B2" s="2" t="inlineStr">
        <is>
          <t>Dec. 29, 2022 USD ($)</t>
        </is>
      </c>
      <c r="C2" s="2" t="inlineStr">
        <is>
          <t>Dec. 31, 2022 USD ($) oz</t>
        </is>
      </c>
      <c r="D2" s="2" t="inlineStr">
        <is>
          <t>Dec. 31, 2021 USD ($)</t>
        </is>
      </c>
      <c r="E2" s="2" t="inlineStr">
        <is>
          <t>Dec. 31, 2022 USD ($)</t>
        </is>
      </c>
      <c r="F2" s="2" t="inlineStr">
        <is>
          <t>Dec. 31, 2021 USD ($)</t>
        </is>
      </c>
      <c r="G2" s="2" t="inlineStr">
        <is>
          <t>Jun. 30, 2021 USD ($)</t>
        </is>
      </c>
      <c r="H2" s="2" t="inlineStr">
        <is>
          <t>Jun. 30,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acquire interest</t>
        </is>
      </c>
      <c r="B4" s="4" t="inlineStr">
        <is>
          <t xml:space="preserve"> </t>
        </is>
      </c>
      <c r="C4" s="4" t="inlineStr">
        <is>
          <t xml:space="preserve"> </t>
        </is>
      </c>
      <c r="D4" s="5" t="n">
        <v>281066</v>
      </c>
      <c r="E4" s="5" t="n">
        <v>922155</v>
      </c>
      <c r="F4" s="5" t="n">
        <v>400381</v>
      </c>
      <c r="G4" s="5" t="n">
        <v>168147</v>
      </c>
      <c r="H4" s="5" t="n">
        <v>155985</v>
      </c>
    </row>
    <row r="5">
      <c r="A5" s="4" t="inlineStr">
        <is>
          <t>Idaho Roy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 acquire interest</t>
        </is>
      </c>
      <c r="B7" s="5" t="n">
        <v>204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yalty revenue</t>
        </is>
      </c>
      <c r="B8" s="4" t="inlineStr">
        <is>
          <t xml:space="preserve"> </t>
        </is>
      </c>
      <c r="C8" s="5" t="n">
        <v>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unces of production approx | oz</t>
        </is>
      </c>
      <c r="B9" s="4" t="inlineStr">
        <is>
          <t xml:space="preserve"> </t>
        </is>
      </c>
      <c r="C9" s="6" t="n">
        <v>11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daho Royalty | Barrick | Fourmi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 held</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daho Royalty | Production stage royalty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to acquire interest</t>
        </is>
      </c>
      <c r="B15" s="5" t="n">
        <v>73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daho Royalty | Exploration stage royalty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to acquire interest</t>
        </is>
      </c>
      <c r="B18" s="5" t="n">
        <v>130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ipeline and Crossroads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royalty (as a percent)</t>
        </is>
      </c>
      <c r="B21" s="10" t="n">
        <v>0.00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rtez Hills, Goldrush, Fourmile and Robertson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royalty (as a percent)</t>
        </is>
      </c>
      <c r="B24" s="10" t="n">
        <v>0.0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2" customWidth="1" min="6" max="6"/>
    <col width="22" customWidth="1" min="7" max="7"/>
    <col width="22" customWidth="1" min="8" max="8"/>
  </cols>
  <sheetData>
    <row r="1">
      <c r="A1" s="1" t="inlineStr">
        <is>
          <t>ACQUISITIONS AND DISPOSITIONS - Great Bear (Details) $ in Thousands, $ in Millions</t>
        </is>
      </c>
      <c r="D1" s="2" t="inlineStr">
        <is>
          <t>6 Months Ended</t>
        </is>
      </c>
      <c r="E1" s="2" t="inlineStr">
        <is>
          <t>12 Months Ended</t>
        </is>
      </c>
    </row>
    <row r="2">
      <c r="B2" s="2" t="inlineStr">
        <is>
          <t>Sep. 09, 2022 USD ($) ha</t>
        </is>
      </c>
      <c r="C2" s="2" t="inlineStr">
        <is>
          <t>Sep. 09, 2022 CAD ($) ha</t>
        </is>
      </c>
      <c r="D2" s="2" t="inlineStr">
        <is>
          <t>Dec. 31, 2021 USD ($)</t>
        </is>
      </c>
      <c r="E2" s="2" t="inlineStr">
        <is>
          <t>Dec. 31, 2022 USD ($)</t>
        </is>
      </c>
      <c r="F2" s="2" t="inlineStr">
        <is>
          <t>Dec. 31, 2021 USD ($)</t>
        </is>
      </c>
      <c r="G2" s="2" t="inlineStr">
        <is>
          <t>Jun. 30, 2021 USD ($)</t>
        </is>
      </c>
      <c r="H2" s="2" t="inlineStr">
        <is>
          <t>Jun. 30,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consideration paid</t>
        </is>
      </c>
      <c r="B4" s="4" t="inlineStr">
        <is>
          <t xml:space="preserve"> </t>
        </is>
      </c>
      <c r="C4" s="4" t="inlineStr">
        <is>
          <t xml:space="preserve"> </t>
        </is>
      </c>
      <c r="D4" s="5" t="n">
        <v>281066</v>
      </c>
      <c r="E4" s="5" t="n">
        <v>922155</v>
      </c>
      <c r="F4" s="5" t="n">
        <v>400381</v>
      </c>
      <c r="G4" s="5" t="n">
        <v>168147</v>
      </c>
      <c r="H4" s="5" t="n">
        <v>155985</v>
      </c>
    </row>
    <row r="5">
      <c r="A5" s="4" t="inlineStr">
        <is>
          <t>GB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consideration paid</t>
        </is>
      </c>
      <c r="B7" s="5" t="n">
        <v>151679</v>
      </c>
      <c r="C7" s="11" t="n">
        <v>19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smelter return (NSR) (as a percent)</t>
        </is>
      </c>
      <c r="B8" s="9" t="n">
        <v>0.02</v>
      </c>
      <c r="C8" s="9" t="n">
        <v>0.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mining | ha</t>
        </is>
      </c>
      <c r="B9" s="6" t="n">
        <v>9140</v>
      </c>
      <c r="C9" s="6" t="n">
        <v>91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 to purchase royalty interest (as a percent)</t>
        </is>
      </c>
      <c r="B10" s="9" t="n">
        <v>0.25</v>
      </c>
      <c r="C10" s="9" t="n">
        <v>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purchase price based on original price (as a percent)</t>
        </is>
      </c>
      <c r="B11" s="9" t="n">
        <v>0.25</v>
      </c>
      <c r="C11" s="9"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period for option purchase</t>
        </is>
      </c>
      <c r="B12" s="4" t="inlineStr">
        <is>
          <t>10 years</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y Back Option</t>
        </is>
      </c>
      <c r="B13" s="5" t="n">
        <v>2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BR | Kin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melter return (NSR) (as a percent)</t>
        </is>
      </c>
      <c r="B16" s="10" t="n">
        <v>0.005</v>
      </c>
      <c r="C16" s="10" t="n">
        <v>0.005</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ITIONS - GBR Allocation (Details) $ in Thousands, $ in Millions</t>
        </is>
      </c>
      <c r="D1" s="2" t="inlineStr">
        <is>
          <t>6 Months Ended</t>
        </is>
      </c>
      <c r="E1" s="2" t="inlineStr">
        <is>
          <t>12 Months Ended</t>
        </is>
      </c>
    </row>
    <row r="2">
      <c r="B2" s="2" t="inlineStr">
        <is>
          <t>Sep. 09, 2022 USD ($)</t>
        </is>
      </c>
      <c r="C2" s="2" t="inlineStr">
        <is>
          <t>Sep. 09, 2022 CAD ($)</t>
        </is>
      </c>
      <c r="D2" s="2" t="inlineStr">
        <is>
          <t>Dec. 31, 2021 USD ($)</t>
        </is>
      </c>
      <c r="E2" s="2" t="inlineStr">
        <is>
          <t>Dec. 31, 2022 USD ($)</t>
        </is>
      </c>
      <c r="F2" s="2" t="inlineStr">
        <is>
          <t>Dec. 31, 2021 USD ($)</t>
        </is>
      </c>
      <c r="G2" s="2" t="inlineStr">
        <is>
          <t>Jun. 30, 2021 USD ($)</t>
        </is>
      </c>
      <c r="H2" s="2" t="inlineStr">
        <is>
          <t>Jun. 30,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consideration paid</t>
        </is>
      </c>
      <c r="B4" s="4" t="inlineStr">
        <is>
          <t xml:space="preserve"> </t>
        </is>
      </c>
      <c r="C4" s="4" t="inlineStr">
        <is>
          <t xml:space="preserve"> </t>
        </is>
      </c>
      <c r="D4" s="5" t="n">
        <v>281066</v>
      </c>
      <c r="E4" s="5" t="n">
        <v>922155</v>
      </c>
      <c r="F4" s="5" t="n">
        <v>400381</v>
      </c>
      <c r="G4" s="5" t="n">
        <v>168147</v>
      </c>
      <c r="H4" s="5" t="n">
        <v>155985</v>
      </c>
    </row>
    <row r="5">
      <c r="A5" s="4" t="inlineStr">
        <is>
          <t>Cash</t>
        </is>
      </c>
      <c r="B5" s="4" t="inlineStr">
        <is>
          <t xml:space="preserve"> </t>
        </is>
      </c>
      <c r="C5" s="4" t="inlineStr">
        <is>
          <t xml:space="preserve"> </t>
        </is>
      </c>
      <c r="D5" s="6" t="n">
        <v>143551</v>
      </c>
      <c r="E5" s="6" t="n">
        <v>118586</v>
      </c>
      <c r="F5" s="6" t="n">
        <v>143551</v>
      </c>
      <c r="G5" s="4" t="inlineStr">
        <is>
          <t xml:space="preserve"> </t>
        </is>
      </c>
      <c r="H5" s="4" t="inlineStr">
        <is>
          <t xml:space="preserve"> </t>
        </is>
      </c>
    </row>
    <row r="6">
      <c r="A6" s="4" t="inlineStr">
        <is>
          <t>Other assets</t>
        </is>
      </c>
      <c r="B6" s="4" t="inlineStr">
        <is>
          <t xml:space="preserve"> </t>
        </is>
      </c>
      <c r="C6" s="4" t="inlineStr">
        <is>
          <t xml:space="preserve"> </t>
        </is>
      </c>
      <c r="D6" s="6" t="n">
        <v>97284</v>
      </c>
      <c r="E6" s="6" t="n">
        <v>111287</v>
      </c>
      <c r="F6" s="6" t="n">
        <v>97284</v>
      </c>
      <c r="G6" s="4" t="inlineStr">
        <is>
          <t xml:space="preserve"> </t>
        </is>
      </c>
      <c r="H6" s="4" t="inlineStr">
        <is>
          <t xml:space="preserve"> </t>
        </is>
      </c>
    </row>
    <row r="7">
      <c r="A7" s="4" t="inlineStr">
        <is>
          <t>Stream and royalty interest</t>
        </is>
      </c>
      <c r="B7" s="4" t="inlineStr">
        <is>
          <t xml:space="preserve"> </t>
        </is>
      </c>
      <c r="C7" s="4" t="inlineStr">
        <is>
          <t xml:space="preserve"> </t>
        </is>
      </c>
      <c r="D7" s="5" t="n">
        <v>2443752</v>
      </c>
      <c r="E7" s="5" t="n">
        <v>3237402</v>
      </c>
      <c r="F7" s="5" t="n">
        <v>2443752</v>
      </c>
      <c r="G7" s="4" t="inlineStr">
        <is>
          <t xml:space="preserve"> </t>
        </is>
      </c>
      <c r="H7" s="4" t="inlineStr">
        <is>
          <t xml:space="preserve"> </t>
        </is>
      </c>
    </row>
    <row r="8">
      <c r="A8" s="4" t="inlineStr">
        <is>
          <t>GB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consideration paid</t>
        </is>
      </c>
      <c r="B10" s="5" t="n">
        <v>151679</v>
      </c>
      <c r="C10" s="11" t="n">
        <v>19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6" t="n">
        <v>3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assets</t>
        </is>
      </c>
      <c r="B12" s="6" t="n">
        <v>2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ream and royalty interest</t>
        </is>
      </c>
      <c r="B13" s="6" t="n">
        <v>1510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llocated purchase price</t>
        </is>
      </c>
      <c r="B14" s="6" t="n">
        <v>1516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consideration paid</t>
        </is>
      </c>
      <c r="B15" s="6" t="n">
        <v>151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transaction costs</t>
        </is>
      </c>
      <c r="B16" s="6" t="n">
        <v>4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 capitalized</t>
        </is>
      </c>
      <c r="B17" s="5" t="n">
        <v>5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76" customWidth="1" min="1" max="1"/>
    <col width="25" customWidth="1" min="2" max="2"/>
    <col width="22" customWidth="1" min="3" max="3"/>
    <col width="22" customWidth="1" min="4" max="4"/>
    <col width="22" customWidth="1" min="5" max="5"/>
    <col width="22" customWidth="1" min="6" max="6"/>
    <col width="14" customWidth="1" min="7" max="7"/>
    <col width="25" customWidth="1" min="8" max="8"/>
    <col width="25" customWidth="1" min="9" max="9"/>
    <col width="22" customWidth="1" min="10" max="10"/>
    <col width="22" customWidth="1" min="11" max="11"/>
    <col width="29" customWidth="1" min="12" max="12"/>
    <col width="22" customWidth="1" min="13" max="13"/>
    <col width="22" customWidth="1" min="14" max="14"/>
    <col width="22" customWidth="1" min="15" max="15"/>
  </cols>
  <sheetData>
    <row r="1">
      <c r="A1" s="1" t="inlineStr">
        <is>
          <t>ACQUISITIONS AND DISPOSITIONS - Asset acquisitions (Details) $ in Thousands</t>
        </is>
      </c>
      <c r="K1" s="2" t="inlineStr">
        <is>
          <t>6 Months Ended</t>
        </is>
      </c>
      <c r="L1" s="2" t="inlineStr">
        <is>
          <t>12 Months Ended</t>
        </is>
      </c>
    </row>
    <row r="2">
      <c r="B2" s="2" t="inlineStr">
        <is>
          <t>Aug. 02, 2022 USD ($) oz</t>
        </is>
      </c>
      <c r="C2" s="2" t="inlineStr">
        <is>
          <t>Mar. 24, 2022 USD ($)</t>
        </is>
      </c>
      <c r="D2" s="2" t="inlineStr">
        <is>
          <t>Mar. 22, 2022 USD ($)</t>
        </is>
      </c>
      <c r="E2" s="2" t="inlineStr">
        <is>
          <t>Mar. 14, 2022 USD ($)</t>
        </is>
      </c>
      <c r="F2" s="2" t="inlineStr">
        <is>
          <t>Feb. 23, 2022 USD ($)</t>
        </is>
      </c>
      <c r="G2" s="2" t="inlineStr">
        <is>
          <t>Feb. 22, 2022</t>
        </is>
      </c>
      <c r="H2" s="2" t="inlineStr">
        <is>
          <t>Aug. 11, 2021 USD ($) ha</t>
        </is>
      </c>
      <c r="I2" s="2" t="inlineStr">
        <is>
          <t>Aug. 06, 2021 USD ($) oz</t>
        </is>
      </c>
      <c r="J2" s="2" t="inlineStr">
        <is>
          <t>Jun. 07, 2021 USD ($)</t>
        </is>
      </c>
      <c r="K2" s="2" t="inlineStr">
        <is>
          <t>Dec. 31, 2021 USD ($)</t>
        </is>
      </c>
      <c r="L2" s="2" t="inlineStr">
        <is>
          <t>Dec. 31, 2022 USD ($) shares</t>
        </is>
      </c>
      <c r="M2" s="2" t="inlineStr">
        <is>
          <t>Dec. 31, 2021 USD ($)</t>
        </is>
      </c>
      <c r="N2" s="2" t="inlineStr">
        <is>
          <t>Jun. 30, 2021 USD ($)</t>
        </is>
      </c>
      <c r="O2" s="2" t="inlineStr">
        <is>
          <t>Jun. 30,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to acquire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1066</v>
      </c>
      <c r="L4" s="5" t="n">
        <v>922155</v>
      </c>
      <c r="M4" s="5" t="n">
        <v>400381</v>
      </c>
      <c r="N4" s="5" t="n">
        <v>168147</v>
      </c>
      <c r="O4" s="5" t="n">
        <v>155985</v>
      </c>
    </row>
    <row r="5">
      <c r="A5" s="4" t="inlineStr">
        <is>
          <t>Carrying value of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33</v>
      </c>
      <c r="L5" s="5" t="n">
        <v>373</v>
      </c>
      <c r="M5" s="5" t="n">
        <v>1733</v>
      </c>
      <c r="N5" s="5" t="n">
        <v>3082</v>
      </c>
      <c r="O5" s="5" t="n">
        <v>17863</v>
      </c>
    </row>
    <row r="6">
      <c r="A6" s="4" t="inlineStr">
        <is>
          <t>TriSt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that can be purchased by warrant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640000</v>
      </c>
      <c r="M8" s="4" t="inlineStr">
        <is>
          <t xml:space="preserve"> </t>
        </is>
      </c>
      <c r="N8" s="4" t="inlineStr">
        <is>
          <t xml:space="preserve"> </t>
        </is>
      </c>
      <c r="O8" s="4" t="inlineStr">
        <is>
          <t xml:space="preserve"> </t>
        </is>
      </c>
    </row>
    <row r="9">
      <c r="A9" s="4" t="inlineStr">
        <is>
          <t>Cortez</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 to acquire interest</t>
        </is>
      </c>
      <c r="B11" s="5" t="n">
        <v>5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ss royalty (as a percent)</t>
        </is>
      </c>
      <c r="B12" s="10" t="n">
        <v>0.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Quantity of gold attributable to royalty | oz</t>
        </is>
      </c>
      <c r="B13" s="6" t="n">
        <v>1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oyalty payable term</t>
        </is>
      </c>
      <c r="B14" s="4" t="inlineStr">
        <is>
          <t>45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duction payable (as a percent)</t>
        </is>
      </c>
      <c r="B15" s="9"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rtez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royalty (as a percent)</t>
        </is>
      </c>
      <c r="B18" s="9"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pot price adjustment threshold | oz</t>
        </is>
      </c>
      <c r="B19" s="6"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rtez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oss royalty (as a percent)</t>
        </is>
      </c>
      <c r="B22" s="9"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pot price adjustment threshold | oz</t>
        </is>
      </c>
      <c r="B23" s="6" t="n">
        <v>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rtez | Production stage royalty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 to acquire interest</t>
        </is>
      </c>
      <c r="B26" s="5" t="n">
        <v>19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rtez | Exploration stage royal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 to acquire interest</t>
        </is>
      </c>
      <c r="B29" s="5" t="n">
        <v>32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rtez | Barrick | Fourmi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ership percentage held</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awyers Proj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 to acquire interest</t>
        </is>
      </c>
      <c r="B35" s="4" t="inlineStr">
        <is>
          <t xml:space="preserve"> </t>
        </is>
      </c>
      <c r="C35" s="5" t="n">
        <v>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smelter return (NSR) (as a percent)</t>
        </is>
      </c>
      <c r="B36" s="4" t="inlineStr">
        <is>
          <t xml:space="preserve"> </t>
        </is>
      </c>
      <c r="C36" s="10" t="n">
        <v>0.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awyers Project | Exploration stage royalty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 to acquire interest</t>
        </is>
      </c>
      <c r="B39" s="4" t="inlineStr">
        <is>
          <t xml:space="preserve"> </t>
        </is>
      </c>
      <c r="C39" s="5" t="n">
        <v>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anch Proje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oyalty that can be acquired (as a percent)</t>
        </is>
      </c>
      <c r="B42" s="4" t="inlineStr">
        <is>
          <t xml:space="preserve"> </t>
        </is>
      </c>
      <c r="C42" s="9" t="n">
        <v>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Khoemaca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to acquire interest</t>
        </is>
      </c>
      <c r="B45" s="4" t="inlineStr">
        <is>
          <t xml:space="preserve"> </t>
        </is>
      </c>
      <c r="C45" s="4" t="inlineStr">
        <is>
          <t xml:space="preserve"> </t>
        </is>
      </c>
      <c r="D45" s="4" t="inlineStr">
        <is>
          <t xml:space="preserve"> </t>
        </is>
      </c>
      <c r="E45" s="5" t="n">
        <v>16500</v>
      </c>
      <c r="F45" s="5" t="n">
        <v>1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duction payable (as a percent)</t>
        </is>
      </c>
      <c r="B46" s="4" t="inlineStr">
        <is>
          <t xml:space="preserve"> </t>
        </is>
      </c>
      <c r="C46" s="4" t="inlineStr">
        <is>
          <t xml:space="preserve"> </t>
        </is>
      </c>
      <c r="D46" s="4" t="inlineStr">
        <is>
          <t xml:space="preserve"> </t>
        </is>
      </c>
      <c r="E46" s="9" t="n">
        <v>1</v>
      </c>
      <c r="F46" s="9" t="n">
        <v>0.93</v>
      </c>
      <c r="G46" s="9" t="n">
        <v>0.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ariable loan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000</v>
      </c>
      <c r="M47" s="4" t="inlineStr">
        <is>
          <t xml:space="preserve"> </t>
        </is>
      </c>
      <c r="N47" s="4" t="inlineStr">
        <is>
          <t xml:space="preserve"> </t>
        </is>
      </c>
      <c r="O47" s="4" t="inlineStr">
        <is>
          <t xml:space="preserve"> </t>
        </is>
      </c>
    </row>
    <row r="48">
      <c r="A48" s="4" t="inlineStr">
        <is>
          <t>Interest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500</v>
      </c>
      <c r="M48" s="4" t="inlineStr">
        <is>
          <t xml:space="preserve"> </t>
        </is>
      </c>
      <c r="N48" s="4" t="inlineStr">
        <is>
          <t xml:space="preserve"> </t>
        </is>
      </c>
      <c r="O48" s="4" t="inlineStr">
        <is>
          <t xml:space="preserve"> </t>
        </is>
      </c>
    </row>
    <row r="49">
      <c r="A49" s="4" t="inlineStr">
        <is>
          <t>Khoemacau | Production stage stream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 to acquire interest</t>
        </is>
      </c>
      <c r="B51" s="4" t="inlineStr">
        <is>
          <t xml:space="preserve"> </t>
        </is>
      </c>
      <c r="C51" s="4" t="inlineStr">
        <is>
          <t xml:space="preserve"> </t>
        </is>
      </c>
      <c r="D51" s="4" t="inlineStr">
        <is>
          <t xml:space="preserve"> </t>
        </is>
      </c>
      <c r="E51" s="5" t="n">
        <v>26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d Chr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ayment to acquire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6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rea of mining to be eligible for concessions | h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1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smelter return (NSR)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d Chris | Production stage royalty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ayment to acquire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62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d Chris | Exploration stage royalty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ment to acquire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89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d Chris | Newcrest Mining | Red Chr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Joint venture ownership interest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d Chris | Imperial Metals Corporation | Red Chr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Joint venture ownership interest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Xavantina (formerly NX G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ayment to acquire interest</t>
        </is>
      </c>
      <c r="B71" s="4" t="inlineStr">
        <is>
          <t xml:space="preserve"> </t>
        </is>
      </c>
      <c r="C71" s="4" t="inlineStr">
        <is>
          <t xml:space="preserve"> </t>
        </is>
      </c>
      <c r="D71" s="5" t="n">
        <v>3200</v>
      </c>
      <c r="E71" s="4" t="inlineStr">
        <is>
          <t xml:space="preserve"> </t>
        </is>
      </c>
      <c r="F71" s="4" t="inlineStr">
        <is>
          <t xml:space="preserve"> </t>
        </is>
      </c>
      <c r="G71" s="4" t="inlineStr">
        <is>
          <t xml:space="preserve"> </t>
        </is>
      </c>
      <c r="H71" s="4" t="inlineStr">
        <is>
          <t xml:space="preserve"> </t>
        </is>
      </c>
      <c r="I71" s="5" t="n">
        <v>100000</v>
      </c>
      <c r="J71" s="4" t="inlineStr">
        <is>
          <t xml:space="preserve"> </t>
        </is>
      </c>
      <c r="K71" s="4" t="inlineStr">
        <is>
          <t xml:space="preserve"> </t>
        </is>
      </c>
      <c r="L71" s="6" t="n">
        <v>3200</v>
      </c>
      <c r="M71" s="4" t="inlineStr">
        <is>
          <t xml:space="preserve"> </t>
        </is>
      </c>
      <c r="N71" s="4" t="inlineStr">
        <is>
          <t xml:space="preserve"> </t>
        </is>
      </c>
      <c r="O71" s="4" t="inlineStr">
        <is>
          <t xml:space="preserve"> </t>
        </is>
      </c>
    </row>
    <row r="72">
      <c r="A72" s="4" t="inlineStr">
        <is>
          <t>Conditional funding from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v>
      </c>
      <c r="J72" s="4" t="inlineStr">
        <is>
          <t xml:space="preserve"> </t>
        </is>
      </c>
      <c r="K72" s="4" t="inlineStr">
        <is>
          <t xml:space="preserve"> </t>
        </is>
      </c>
      <c r="L72" s="5" t="n">
        <v>6800</v>
      </c>
      <c r="M72" s="4" t="inlineStr">
        <is>
          <t xml:space="preserve"> </t>
        </is>
      </c>
      <c r="N72" s="4" t="inlineStr">
        <is>
          <t xml:space="preserve"> </t>
        </is>
      </c>
      <c r="O72" s="4" t="inlineStr">
        <is>
          <t xml:space="preserve"> </t>
        </is>
      </c>
    </row>
    <row r="73">
      <c r="A73" s="4" t="inlineStr">
        <is>
          <t>Xavantina (formerly NX Gold) | Production stage royalty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ayment to acquire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49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Xavantina (formerly NX Gold) | Exploration stage royalty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ayment to acquire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51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Xavantina (formerly NX Gold) | First Cond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pot price adjustment threshold | oz</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9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duction payabl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2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pot price paid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olume adjustment threshold | oz</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93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Xavantina (formerly NX Gold) | Second Cond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duction payabl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pot price paid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ayment to acquire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75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et smelter return (NSR)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01</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oyalty covering current reserves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7</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te | Cote Gold Joint Venture | C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Joint venture ownership interest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925</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te | IAMGOLD Corporation | Cote Gold Joint Ven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Joint venture ownership interest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7</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te | Sumitomo Metal Mining | Cote Gold Joint Ven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Joint venture ownership interest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3</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te | Third Party | C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quis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Joint venture ownership interest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75</v>
      </c>
      <c r="K105" s="4" t="inlineStr">
        <is>
          <t xml:space="preserve"> </t>
        </is>
      </c>
      <c r="L105" s="4" t="inlineStr">
        <is>
          <t xml:space="preserve"> </t>
        </is>
      </c>
      <c r="M105" s="4" t="inlineStr">
        <is>
          <t xml:space="preserve"> </t>
        </is>
      </c>
      <c r="N105" s="4" t="inlineStr">
        <is>
          <t xml:space="preserve"> </t>
        </is>
      </c>
      <c r="O105" s="4" t="inlineStr">
        <is>
          <t xml:space="preserve"> </t>
        </is>
      </c>
    </row>
  </sheetData>
  <mergeCells count="2">
    <mergeCell ref="A1:A2"/>
    <mergeCell ref="L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AND DISPOSITIONS - Dispositions (Details) - USD ($) $ in Thousands</t>
        </is>
      </c>
      <c r="D1" s="2" t="inlineStr">
        <is>
          <t>3 Months Ended</t>
        </is>
      </c>
      <c r="E1" s="2" t="inlineStr">
        <is>
          <t>12 Months Ended</t>
        </is>
      </c>
    </row>
    <row r="2">
      <c r="B2" s="2" t="inlineStr">
        <is>
          <t>Sep. 30, 2020</t>
        </is>
      </c>
      <c r="C2" s="2" t="inlineStr">
        <is>
          <t>Sep. 29, 2020</t>
        </is>
      </c>
      <c r="D2" s="2" t="inlineStr">
        <is>
          <t>Sep. 30, 2020</t>
        </is>
      </c>
      <c r="E2" s="2" t="inlineStr">
        <is>
          <t>Jun. 30, 2021</t>
        </is>
      </c>
      <c r="F2" s="2" t="inlineStr">
        <is>
          <t>Dec. 31, 2022</t>
        </is>
      </c>
      <c r="G2" s="2" t="inlineStr">
        <is>
          <t>Dec. 31, 2021</t>
        </is>
      </c>
    </row>
    <row r="3">
      <c r="A3" s="3" t="inlineStr">
        <is>
          <t>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eak Gold JV interest</t>
        </is>
      </c>
      <c r="B4" s="4" t="inlineStr">
        <is>
          <t xml:space="preserve"> </t>
        </is>
      </c>
      <c r="C4" s="4" t="inlineStr">
        <is>
          <t xml:space="preserve"> </t>
        </is>
      </c>
      <c r="D4" s="4" t="inlineStr">
        <is>
          <t xml:space="preserve"> </t>
        </is>
      </c>
      <c r="E4" s="5" t="n">
        <v>49154</v>
      </c>
      <c r="F4" s="4" t="inlineStr">
        <is>
          <t xml:space="preserve"> </t>
        </is>
      </c>
      <c r="G4" s="4" t="inlineStr">
        <is>
          <t xml:space="preserve"> </t>
        </is>
      </c>
    </row>
    <row r="5">
      <c r="A5" s="4" t="inlineStr">
        <is>
          <t>Proceeds from sale of equity securities</t>
        </is>
      </c>
      <c r="B5" s="4" t="inlineStr">
        <is>
          <t xml:space="preserve"> </t>
        </is>
      </c>
      <c r="C5" s="4" t="inlineStr">
        <is>
          <t xml:space="preserve"> </t>
        </is>
      </c>
      <c r="D5" s="4" t="inlineStr">
        <is>
          <t xml:space="preserve"> </t>
        </is>
      </c>
      <c r="E5" s="6" t="n">
        <v>12146</v>
      </c>
      <c r="F5" s="4" t="inlineStr">
        <is>
          <t xml:space="preserve"> </t>
        </is>
      </c>
      <c r="G5" s="4" t="inlineStr">
        <is>
          <t xml:space="preserve"> </t>
        </is>
      </c>
    </row>
    <row r="6">
      <c r="A6" s="4" t="inlineStr">
        <is>
          <t>Stream and royalty interest</t>
        </is>
      </c>
      <c r="B6" s="4" t="inlineStr">
        <is>
          <t xml:space="preserve"> </t>
        </is>
      </c>
      <c r="C6" s="4" t="inlineStr">
        <is>
          <t xml:space="preserve"> </t>
        </is>
      </c>
      <c r="D6" s="4" t="inlineStr">
        <is>
          <t xml:space="preserve"> </t>
        </is>
      </c>
      <c r="E6" s="4" t="inlineStr">
        <is>
          <t xml:space="preserve"> </t>
        </is>
      </c>
      <c r="F6" s="5" t="n">
        <v>3237402</v>
      </c>
      <c r="G6" s="5" t="n">
        <v>2443752</v>
      </c>
    </row>
    <row r="7">
      <c r="A7" s="4" t="inlineStr">
        <is>
          <t>Gain on sale of Peak Gold JV interest</t>
        </is>
      </c>
      <c r="B7" s="4" t="inlineStr">
        <is>
          <t xml:space="preserve"> </t>
        </is>
      </c>
      <c r="C7" s="4" t="inlineStr">
        <is>
          <t xml:space="preserve"> </t>
        </is>
      </c>
      <c r="D7" s="4" t="inlineStr">
        <is>
          <t xml:space="preserve"> </t>
        </is>
      </c>
      <c r="E7" s="5" t="n">
        <v>33906</v>
      </c>
      <c r="F7" s="4" t="inlineStr">
        <is>
          <t xml:space="preserve"> </t>
        </is>
      </c>
      <c r="G7" s="4" t="inlineStr">
        <is>
          <t xml:space="preserve"> </t>
        </is>
      </c>
    </row>
    <row r="8">
      <c r="A8" s="4" t="inlineStr">
        <is>
          <t>Peak Gold/Manh Cho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po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wnership interest</t>
        </is>
      </c>
      <c r="B10" s="9" t="n">
        <v>0.4</v>
      </c>
      <c r="C10" s="4" t="inlineStr">
        <is>
          <t xml:space="preserve"> </t>
        </is>
      </c>
      <c r="D10" s="9" t="n">
        <v>0.4</v>
      </c>
      <c r="E10" s="4" t="inlineStr">
        <is>
          <t xml:space="preserve"> </t>
        </is>
      </c>
      <c r="F10" s="4" t="inlineStr">
        <is>
          <t xml:space="preserve"> </t>
        </is>
      </c>
      <c r="G10" s="4" t="inlineStr">
        <is>
          <t xml:space="preserve"> </t>
        </is>
      </c>
    </row>
    <row r="11">
      <c r="A11" s="4" t="inlineStr">
        <is>
          <t>Peak Gold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ash consideration</t>
        </is>
      </c>
      <c r="B13" s="5" t="n">
        <v>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that can be acquired (as a percent)</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ak Gold/Manh Cho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melter return (NSR) (as a percent)</t>
        </is>
      </c>
      <c r="B17" s="9" t="n">
        <v>0.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ream and royalty interest</t>
        </is>
      </c>
      <c r="B18" s="4" t="inlineStr">
        <is>
          <t xml:space="preserve"> </t>
        </is>
      </c>
      <c r="C18" s="4" t="inlineStr">
        <is>
          <t xml:space="preserve"> </t>
        </is>
      </c>
      <c r="D18" s="4" t="inlineStr">
        <is>
          <t xml:space="preserve"> </t>
        </is>
      </c>
      <c r="E18" s="4" t="inlineStr">
        <is>
          <t xml:space="preserve"> </t>
        </is>
      </c>
      <c r="F18" s="5" t="n">
        <v>4400</v>
      </c>
      <c r="G18" s="4" t="inlineStr">
        <is>
          <t xml:space="preserve"> </t>
        </is>
      </c>
    </row>
    <row r="19">
      <c r="A19" s="4" t="inlineStr">
        <is>
          <t>Alaska mining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po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melter return (NSR) (as a percent)</t>
        </is>
      </c>
      <c r="B21" s="9" t="n">
        <v>0.03</v>
      </c>
      <c r="C21" s="9" t="n">
        <v>0.02</v>
      </c>
      <c r="D21" s="4" t="inlineStr">
        <is>
          <t xml:space="preserve"> </t>
        </is>
      </c>
      <c r="E21" s="4" t="inlineStr">
        <is>
          <t xml:space="preserve"> </t>
        </is>
      </c>
      <c r="F21" s="4" t="inlineStr">
        <is>
          <t xml:space="preserve"> </t>
        </is>
      </c>
      <c r="G21" s="4" t="inlineStr">
        <is>
          <t xml:space="preserve"> </t>
        </is>
      </c>
    </row>
    <row r="22">
      <c r="A22" s="4" t="inlineStr">
        <is>
          <t>Royalty that can be acquired (as a percent)</t>
        </is>
      </c>
      <c r="B22" s="9"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ak Gold/Manh Cho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po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Peak Gold JV interest</t>
        </is>
      </c>
      <c r="B25" s="5" t="n">
        <v>49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ash consideration</t>
        </is>
      </c>
      <c r="B26" s="5" t="n">
        <v>61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sale of Peak Gold JV interest</t>
        </is>
      </c>
      <c r="B27" s="4" t="inlineStr">
        <is>
          <t xml:space="preserve"> </t>
        </is>
      </c>
      <c r="C27" s="4" t="inlineStr">
        <is>
          <t xml:space="preserve"> </t>
        </is>
      </c>
      <c r="D27" s="5" t="n">
        <v>33900</v>
      </c>
      <c r="E27" s="4" t="inlineStr">
        <is>
          <t xml:space="preserve"> </t>
        </is>
      </c>
      <c r="F27" s="4" t="inlineStr">
        <is>
          <t xml:space="preserve"> </t>
        </is>
      </c>
      <c r="G27" s="4" t="inlineStr">
        <is>
          <t xml:space="preserve"> </t>
        </is>
      </c>
    </row>
    <row r="28">
      <c r="A28" s="4" t="inlineStr">
        <is>
          <t>Contang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po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sold</t>
        </is>
      </c>
      <c r="B30" s="6" t="n">
        <v>809744</v>
      </c>
      <c r="C30" s="4" t="inlineStr">
        <is>
          <t xml:space="preserve"> </t>
        </is>
      </c>
      <c r="D30" s="6" t="n">
        <v>809744</v>
      </c>
      <c r="E30" s="4" t="inlineStr">
        <is>
          <t xml:space="preserve"> </t>
        </is>
      </c>
      <c r="F30" s="4" t="inlineStr">
        <is>
          <t xml:space="preserve"> </t>
        </is>
      </c>
      <c r="G30" s="4" t="inlineStr">
        <is>
          <t xml:space="preserve"> </t>
        </is>
      </c>
    </row>
    <row r="31">
      <c r="A31" s="4" t="inlineStr">
        <is>
          <t>Proceeds from sale of equity securities</t>
        </is>
      </c>
      <c r="B31" s="5" t="n">
        <v>12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k-to-market increase on sale</t>
        </is>
      </c>
      <c r="B32" s="4" t="inlineStr">
        <is>
          <t xml:space="preserve"> </t>
        </is>
      </c>
      <c r="C32" s="4" t="inlineStr">
        <is>
          <t xml:space="preserve"> </t>
        </is>
      </c>
      <c r="D32" s="5" t="n">
        <v>36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EAM AND ROYALTY INTERESTS, NET - Summary (Details) - USD ($) $ in Thousands</t>
        </is>
      </c>
      <c r="B1" s="2" t="inlineStr">
        <is>
          <t>Dec. 31, 2022</t>
        </is>
      </c>
      <c r="C1" s="2" t="inlineStr">
        <is>
          <t>Dec. 31, 2021</t>
        </is>
      </c>
    </row>
    <row r="2">
      <c r="A2" s="4" t="inlineStr">
        <is>
          <t>Cost</t>
        </is>
      </c>
      <c r="B2" s="5" t="n">
        <v>4875802</v>
      </c>
      <c r="C2" s="5" t="n">
        <v>3899867</v>
      </c>
    </row>
    <row r="3">
      <c r="A3" s="4" t="inlineStr">
        <is>
          <t>Accumulated Depletion</t>
        </is>
      </c>
      <c r="B3" s="6" t="n">
        <v>-1634113</v>
      </c>
      <c r="C3" s="6" t="n">
        <v>-1456115</v>
      </c>
    </row>
    <row r="4">
      <c r="A4" s="4" t="inlineStr">
        <is>
          <t>Impairments</t>
        </is>
      </c>
      <c r="B4" s="6" t="n">
        <v>-4287</v>
      </c>
      <c r="C4" s="4" t="inlineStr">
        <is>
          <t xml:space="preserve"> </t>
        </is>
      </c>
    </row>
    <row r="5">
      <c r="A5" s="4" t="inlineStr">
        <is>
          <t>Net</t>
        </is>
      </c>
      <c r="B5" s="6" t="n">
        <v>3237402</v>
      </c>
      <c r="C5" s="6" t="n">
        <v>2443752</v>
      </c>
    </row>
    <row r="6">
      <c r="A6" s="4" t="inlineStr">
        <is>
          <t>Production stage stream and royalty interests</t>
        </is>
      </c>
      <c r="B6" s="4" t="inlineStr">
        <is>
          <t xml:space="preserve"> </t>
        </is>
      </c>
      <c r="C6" s="4" t="inlineStr">
        <is>
          <t xml:space="preserve"> </t>
        </is>
      </c>
    </row>
    <row r="7">
      <c r="A7" s="4" t="inlineStr">
        <is>
          <t>Cost</t>
        </is>
      </c>
      <c r="B7" s="6" t="n">
        <v>3668825</v>
      </c>
      <c r="C7" s="6" t="n">
        <v>3369499</v>
      </c>
    </row>
    <row r="8">
      <c r="A8" s="4" t="inlineStr">
        <is>
          <t>Accumulated Depletion</t>
        </is>
      </c>
      <c r="B8" s="6" t="n">
        <v>-1634113</v>
      </c>
      <c r="C8" s="6" t="n">
        <v>-1456115</v>
      </c>
    </row>
    <row r="9">
      <c r="A9" s="4" t="inlineStr">
        <is>
          <t>Net</t>
        </is>
      </c>
      <c r="B9" s="6" t="n">
        <v>2034712</v>
      </c>
      <c r="C9" s="6" t="n">
        <v>1913384</v>
      </c>
    </row>
    <row r="10">
      <c r="A10" s="4" t="inlineStr">
        <is>
          <t>Production stage stream interests</t>
        </is>
      </c>
      <c r="B10" s="4" t="inlineStr">
        <is>
          <t xml:space="preserve"> </t>
        </is>
      </c>
      <c r="C10" s="4" t="inlineStr">
        <is>
          <t xml:space="preserve"> </t>
        </is>
      </c>
    </row>
    <row r="11">
      <c r="A11" s="4" t="inlineStr">
        <is>
          <t>Cost</t>
        </is>
      </c>
      <c r="B11" s="6" t="n">
        <v>2446435</v>
      </c>
      <c r="C11" s="6" t="n">
        <v>2419936</v>
      </c>
    </row>
    <row r="12">
      <c r="A12" s="4" t="inlineStr">
        <is>
          <t>Accumulated Depletion</t>
        </is>
      </c>
      <c r="B12" s="6" t="n">
        <v>-1022428</v>
      </c>
      <c r="C12" s="6" t="n">
        <v>-878902</v>
      </c>
    </row>
    <row r="13">
      <c r="A13" s="4" t="inlineStr">
        <is>
          <t>Net</t>
        </is>
      </c>
      <c r="B13" s="6" t="n">
        <v>1424007</v>
      </c>
      <c r="C13" s="6" t="n">
        <v>1541034</v>
      </c>
    </row>
    <row r="14">
      <c r="A14" s="4" t="inlineStr">
        <is>
          <t>Production stage stream interests | Mt. Milligan</t>
        </is>
      </c>
      <c r="B14" s="4" t="inlineStr">
        <is>
          <t xml:space="preserve"> </t>
        </is>
      </c>
      <c r="C14" s="4" t="inlineStr">
        <is>
          <t xml:space="preserve"> </t>
        </is>
      </c>
    </row>
    <row r="15">
      <c r="A15" s="4" t="inlineStr">
        <is>
          <t>Cost</t>
        </is>
      </c>
      <c r="B15" s="6" t="n">
        <v>790635</v>
      </c>
      <c r="C15" s="6" t="n">
        <v>790635</v>
      </c>
    </row>
    <row r="16">
      <c r="A16" s="4" t="inlineStr">
        <is>
          <t>Accumulated Depletion</t>
        </is>
      </c>
      <c r="B16" s="6" t="n">
        <v>-392804</v>
      </c>
      <c r="C16" s="6" t="n">
        <v>-336921</v>
      </c>
    </row>
    <row r="17">
      <c r="A17" s="4" t="inlineStr">
        <is>
          <t>Net</t>
        </is>
      </c>
      <c r="B17" s="6" t="n">
        <v>397831</v>
      </c>
      <c r="C17" s="6" t="n">
        <v>453714</v>
      </c>
    </row>
    <row r="18">
      <c r="A18" s="4" t="inlineStr">
        <is>
          <t>Production stage stream interests | Pueblo Viejo</t>
        </is>
      </c>
      <c r="B18" s="4" t="inlineStr">
        <is>
          <t xml:space="preserve"> </t>
        </is>
      </c>
      <c r="C18" s="4" t="inlineStr">
        <is>
          <t xml:space="preserve"> </t>
        </is>
      </c>
    </row>
    <row r="19">
      <c r="A19" s="4" t="inlineStr">
        <is>
          <t>Cost</t>
        </is>
      </c>
      <c r="B19" s="6" t="n">
        <v>610404</v>
      </c>
      <c r="C19" s="6" t="n">
        <v>610405</v>
      </c>
    </row>
    <row r="20">
      <c r="A20" s="4" t="inlineStr">
        <is>
          <t>Accumulated Depletion</t>
        </is>
      </c>
      <c r="B20" s="6" t="n">
        <v>-289537</v>
      </c>
      <c r="C20" s="6" t="n">
        <v>-260321</v>
      </c>
    </row>
    <row r="21">
      <c r="A21" s="4" t="inlineStr">
        <is>
          <t>Net</t>
        </is>
      </c>
      <c r="B21" s="6" t="n">
        <v>320867</v>
      </c>
      <c r="C21" s="6" t="n">
        <v>350084</v>
      </c>
    </row>
    <row r="22">
      <c r="A22" s="4" t="inlineStr">
        <is>
          <t>Production stage stream interests | Andacollo</t>
        </is>
      </c>
      <c r="B22" s="4" t="inlineStr">
        <is>
          <t xml:space="preserve"> </t>
        </is>
      </c>
      <c r="C22" s="4" t="inlineStr">
        <is>
          <t xml:space="preserve"> </t>
        </is>
      </c>
    </row>
    <row r="23">
      <c r="A23" s="4" t="inlineStr">
        <is>
          <t>Cost</t>
        </is>
      </c>
      <c r="B23" s="6" t="n">
        <v>388182</v>
      </c>
      <c r="C23" s="6" t="n">
        <v>388182</v>
      </c>
    </row>
    <row r="24">
      <c r="A24" s="4" t="inlineStr">
        <is>
          <t>Accumulated Depletion</t>
        </is>
      </c>
      <c r="B24" s="6" t="n">
        <v>-151870</v>
      </c>
      <c r="C24" s="6" t="n">
        <v>-139035</v>
      </c>
    </row>
    <row r="25">
      <c r="A25" s="4" t="inlineStr">
        <is>
          <t>Net</t>
        </is>
      </c>
      <c r="B25" s="6" t="n">
        <v>236312</v>
      </c>
      <c r="C25" s="6" t="n">
        <v>249147</v>
      </c>
    </row>
    <row r="26">
      <c r="A26" s="4" t="inlineStr">
        <is>
          <t>Production stage stream interests | Khoemacau</t>
        </is>
      </c>
      <c r="B26" s="4" t="inlineStr">
        <is>
          <t xml:space="preserve"> </t>
        </is>
      </c>
      <c r="C26" s="4" t="inlineStr">
        <is>
          <t xml:space="preserve"> </t>
        </is>
      </c>
    </row>
    <row r="27">
      <c r="A27" s="4" t="inlineStr">
        <is>
          <t>Cost</t>
        </is>
      </c>
      <c r="B27" s="6" t="n">
        <v>265911</v>
      </c>
      <c r="C27" s="6" t="n">
        <v>239411</v>
      </c>
    </row>
    <row r="28">
      <c r="A28" s="4" t="inlineStr">
        <is>
          <t>Accumulated Depletion</t>
        </is>
      </c>
      <c r="B28" s="6" t="n">
        <v>-15905</v>
      </c>
      <c r="C28" s="6" t="n">
        <v>-3402</v>
      </c>
    </row>
    <row r="29">
      <c r="A29" s="4" t="inlineStr">
        <is>
          <t>Net</t>
        </is>
      </c>
      <c r="B29" s="6" t="n">
        <v>250006</v>
      </c>
      <c r="C29" s="6" t="n">
        <v>236009</v>
      </c>
    </row>
    <row r="30">
      <c r="A30" s="4" t="inlineStr">
        <is>
          <t>Production stage stream interests | Rainy River</t>
        </is>
      </c>
      <c r="B30" s="4" t="inlineStr">
        <is>
          <t xml:space="preserve"> </t>
        </is>
      </c>
      <c r="C30" s="4" t="inlineStr">
        <is>
          <t xml:space="preserve"> </t>
        </is>
      </c>
    </row>
    <row r="31">
      <c r="A31" s="4" t="inlineStr">
        <is>
          <t>Cost</t>
        </is>
      </c>
      <c r="B31" s="6" t="n">
        <v>175727</v>
      </c>
      <c r="C31" s="6" t="n">
        <v>175727</v>
      </c>
    </row>
    <row r="32">
      <c r="A32" s="4" t="inlineStr">
        <is>
          <t>Accumulated Depletion</t>
        </is>
      </c>
      <c r="B32" s="6" t="n">
        <v>-61601</v>
      </c>
      <c r="C32" s="6" t="n">
        <v>-50115</v>
      </c>
    </row>
    <row r="33">
      <c r="A33" s="4" t="inlineStr">
        <is>
          <t>Net</t>
        </is>
      </c>
      <c r="B33" s="6" t="n">
        <v>114126</v>
      </c>
      <c r="C33" s="6" t="n">
        <v>125612</v>
      </c>
    </row>
    <row r="34">
      <c r="A34" s="4" t="inlineStr">
        <is>
          <t>Production stage stream interests | Other.</t>
        </is>
      </c>
      <c r="B34" s="4" t="inlineStr">
        <is>
          <t xml:space="preserve"> </t>
        </is>
      </c>
      <c r="C34" s="4" t="inlineStr">
        <is>
          <t xml:space="preserve"> </t>
        </is>
      </c>
    </row>
    <row r="35">
      <c r="A35" s="4" t="inlineStr">
        <is>
          <t>Cost</t>
        </is>
      </c>
      <c r="B35" s="6" t="n">
        <v>215576</v>
      </c>
      <c r="C35" s="6" t="n">
        <v>215576</v>
      </c>
    </row>
    <row r="36">
      <c r="A36" s="4" t="inlineStr">
        <is>
          <t>Accumulated Depletion</t>
        </is>
      </c>
      <c r="B36" s="6" t="n">
        <v>-110711</v>
      </c>
      <c r="C36" s="6" t="n">
        <v>-89108</v>
      </c>
    </row>
    <row r="37">
      <c r="A37" s="4" t="inlineStr">
        <is>
          <t>Net</t>
        </is>
      </c>
      <c r="B37" s="6" t="n">
        <v>104865</v>
      </c>
      <c r="C37" s="6" t="n">
        <v>126468</v>
      </c>
    </row>
    <row r="38">
      <c r="A38" s="4" t="inlineStr">
        <is>
          <t>Production stage royalty interests</t>
        </is>
      </c>
      <c r="B38" s="4" t="inlineStr">
        <is>
          <t xml:space="preserve"> </t>
        </is>
      </c>
      <c r="C38" s="4" t="inlineStr">
        <is>
          <t xml:space="preserve"> </t>
        </is>
      </c>
    </row>
    <row r="39">
      <c r="A39" s="4" t="inlineStr">
        <is>
          <t>Cost</t>
        </is>
      </c>
      <c r="B39" s="6" t="n">
        <v>1222390</v>
      </c>
      <c r="C39" s="6" t="n">
        <v>949563</v>
      </c>
    </row>
    <row r="40">
      <c r="A40" s="4" t="inlineStr">
        <is>
          <t>Accumulated Depletion</t>
        </is>
      </c>
      <c r="B40" s="6" t="n">
        <v>-611685</v>
      </c>
      <c r="C40" s="6" t="n">
        <v>-577213</v>
      </c>
    </row>
    <row r="41">
      <c r="A41" s="4" t="inlineStr">
        <is>
          <t>Net</t>
        </is>
      </c>
      <c r="B41" s="6" t="n">
        <v>610705</v>
      </c>
      <c r="C41" s="6" t="n">
        <v>372350</v>
      </c>
    </row>
    <row r="42">
      <c r="A42" s="4" t="inlineStr">
        <is>
          <t>Production stage royalty interests | Voisey's Bay</t>
        </is>
      </c>
      <c r="B42" s="4" t="inlineStr">
        <is>
          <t xml:space="preserve"> </t>
        </is>
      </c>
      <c r="C42" s="4" t="inlineStr">
        <is>
          <t xml:space="preserve"> </t>
        </is>
      </c>
    </row>
    <row r="43">
      <c r="A43" s="4" t="inlineStr">
        <is>
          <t>Cost</t>
        </is>
      </c>
      <c r="B43" s="6" t="n">
        <v>205724</v>
      </c>
      <c r="C43" s="6" t="n">
        <v>205724</v>
      </c>
    </row>
    <row r="44">
      <c r="A44" s="4" t="inlineStr">
        <is>
          <t>Accumulated Depletion</t>
        </is>
      </c>
      <c r="B44" s="6" t="n">
        <v>-118327</v>
      </c>
      <c r="C44" s="6" t="n">
        <v>-113602</v>
      </c>
    </row>
    <row r="45">
      <c r="A45" s="4" t="inlineStr">
        <is>
          <t>Net</t>
        </is>
      </c>
      <c r="B45" s="6" t="n">
        <v>87397</v>
      </c>
      <c r="C45" s="6" t="n">
        <v>92122</v>
      </c>
    </row>
    <row r="46">
      <c r="A46" s="4" t="inlineStr">
        <is>
          <t>Production stage royalty interests | Red Chris</t>
        </is>
      </c>
      <c r="B46" s="4" t="inlineStr">
        <is>
          <t xml:space="preserve"> </t>
        </is>
      </c>
      <c r="C46" s="4" t="inlineStr">
        <is>
          <t xml:space="preserve"> </t>
        </is>
      </c>
    </row>
    <row r="47">
      <c r="A47" s="4" t="inlineStr">
        <is>
          <t>Cost</t>
        </is>
      </c>
      <c r="B47" s="6" t="n">
        <v>116187</v>
      </c>
      <c r="C47" s="6" t="n">
        <v>116187</v>
      </c>
    </row>
    <row r="48">
      <c r="A48" s="4" t="inlineStr">
        <is>
          <t>Accumulated Depletion</t>
        </is>
      </c>
      <c r="B48" s="6" t="n">
        <v>-1797</v>
      </c>
      <c r="C48" s="4" t="inlineStr">
        <is>
          <t xml:space="preserve"> </t>
        </is>
      </c>
    </row>
    <row r="49">
      <c r="A49" s="4" t="inlineStr">
        <is>
          <t>Net</t>
        </is>
      </c>
      <c r="B49" s="6" t="n">
        <v>114390</v>
      </c>
      <c r="C49" s="6" t="n">
        <v>116187</v>
      </c>
    </row>
    <row r="50">
      <c r="A50" s="4" t="inlineStr">
        <is>
          <t>Production stage royalty interests | Penasquito</t>
        </is>
      </c>
      <c r="B50" s="4" t="inlineStr">
        <is>
          <t xml:space="preserve"> </t>
        </is>
      </c>
      <c r="C50" s="4" t="inlineStr">
        <is>
          <t xml:space="preserve"> </t>
        </is>
      </c>
    </row>
    <row r="51">
      <c r="A51" s="4" t="inlineStr">
        <is>
          <t>Cost</t>
        </is>
      </c>
      <c r="B51" s="6" t="n">
        <v>99172</v>
      </c>
      <c r="C51" s="6" t="n">
        <v>99172</v>
      </c>
    </row>
    <row r="52">
      <c r="A52" s="4" t="inlineStr">
        <is>
          <t>Accumulated Depletion</t>
        </is>
      </c>
      <c r="B52" s="6" t="n">
        <v>-57772</v>
      </c>
      <c r="C52" s="6" t="n">
        <v>-53022</v>
      </c>
    </row>
    <row r="53">
      <c r="A53" s="4" t="inlineStr">
        <is>
          <t>Net</t>
        </is>
      </c>
      <c r="B53" s="6" t="n">
        <v>41400</v>
      </c>
      <c r="C53" s="6" t="n">
        <v>46150</v>
      </c>
    </row>
    <row r="54">
      <c r="A54" s="4" t="inlineStr">
        <is>
          <t>Production stage royalty interests | Cortez</t>
        </is>
      </c>
      <c r="B54" s="4" t="inlineStr">
        <is>
          <t xml:space="preserve"> </t>
        </is>
      </c>
      <c r="C54" s="4" t="inlineStr">
        <is>
          <t xml:space="preserve"> </t>
        </is>
      </c>
    </row>
    <row r="55">
      <c r="A55" s="4" t="inlineStr">
        <is>
          <t>Cost</t>
        </is>
      </c>
      <c r="B55" s="6" t="n">
        <v>353772</v>
      </c>
      <c r="C55" s="6" t="n">
        <v>80681</v>
      </c>
    </row>
    <row r="56">
      <c r="A56" s="4" t="inlineStr">
        <is>
          <t>Accumulated Depletion</t>
        </is>
      </c>
      <c r="B56" s="6" t="n">
        <v>-35276</v>
      </c>
      <c r="C56" s="6" t="n">
        <v>-23225</v>
      </c>
    </row>
    <row r="57">
      <c r="A57" s="4" t="inlineStr">
        <is>
          <t>Net</t>
        </is>
      </c>
      <c r="B57" s="6" t="n">
        <v>318496</v>
      </c>
      <c r="C57" s="6" t="n">
        <v>57456</v>
      </c>
    </row>
    <row r="58">
      <c r="A58" s="4" t="inlineStr">
        <is>
          <t>Production stage royalty interests | Other.</t>
        </is>
      </c>
      <c r="B58" s="4" t="inlineStr">
        <is>
          <t xml:space="preserve"> </t>
        </is>
      </c>
      <c r="C58" s="4" t="inlineStr">
        <is>
          <t xml:space="preserve"> </t>
        </is>
      </c>
    </row>
    <row r="59">
      <c r="A59" s="4" t="inlineStr">
        <is>
          <t>Cost</t>
        </is>
      </c>
      <c r="B59" s="6" t="n">
        <v>447535</v>
      </c>
      <c r="C59" s="6" t="n">
        <v>447799</v>
      </c>
    </row>
    <row r="60">
      <c r="A60" s="4" t="inlineStr">
        <is>
          <t>Accumulated Depletion</t>
        </is>
      </c>
      <c r="B60" s="6" t="n">
        <v>-398513</v>
      </c>
      <c r="C60" s="6" t="n">
        <v>-387364</v>
      </c>
    </row>
    <row r="61">
      <c r="A61" s="4" t="inlineStr">
        <is>
          <t>Net</t>
        </is>
      </c>
      <c r="B61" s="6" t="n">
        <v>49022</v>
      </c>
      <c r="C61" s="6" t="n">
        <v>60435</v>
      </c>
    </row>
    <row r="62">
      <c r="A62" s="4" t="inlineStr">
        <is>
          <t>Development stage stream and royalty interests</t>
        </is>
      </c>
      <c r="B62" s="4" t="inlineStr">
        <is>
          <t xml:space="preserve"> </t>
        </is>
      </c>
      <c r="C62" s="4" t="inlineStr">
        <is>
          <t xml:space="preserve"> </t>
        </is>
      </c>
    </row>
    <row r="63">
      <c r="A63" s="4" t="inlineStr">
        <is>
          <t>Cost</t>
        </is>
      </c>
      <c r="B63" s="6" t="n">
        <v>131684</v>
      </c>
      <c r="C63" s="6" t="n">
        <v>112213</v>
      </c>
    </row>
    <row r="64">
      <c r="A64" s="4" t="inlineStr">
        <is>
          <t>Net</t>
        </is>
      </c>
      <c r="B64" s="6" t="n">
        <v>131684</v>
      </c>
      <c r="C64" s="6" t="n">
        <v>112213</v>
      </c>
    </row>
    <row r="65">
      <c r="A65" s="4" t="inlineStr">
        <is>
          <t>Development stage stream interests | Other.</t>
        </is>
      </c>
      <c r="B65" s="4" t="inlineStr">
        <is>
          <t xml:space="preserve"> </t>
        </is>
      </c>
      <c r="C65" s="4" t="inlineStr">
        <is>
          <t xml:space="preserve"> </t>
        </is>
      </c>
    </row>
    <row r="66">
      <c r="A66" s="4" t="inlineStr">
        <is>
          <t>Cost</t>
        </is>
      </c>
      <c r="B66" s="6" t="n">
        <v>12038</v>
      </c>
      <c r="C66" s="6" t="n">
        <v>12037</v>
      </c>
    </row>
    <row r="67">
      <c r="A67" s="4" t="inlineStr">
        <is>
          <t>Net</t>
        </is>
      </c>
      <c r="B67" s="6" t="n">
        <v>12038</v>
      </c>
      <c r="C67" s="6" t="n">
        <v>12037</v>
      </c>
    </row>
    <row r="68">
      <c r="A68" s="4" t="inlineStr">
        <is>
          <t>Development stage royalty interests | Cote</t>
        </is>
      </c>
      <c r="B68" s="4" t="inlineStr">
        <is>
          <t xml:space="preserve"> </t>
        </is>
      </c>
      <c r="C68" s="4" t="inlineStr">
        <is>
          <t xml:space="preserve"> </t>
        </is>
      </c>
    </row>
    <row r="69">
      <c r="A69" s="4" t="inlineStr">
        <is>
          <t>Cost</t>
        </is>
      </c>
      <c r="B69" s="6" t="n">
        <v>45421</v>
      </c>
      <c r="C69" s="6" t="n">
        <v>45421</v>
      </c>
    </row>
    <row r="70">
      <c r="A70" s="4" t="inlineStr">
        <is>
          <t>Net</t>
        </is>
      </c>
      <c r="B70" s="6" t="n">
        <v>45421</v>
      </c>
      <c r="C70" s="6" t="n">
        <v>45421</v>
      </c>
    </row>
    <row r="71">
      <c r="A71" s="4" t="inlineStr">
        <is>
          <t>Development stage royalty interests | Other.</t>
        </is>
      </c>
      <c r="B71" s="4" t="inlineStr">
        <is>
          <t xml:space="preserve"> </t>
        </is>
      </c>
      <c r="C71" s="4" t="inlineStr">
        <is>
          <t xml:space="preserve"> </t>
        </is>
      </c>
    </row>
    <row r="72">
      <c r="A72" s="4" t="inlineStr">
        <is>
          <t>Cost</t>
        </is>
      </c>
      <c r="B72" s="6" t="n">
        <v>74225</v>
      </c>
      <c r="C72" s="6" t="n">
        <v>54755</v>
      </c>
    </row>
    <row r="73">
      <c r="A73" s="4" t="inlineStr">
        <is>
          <t>Net</t>
        </is>
      </c>
      <c r="B73" s="6" t="n">
        <v>74225</v>
      </c>
      <c r="C73" s="6" t="n">
        <v>54755</v>
      </c>
    </row>
    <row r="74">
      <c r="A74" s="4" t="inlineStr">
        <is>
          <t>Exploration stage stream and royalty interests</t>
        </is>
      </c>
      <c r="B74" s="4" t="inlineStr">
        <is>
          <t xml:space="preserve"> </t>
        </is>
      </c>
      <c r="C74" s="4" t="inlineStr">
        <is>
          <t xml:space="preserve"> </t>
        </is>
      </c>
    </row>
    <row r="75">
      <c r="A75" s="4" t="inlineStr">
        <is>
          <t>Cost</t>
        </is>
      </c>
      <c r="B75" s="6" t="n">
        <v>1075293</v>
      </c>
      <c r="C75" s="4" t="inlineStr">
        <is>
          <t xml:space="preserve"> </t>
        </is>
      </c>
    </row>
    <row r="76">
      <c r="A76" s="4" t="inlineStr">
        <is>
          <t>Impairments</t>
        </is>
      </c>
      <c r="B76" s="6" t="n">
        <v>-4287</v>
      </c>
      <c r="C76" s="4" t="inlineStr">
        <is>
          <t xml:space="preserve"> </t>
        </is>
      </c>
    </row>
    <row r="77">
      <c r="A77" s="4" t="inlineStr">
        <is>
          <t>Net</t>
        </is>
      </c>
      <c r="B77" s="6" t="n">
        <v>1071006</v>
      </c>
      <c r="C77" s="4" t="inlineStr">
        <is>
          <t xml:space="preserve"> </t>
        </is>
      </c>
    </row>
    <row r="78">
      <c r="A78" s="4" t="inlineStr">
        <is>
          <t>Exploration stage stream interests | Xavantina (formerly NX Gold)</t>
        </is>
      </c>
      <c r="B78" s="4" t="inlineStr">
        <is>
          <t xml:space="preserve"> </t>
        </is>
      </c>
      <c r="C78" s="4" t="inlineStr">
        <is>
          <t xml:space="preserve"> </t>
        </is>
      </c>
    </row>
    <row r="79">
      <c r="A79" s="4" t="inlineStr">
        <is>
          <t>Cost</t>
        </is>
      </c>
      <c r="B79" s="6" t="n">
        <v>34253</v>
      </c>
      <c r="C79" s="6" t="n">
        <v>30974</v>
      </c>
    </row>
    <row r="80">
      <c r="A80" s="4" t="inlineStr">
        <is>
          <t>Net</t>
        </is>
      </c>
      <c r="B80" s="6" t="n">
        <v>34253</v>
      </c>
      <c r="C80" s="6" t="n">
        <v>30974</v>
      </c>
    </row>
    <row r="81">
      <c r="A81" s="4" t="inlineStr">
        <is>
          <t>Exploration stage royalty interests</t>
        </is>
      </c>
      <c r="B81" s="4" t="inlineStr">
        <is>
          <t xml:space="preserve"> </t>
        </is>
      </c>
      <c r="C81" s="4" t="inlineStr">
        <is>
          <t xml:space="preserve"> </t>
        </is>
      </c>
    </row>
    <row r="82">
      <c r="A82" s="4" t="inlineStr">
        <is>
          <t>Cost</t>
        </is>
      </c>
      <c r="B82" s="4" t="inlineStr">
        <is>
          <t xml:space="preserve"> </t>
        </is>
      </c>
      <c r="C82" s="6" t="n">
        <v>418155</v>
      </c>
    </row>
    <row r="83">
      <c r="A83" s="4" t="inlineStr">
        <is>
          <t>Net</t>
        </is>
      </c>
      <c r="B83" s="4" t="inlineStr">
        <is>
          <t xml:space="preserve"> </t>
        </is>
      </c>
      <c r="C83" s="6" t="n">
        <v>418155</v>
      </c>
    </row>
    <row r="84">
      <c r="A84" s="4" t="inlineStr">
        <is>
          <t>Exploration stage royalty interests | Red Chris</t>
        </is>
      </c>
      <c r="B84" s="4" t="inlineStr">
        <is>
          <t xml:space="preserve"> </t>
        </is>
      </c>
      <c r="C84" s="4" t="inlineStr">
        <is>
          <t xml:space="preserve"> </t>
        </is>
      </c>
    </row>
    <row r="85">
      <c r="A85" s="4" t="inlineStr">
        <is>
          <t>Cost</t>
        </is>
      </c>
      <c r="B85" s="6" t="n">
        <v>48895</v>
      </c>
      <c r="C85" s="6" t="n">
        <v>48895</v>
      </c>
    </row>
    <row r="86">
      <c r="A86" s="4" t="inlineStr">
        <is>
          <t>Net</t>
        </is>
      </c>
      <c r="B86" s="6" t="n">
        <v>48895</v>
      </c>
      <c r="C86" s="6" t="n">
        <v>48895</v>
      </c>
    </row>
    <row r="87">
      <c r="A87" s="4" t="inlineStr">
        <is>
          <t>Exploration stage royalty interests | Cortez</t>
        </is>
      </c>
      <c r="B87" s="4" t="inlineStr">
        <is>
          <t xml:space="preserve"> </t>
        </is>
      </c>
      <c r="C87" s="4" t="inlineStr">
        <is>
          <t xml:space="preserve"> </t>
        </is>
      </c>
    </row>
    <row r="88">
      <c r="A88" s="4" t="inlineStr">
        <is>
          <t>Cost</t>
        </is>
      </c>
      <c r="B88" s="6" t="n">
        <v>456318</v>
      </c>
      <c r="C88" s="4" t="inlineStr">
        <is>
          <t xml:space="preserve"> </t>
        </is>
      </c>
    </row>
    <row r="89">
      <c r="A89" s="4" t="inlineStr">
        <is>
          <t>Net</t>
        </is>
      </c>
      <c r="B89" s="6" t="n">
        <v>456318</v>
      </c>
      <c r="C89" s="4" t="inlineStr">
        <is>
          <t xml:space="preserve"> </t>
        </is>
      </c>
    </row>
    <row r="90">
      <c r="A90" s="4" t="inlineStr">
        <is>
          <t>Exploration stage royalty interests | Great Bear</t>
        </is>
      </c>
      <c r="B90" s="4" t="inlineStr">
        <is>
          <t xml:space="preserve"> </t>
        </is>
      </c>
      <c r="C90" s="4" t="inlineStr">
        <is>
          <t xml:space="preserve"> </t>
        </is>
      </c>
    </row>
    <row r="91">
      <c r="A91" s="4" t="inlineStr">
        <is>
          <t>Cost</t>
        </is>
      </c>
      <c r="B91" s="6" t="n">
        <v>209106</v>
      </c>
      <c r="C91" s="4" t="inlineStr">
        <is>
          <t xml:space="preserve"> </t>
        </is>
      </c>
    </row>
    <row r="92">
      <c r="A92" s="4" t="inlineStr">
        <is>
          <t>Net</t>
        </is>
      </c>
      <c r="B92" s="6" t="n">
        <v>209106</v>
      </c>
      <c r="C92" s="4" t="inlineStr">
        <is>
          <t xml:space="preserve"> </t>
        </is>
      </c>
    </row>
    <row r="93">
      <c r="A93" s="4" t="inlineStr">
        <is>
          <t>Exploration stage royalty interests | Pascua - Lama</t>
        </is>
      </c>
      <c r="B93" s="4" t="inlineStr">
        <is>
          <t xml:space="preserve"> </t>
        </is>
      </c>
      <c r="C93" s="4" t="inlineStr">
        <is>
          <t xml:space="preserve"> </t>
        </is>
      </c>
    </row>
    <row r="94">
      <c r="A94" s="4" t="inlineStr">
        <is>
          <t>Cost</t>
        </is>
      </c>
      <c r="B94" s="6" t="n">
        <v>177690</v>
      </c>
      <c r="C94" s="6" t="n">
        <v>177690</v>
      </c>
    </row>
    <row r="95">
      <c r="A95" s="4" t="inlineStr">
        <is>
          <t>Net</t>
        </is>
      </c>
      <c r="B95" s="6" t="n">
        <v>177690</v>
      </c>
      <c r="C95" s="6" t="n">
        <v>177690</v>
      </c>
    </row>
    <row r="96">
      <c r="A96" s="4" t="inlineStr">
        <is>
          <t>Exploration stage royalty interests | Cote</t>
        </is>
      </c>
      <c r="B96" s="4" t="inlineStr">
        <is>
          <t xml:space="preserve"> </t>
        </is>
      </c>
      <c r="C96" s="4" t="inlineStr">
        <is>
          <t xml:space="preserve"> </t>
        </is>
      </c>
    </row>
    <row r="97">
      <c r="A97" s="4" t="inlineStr">
        <is>
          <t>Cost</t>
        </is>
      </c>
      <c r="B97" s="6" t="n">
        <v>29610</v>
      </c>
      <c r="C97" s="6" t="n">
        <v>29610</v>
      </c>
    </row>
    <row r="98">
      <c r="A98" s="4" t="inlineStr">
        <is>
          <t>Net</t>
        </is>
      </c>
      <c r="B98" s="6" t="n">
        <v>29610</v>
      </c>
      <c r="C98" s="6" t="n">
        <v>29610</v>
      </c>
    </row>
    <row r="99">
      <c r="A99" s="4" t="inlineStr">
        <is>
          <t>Exploration stage royalty interests | Other.</t>
        </is>
      </c>
      <c r="B99" s="4" t="inlineStr">
        <is>
          <t xml:space="preserve"> </t>
        </is>
      </c>
      <c r="C99" s="4" t="inlineStr">
        <is>
          <t xml:space="preserve"> </t>
        </is>
      </c>
    </row>
    <row r="100">
      <c r="A100" s="4" t="inlineStr">
        <is>
          <t>Cost</t>
        </is>
      </c>
      <c r="B100" s="6" t="n">
        <v>119421</v>
      </c>
      <c r="C100" s="6" t="n">
        <v>130986</v>
      </c>
    </row>
    <row r="101">
      <c r="A101" s="4" t="inlineStr">
        <is>
          <t>Impairments</t>
        </is>
      </c>
      <c r="B101" s="6" t="n">
        <v>-4287</v>
      </c>
      <c r="C101" s="4" t="inlineStr">
        <is>
          <t xml:space="preserve"> </t>
        </is>
      </c>
    </row>
    <row r="102">
      <c r="A102" s="4" t="inlineStr">
        <is>
          <t>Net</t>
        </is>
      </c>
      <c r="B102" s="5" t="n">
        <v>115134</v>
      </c>
      <c r="C102" s="5" t="n">
        <v>1309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28" customWidth="1" min="3" max="3"/>
    <col width="28" customWidth="1" min="4" max="4"/>
  </cols>
  <sheetData>
    <row r="1">
      <c r="A1" s="1" t="inlineStr">
        <is>
          <t>STREAM AND ROYALTY INTERESTS, NET - Mount Milligan (Details) - Mt. Milligan</t>
        </is>
      </c>
      <c r="B1" s="2" t="inlineStr">
        <is>
          <t>Oct. 04, 2022</t>
        </is>
      </c>
      <c r="C1" s="2" t="inlineStr">
        <is>
          <t>Sep. 30, 2022 $ / oz $ / lb</t>
        </is>
      </c>
      <c r="D1" s="2" t="inlineStr">
        <is>
          <t>Sep. 29, 2022 $ / oz $ / lb</t>
        </is>
      </c>
    </row>
    <row r="2">
      <c r="A2" s="4" t="inlineStr">
        <is>
          <t>Extension of the mine life</t>
        </is>
      </c>
      <c r="B2" s="4" t="inlineStr">
        <is>
          <t>4 years</t>
        </is>
      </c>
      <c r="C2" s="4" t="inlineStr">
        <is>
          <t xml:space="preserve"> </t>
        </is>
      </c>
      <c r="D2" s="4" t="inlineStr">
        <is>
          <t xml:space="preserve"> </t>
        </is>
      </c>
    </row>
    <row r="3">
      <c r="A3" s="4" t="inlineStr">
        <is>
          <t>Gold</t>
        </is>
      </c>
      <c r="B3" s="4" t="inlineStr">
        <is>
          <t xml:space="preserve"> </t>
        </is>
      </c>
      <c r="C3" s="4" t="inlineStr">
        <is>
          <t xml:space="preserve"> </t>
        </is>
      </c>
      <c r="D3" s="4" t="inlineStr">
        <is>
          <t xml:space="preserve"> </t>
        </is>
      </c>
    </row>
    <row r="4">
      <c r="A4" s="4" t="inlineStr">
        <is>
          <t>Depletion rate | $ / oz</t>
        </is>
      </c>
      <c r="B4" s="4" t="inlineStr">
        <is>
          <t xml:space="preserve"> </t>
        </is>
      </c>
      <c r="C4" s="6" t="n">
        <v>416</v>
      </c>
      <c r="D4" s="6" t="n">
        <v>703</v>
      </c>
    </row>
    <row r="5">
      <c r="A5" s="4" t="inlineStr">
        <is>
          <t>Copper</t>
        </is>
      </c>
      <c r="B5" s="4" t="inlineStr">
        <is>
          <t xml:space="preserve"> </t>
        </is>
      </c>
      <c r="C5" s="4" t="inlineStr">
        <is>
          <t xml:space="preserve"> </t>
        </is>
      </c>
      <c r="D5" s="4" t="inlineStr">
        <is>
          <t xml:space="preserve"> </t>
        </is>
      </c>
    </row>
    <row r="6">
      <c r="A6" s="4" t="inlineStr">
        <is>
          <t>Depletion rate | $ / lb</t>
        </is>
      </c>
      <c r="B6" s="4" t="inlineStr">
        <is>
          <t xml:space="preserve"> </t>
        </is>
      </c>
      <c r="C6" s="12" t="n">
        <v>1.06</v>
      </c>
      <c r="D6" s="12" t="n">
        <v>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REAM AND ROYALTY INTERESTS, NET - Impairments (Details) - USD ($) $ in Thousands</t>
        </is>
      </c>
      <c r="B1" s="2" t="inlineStr">
        <is>
          <t>3 Months Ended</t>
        </is>
      </c>
      <c r="D1" s="2" t="inlineStr">
        <is>
          <t>12 Months Ended</t>
        </is>
      </c>
    </row>
    <row r="2">
      <c r="B2" s="2" t="inlineStr">
        <is>
          <t>Dec. 31, 2022</t>
        </is>
      </c>
      <c r="C2" s="2" t="inlineStr">
        <is>
          <t>Jun. 30, 2020</t>
        </is>
      </c>
      <c r="D2" s="2" t="inlineStr">
        <is>
          <t>Dec. 31, 2022</t>
        </is>
      </c>
      <c r="E2" s="2" t="inlineStr">
        <is>
          <t>Jun. 30, 2021</t>
        </is>
      </c>
      <c r="F2" s="2" t="inlineStr">
        <is>
          <t>Jun. 30, 2020</t>
        </is>
      </c>
      <c r="G2" s="2" t="inlineStr">
        <is>
          <t>Dec. 31, 2021</t>
        </is>
      </c>
    </row>
    <row r="3">
      <c r="A3" s="4" t="inlineStr">
        <is>
          <t>Impairments of royalty and stream interests</t>
        </is>
      </c>
      <c r="B3" s="4" t="inlineStr">
        <is>
          <t xml:space="preserve"> </t>
        </is>
      </c>
      <c r="C3" s="4" t="inlineStr">
        <is>
          <t xml:space="preserve"> </t>
        </is>
      </c>
      <c r="D3" s="5" t="n">
        <v>4287</v>
      </c>
      <c r="E3" s="5" t="n">
        <v>0</v>
      </c>
      <c r="F3" s="5" t="n">
        <v>1341</v>
      </c>
      <c r="G3" s="4" t="inlineStr">
        <is>
          <t xml:space="preserve"> </t>
        </is>
      </c>
    </row>
    <row r="4">
      <c r="A4" s="4" t="inlineStr">
        <is>
          <t>Stream and royalty interest</t>
        </is>
      </c>
      <c r="B4" s="5" t="n">
        <v>3237402</v>
      </c>
      <c r="C4" s="4" t="inlineStr">
        <is>
          <t xml:space="preserve"> </t>
        </is>
      </c>
      <c r="D4" s="6" t="n">
        <v>3237402</v>
      </c>
      <c r="E4" s="4" t="inlineStr">
        <is>
          <t xml:space="preserve"> </t>
        </is>
      </c>
      <c r="F4" s="4" t="inlineStr">
        <is>
          <t xml:space="preserve"> </t>
        </is>
      </c>
      <c r="G4" s="5" t="n">
        <v>2443752</v>
      </c>
    </row>
    <row r="5">
      <c r="A5" s="4" t="inlineStr">
        <is>
          <t>Exploration stage royalty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ream and royalty interest</t>
        </is>
      </c>
      <c r="B6" s="4" t="inlineStr">
        <is>
          <t xml:space="preserve"> </t>
        </is>
      </c>
      <c r="C6" s="4" t="inlineStr">
        <is>
          <t xml:space="preserve"> </t>
        </is>
      </c>
      <c r="D6" s="4" t="inlineStr">
        <is>
          <t xml:space="preserve"> </t>
        </is>
      </c>
      <c r="E6" s="4" t="inlineStr">
        <is>
          <t xml:space="preserve"> </t>
        </is>
      </c>
      <c r="F6" s="4" t="inlineStr">
        <is>
          <t xml:space="preserve"> </t>
        </is>
      </c>
      <c r="G6" s="6" t="n">
        <v>418155</v>
      </c>
    </row>
    <row r="7">
      <c r="A7" s="4" t="inlineStr">
        <is>
          <t>Exploration stage royalty interests | Non-principal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s of royalty and stream interests</t>
        </is>
      </c>
      <c r="B8" s="6" t="n">
        <v>4300</v>
      </c>
      <c r="C8" s="5" t="n">
        <v>1300</v>
      </c>
      <c r="D8" s="4" t="inlineStr">
        <is>
          <t xml:space="preserve"> </t>
        </is>
      </c>
      <c r="E8" s="4" t="inlineStr">
        <is>
          <t xml:space="preserve"> </t>
        </is>
      </c>
      <c r="F8" s="4" t="inlineStr">
        <is>
          <t xml:space="preserve"> </t>
        </is>
      </c>
      <c r="G8" s="4" t="inlineStr">
        <is>
          <t xml:space="preserve"> </t>
        </is>
      </c>
    </row>
    <row r="9">
      <c r="A9" s="4" t="inlineStr">
        <is>
          <t>Stream and royalty interest</t>
        </is>
      </c>
      <c r="B9" s="6" t="n">
        <v>0</v>
      </c>
      <c r="C9" s="4" t="inlineStr">
        <is>
          <t xml:space="preserve"> </t>
        </is>
      </c>
      <c r="D9" s="6" t="n">
        <v>0</v>
      </c>
      <c r="E9" s="4" t="inlineStr">
        <is>
          <t xml:space="preserve"> </t>
        </is>
      </c>
      <c r="F9" s="4" t="inlineStr">
        <is>
          <t xml:space="preserve"> </t>
        </is>
      </c>
      <c r="G9" s="4" t="inlineStr">
        <is>
          <t xml:space="preserve"> </t>
        </is>
      </c>
    </row>
    <row r="10">
      <c r="A10" s="4" t="inlineStr">
        <is>
          <t>Production stage royalty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eam and royalty interest</t>
        </is>
      </c>
      <c r="B11" s="5" t="n">
        <v>610705</v>
      </c>
      <c r="C11" s="4" t="inlineStr">
        <is>
          <t xml:space="preserve"> </t>
        </is>
      </c>
      <c r="D11" s="5" t="n">
        <v>610705</v>
      </c>
      <c r="E11" s="4" t="inlineStr">
        <is>
          <t xml:space="preserve"> </t>
        </is>
      </c>
      <c r="F11" s="4" t="inlineStr">
        <is>
          <t xml:space="preserve"> </t>
        </is>
      </c>
      <c r="G11" s="5" t="n">
        <v>37235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MARKETABLE EQUITY SECURITIES (Detail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marketable securities</t>
        </is>
      </c>
      <c r="B4" s="5" t="n">
        <v>1733</v>
      </c>
      <c r="C4" s="5" t="n">
        <v>373</v>
      </c>
      <c r="D4" s="5" t="n">
        <v>1733</v>
      </c>
      <c r="E4" s="5" t="n">
        <v>3082</v>
      </c>
      <c r="F4" s="5" t="n">
        <v>17863</v>
      </c>
    </row>
    <row r="5">
      <c r="A5" s="4" t="inlineStr">
        <is>
          <t>Change in fair value of marketable securities</t>
        </is>
      </c>
      <c r="B5" s="5" t="n">
        <v>-1350</v>
      </c>
      <c r="C5" s="5" t="n">
        <v>-1503</v>
      </c>
      <c r="D5" s="5" t="n">
        <v>2510</v>
      </c>
      <c r="E5" s="5" t="n">
        <v>6017</v>
      </c>
      <c r="F5" s="5" t="n">
        <v>1418</v>
      </c>
    </row>
    <row r="6">
      <c r="A6" s="4" t="inlineStr">
        <is>
          <t>TriSt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that can be purchased by warrants (in shares)</t>
        </is>
      </c>
      <c r="B8" s="4" t="inlineStr">
        <is>
          <t xml:space="preserve"> </t>
        </is>
      </c>
      <c r="C8" s="6" t="n">
        <v>19640000</v>
      </c>
      <c r="D8" s="4" t="inlineStr">
        <is>
          <t xml:space="preserve"> </t>
        </is>
      </c>
      <c r="E8" s="4" t="inlineStr">
        <is>
          <t xml:space="preserve"> </t>
        </is>
      </c>
      <c r="F8" s="4" t="inlineStr">
        <is>
          <t xml:space="preserve"> </t>
        </is>
      </c>
    </row>
    <row r="9">
      <c r="A9" s="4" t="inlineStr">
        <is>
          <t>Goldon Resources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shares owned (in shares)</t>
        </is>
      </c>
      <c r="B11" s="4" t="inlineStr">
        <is>
          <t xml:space="preserve"> </t>
        </is>
      </c>
      <c r="C11" s="6" t="n">
        <v>250000</v>
      </c>
      <c r="D11" s="4" t="inlineStr">
        <is>
          <t xml:space="preserve"> </t>
        </is>
      </c>
      <c r="E11" s="4" t="inlineStr">
        <is>
          <t xml:space="preserve"> </t>
        </is>
      </c>
      <c r="F11" s="4" t="inlineStr">
        <is>
          <t xml:space="preserve"> </t>
        </is>
      </c>
    </row>
    <row r="12">
      <c r="A12" s="4" t="inlineStr">
        <is>
          <t>Mountain Boy Minerals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abl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shares owned (in shares)</t>
        </is>
      </c>
      <c r="B14" s="4" t="inlineStr">
        <is>
          <t xml:space="preserve"> </t>
        </is>
      </c>
      <c r="C14" s="6" t="n">
        <v>1242500</v>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BT (Details) - USD ($) $ in Thousands</t>
        </is>
      </c>
      <c r="F1" s="2" t="inlineStr">
        <is>
          <t>6 Months Ended</t>
        </is>
      </c>
      <c r="G1" s="2" t="inlineStr">
        <is>
          <t>12 Months Ended</t>
        </is>
      </c>
    </row>
    <row r="2">
      <c r="B2" s="2" t="inlineStr">
        <is>
          <t>Dec. 28, 2022</t>
        </is>
      </c>
      <c r="C2" s="2" t="inlineStr">
        <is>
          <t>Dec. 06, 2022</t>
        </is>
      </c>
      <c r="D2" s="2" t="inlineStr">
        <is>
          <t>Sep. 06, 2022</t>
        </is>
      </c>
      <c r="E2" s="2" t="inlineStr">
        <is>
          <t>Jul. 02, 2022</t>
        </is>
      </c>
      <c r="F2" s="2" t="inlineStr">
        <is>
          <t>Dec. 31, 2021</t>
        </is>
      </c>
      <c r="G2" s="2" t="inlineStr">
        <is>
          <t>Dec. 31, 2022</t>
        </is>
      </c>
      <c r="H2" s="2" t="inlineStr">
        <is>
          <t>Dec. 31, 2021</t>
        </is>
      </c>
      <c r="I2" s="2" t="inlineStr">
        <is>
          <t>Jun. 30, 2021</t>
        </is>
      </c>
      <c r="J2" s="2" t="inlineStr">
        <is>
          <t>Jun. 30, 2020</t>
        </is>
      </c>
    </row>
    <row r="3">
      <c r="A3" s="3" t="inlineStr">
        <is>
          <t>Long-term debt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5" t="n">
        <v>575000</v>
      </c>
      <c r="H4" s="4" t="inlineStr">
        <is>
          <t xml:space="preserve"> </t>
        </is>
      </c>
      <c r="I4" s="4" t="inlineStr">
        <is>
          <t xml:space="preserve"> </t>
        </is>
      </c>
      <c r="J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5" t="n">
        <v>-4408</v>
      </c>
      <c r="G5" s="6" t="n">
        <v>-3428</v>
      </c>
      <c r="H5" s="5" t="n">
        <v>-4408</v>
      </c>
      <c r="I5" s="4" t="inlineStr">
        <is>
          <t xml:space="preserve"> </t>
        </is>
      </c>
      <c r="J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6" t="n">
        <v>571572</v>
      </c>
      <c r="H6" s="4" t="inlineStr">
        <is>
          <t xml:space="preserve"> </t>
        </is>
      </c>
      <c r="I6" s="4" t="inlineStr">
        <is>
          <t xml:space="preserve"> </t>
        </is>
      </c>
      <c r="J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6" t="n">
        <v>100000</v>
      </c>
      <c r="G7" s="6" t="n">
        <v>125000</v>
      </c>
      <c r="H7" s="6" t="n">
        <v>300000</v>
      </c>
      <c r="I7" s="5" t="n">
        <v>305000</v>
      </c>
      <c r="J7" s="5" t="n">
        <v>115000</v>
      </c>
    </row>
    <row r="8">
      <c r="A8" s="4" t="inlineStr">
        <is>
          <t>Borrowings from revolving credit facility</t>
        </is>
      </c>
      <c r="B8" s="4" t="inlineStr">
        <is>
          <t xml:space="preserve"> </t>
        </is>
      </c>
      <c r="C8" s="4" t="inlineStr">
        <is>
          <t xml:space="preserve"> </t>
        </is>
      </c>
      <c r="D8" s="4" t="inlineStr">
        <is>
          <t xml:space="preserve"> </t>
        </is>
      </c>
      <c r="E8" s="4" t="inlineStr">
        <is>
          <t xml:space="preserve"> </t>
        </is>
      </c>
      <c r="F8" s="6" t="n">
        <v>100000</v>
      </c>
      <c r="G8" s="6" t="n">
        <v>700000</v>
      </c>
      <c r="H8" s="6" t="n">
        <v>100000</v>
      </c>
      <c r="I8" s="4" t="inlineStr">
        <is>
          <t xml:space="preserve"> </t>
        </is>
      </c>
      <c r="J8" s="6" t="n">
        <v>200000</v>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4" t="inlineStr">
        <is>
          <t xml:space="preserve"> </t>
        </is>
      </c>
      <c r="G11" s="6" t="n">
        <v>575000</v>
      </c>
      <c r="H11" s="4" t="inlineStr">
        <is>
          <t xml:space="preserve"> </t>
        </is>
      </c>
      <c r="I11" s="4" t="inlineStr">
        <is>
          <t xml:space="preserve"> </t>
        </is>
      </c>
      <c r="J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6" t="n">
        <v>-4408</v>
      </c>
      <c r="G12" s="6" t="n">
        <v>-3428</v>
      </c>
      <c r="H12" s="5" t="n">
        <v>-4408</v>
      </c>
      <c r="I12" s="4" t="inlineStr">
        <is>
          <t xml:space="preserve"> </t>
        </is>
      </c>
      <c r="J12" s="4" t="inlineStr">
        <is>
          <t xml:space="preserve"> </t>
        </is>
      </c>
    </row>
    <row r="13">
      <c r="A13" s="4" t="inlineStr">
        <is>
          <t>Total debt</t>
        </is>
      </c>
      <c r="B13" s="4" t="inlineStr">
        <is>
          <t xml:space="preserve"> </t>
        </is>
      </c>
      <c r="C13" s="4" t="inlineStr">
        <is>
          <t xml:space="preserve"> </t>
        </is>
      </c>
      <c r="D13" s="4" t="inlineStr">
        <is>
          <t xml:space="preserve"> </t>
        </is>
      </c>
      <c r="E13" s="4" t="inlineStr">
        <is>
          <t xml:space="preserve"> </t>
        </is>
      </c>
      <c r="F13" s="4" t="inlineStr">
        <is>
          <t xml:space="preserve"> </t>
        </is>
      </c>
      <c r="G13" s="6" t="n">
        <v>571572</v>
      </c>
      <c r="H13" s="4" t="inlineStr">
        <is>
          <t xml:space="preserve"> </t>
        </is>
      </c>
      <c r="I13" s="4" t="inlineStr">
        <is>
          <t xml:space="preserve"> </t>
        </is>
      </c>
      <c r="J13" s="4" t="inlineStr">
        <is>
          <t xml:space="preserve"> </t>
        </is>
      </c>
    </row>
    <row r="14">
      <c r="A14" s="4" t="inlineStr">
        <is>
          <t>Repayment of debt</t>
        </is>
      </c>
      <c r="B14" s="4" t="inlineStr">
        <is>
          <t xml:space="preserve"> </t>
        </is>
      </c>
      <c r="C14" s="5" t="n">
        <v>75000</v>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 from revolving credit facility</t>
        </is>
      </c>
      <c r="B15" s="5" t="n">
        <v>200000</v>
      </c>
      <c r="C15" s="4" t="inlineStr">
        <is>
          <t xml:space="preserve"> </t>
        </is>
      </c>
      <c r="D15" s="4" t="inlineStr">
        <is>
          <t xml:space="preserve"> </t>
        </is>
      </c>
      <c r="E15" s="5" t="n">
        <v>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mount unde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5" t="n">
        <v>575000</v>
      </c>
      <c r="H16" s="4" t="inlineStr">
        <is>
          <t xml:space="preserve"> </t>
        </is>
      </c>
      <c r="I16" s="4" t="inlineStr">
        <is>
          <t xml:space="preserve"> </t>
        </is>
      </c>
      <c r="J16" s="4" t="inlineStr">
        <is>
          <t xml:space="preserve"> </t>
        </is>
      </c>
    </row>
    <row r="17">
      <c r="A17" s="4" t="inlineStr">
        <is>
          <t>Effective interest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593</v>
      </c>
      <c r="H17" s="4" t="inlineStr">
        <is>
          <t xml:space="preserve"> </t>
        </is>
      </c>
      <c r="I17" s="4" t="inlineStr">
        <is>
          <t xml:space="preserve"> </t>
        </is>
      </c>
      <c r="J17" s="4" t="inlineStr">
        <is>
          <t xml:space="preserve"> </t>
        </is>
      </c>
    </row>
    <row r="18">
      <c r="A18" s="4" t="inlineStr">
        <is>
          <t>Available under the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5" t="n">
        <v>425000</v>
      </c>
      <c r="H18" s="4" t="inlineStr">
        <is>
          <t xml:space="preserve"> </t>
        </is>
      </c>
      <c r="I18" s="4" t="inlineStr">
        <is>
          <t xml:space="preserve"> </t>
        </is>
      </c>
      <c r="J18" s="4" t="inlineStr">
        <is>
          <t xml:space="preserve"> </t>
        </is>
      </c>
    </row>
    <row r="19">
      <c r="A19" s="4" t="inlineStr">
        <is>
          <t>Interest expense recognized</t>
        </is>
      </c>
      <c r="B19" s="4" t="inlineStr">
        <is>
          <t xml:space="preserve"> </t>
        </is>
      </c>
      <c r="C19" s="4" t="inlineStr">
        <is>
          <t xml:space="preserve"> </t>
        </is>
      </c>
      <c r="D19" s="4" t="inlineStr">
        <is>
          <t xml:space="preserve"> </t>
        </is>
      </c>
      <c r="E19" s="4" t="inlineStr">
        <is>
          <t xml:space="preserve"> </t>
        </is>
      </c>
      <c r="F19" s="5" t="n">
        <v>1400</v>
      </c>
      <c r="G19" s="5" t="n">
        <v>10000</v>
      </c>
      <c r="H19" s="4" t="inlineStr">
        <is>
          <t xml:space="preserve"> </t>
        </is>
      </c>
      <c r="I19" s="5" t="n">
        <v>3300</v>
      </c>
      <c r="J19" s="5" t="n">
        <v>7000</v>
      </c>
    </row>
  </sheetData>
  <mergeCells count="2">
    <mergeCell ref="A1:A2"/>
    <mergeCell ref="G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4" customWidth="1" min="2" max="2"/>
    <col width="27" customWidth="1" min="3" max="3"/>
    <col width="30" customWidth="1" min="4" max="4"/>
    <col width="26" customWidth="1" min="5" max="5"/>
    <col width="13" customWidth="1" min="6" max="6"/>
  </cols>
  <sheetData>
    <row r="1">
      <c r="A1" s="1" t="inlineStr">
        <is>
          <t>Consolidated Statements of Changes in Equity - USD ($) $ in Thousands</t>
        </is>
      </c>
      <c r="B1" s="2" t="inlineStr">
        <is>
          <t>Common Shares</t>
        </is>
      </c>
      <c r="C1" s="2" t="inlineStr">
        <is>
          <t>Additional Paid-in Capital</t>
        </is>
      </c>
      <c r="D1" s="2" t="inlineStr">
        <is>
          <t>Accumulated (Losses) Earnings</t>
        </is>
      </c>
      <c r="E1" s="2" t="inlineStr">
        <is>
          <t>Non-controlling Interests</t>
        </is>
      </c>
      <c r="F1" s="2" t="inlineStr">
        <is>
          <t>Total</t>
        </is>
      </c>
    </row>
    <row r="2">
      <c r="A2" s="4" t="inlineStr">
        <is>
          <t>Balance at Jun. 30, 2019</t>
        </is>
      </c>
      <c r="B2" s="5" t="n">
        <v>655</v>
      </c>
      <c r="C2" s="5" t="n">
        <v>2201773</v>
      </c>
      <c r="D2" s="5" t="n">
        <v>-65747</v>
      </c>
      <c r="E2" s="5" t="n">
        <v>33772</v>
      </c>
      <c r="F2" s="5" t="n">
        <v>2170453</v>
      </c>
    </row>
    <row r="3">
      <c r="A3" s="4" t="inlineStr">
        <is>
          <t>Balance (in shares) at Jun. 30, 2019</t>
        </is>
      </c>
      <c r="B3" s="6" t="n">
        <v>6544049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and related share issuances</t>
        </is>
      </c>
      <c r="B5" s="4" t="inlineStr">
        <is>
          <t xml:space="preserve"> </t>
        </is>
      </c>
      <c r="C5" s="6" t="n">
        <v>4936</v>
      </c>
      <c r="D5" s="4" t="inlineStr">
        <is>
          <t xml:space="preserve"> </t>
        </is>
      </c>
      <c r="E5" s="4" t="inlineStr">
        <is>
          <t xml:space="preserve"> </t>
        </is>
      </c>
      <c r="F5" s="6" t="n">
        <v>4936</v>
      </c>
    </row>
    <row r="6">
      <c r="A6" s="4" t="inlineStr">
        <is>
          <t>Stock-based compensation and related share issuances (in shares)</t>
        </is>
      </c>
      <c r="B6" s="6" t="n">
        <v>90796</v>
      </c>
      <c r="C6" s="4" t="inlineStr">
        <is>
          <t xml:space="preserve"> </t>
        </is>
      </c>
      <c r="D6" s="4" t="inlineStr">
        <is>
          <t xml:space="preserve"> </t>
        </is>
      </c>
      <c r="E6" s="4" t="inlineStr">
        <is>
          <t xml:space="preserve"> </t>
        </is>
      </c>
      <c r="F6" s="4" t="inlineStr">
        <is>
          <t xml:space="preserve"> </t>
        </is>
      </c>
    </row>
    <row r="7">
      <c r="A7" s="4" t="inlineStr">
        <is>
          <t>Distributions from (to) non-controlling interests</t>
        </is>
      </c>
      <c r="B7" s="4" t="inlineStr">
        <is>
          <t xml:space="preserve"> </t>
        </is>
      </c>
      <c r="C7" s="6" t="n">
        <v>3720</v>
      </c>
      <c r="D7" s="4" t="inlineStr">
        <is>
          <t xml:space="preserve"> </t>
        </is>
      </c>
      <c r="E7" s="6" t="n">
        <v>-777</v>
      </c>
      <c r="F7" s="6" t="n">
        <v>2943</v>
      </c>
    </row>
    <row r="8">
      <c r="A8" s="4" t="inlineStr">
        <is>
          <t>Net income (loss)</t>
        </is>
      </c>
      <c r="B8" s="4" t="inlineStr">
        <is>
          <t xml:space="preserve"> </t>
        </is>
      </c>
      <c r="C8" s="4" t="inlineStr">
        <is>
          <t xml:space="preserve"> </t>
        </is>
      </c>
      <c r="D8" s="6" t="n">
        <v>199343</v>
      </c>
      <c r="E8" s="6" t="n">
        <v>-3093</v>
      </c>
      <c r="F8" s="6" t="n">
        <v>196250</v>
      </c>
    </row>
    <row r="9">
      <c r="A9" s="4" t="inlineStr">
        <is>
          <t>Dividends declared</t>
        </is>
      </c>
      <c r="B9" s="4" t="inlineStr">
        <is>
          <t xml:space="preserve"> </t>
        </is>
      </c>
      <c r="C9" s="4" t="inlineStr">
        <is>
          <t xml:space="preserve"> </t>
        </is>
      </c>
      <c r="D9" s="6" t="n">
        <v>-72463</v>
      </c>
      <c r="E9" s="4" t="inlineStr">
        <is>
          <t xml:space="preserve"> </t>
        </is>
      </c>
      <c r="F9" s="6" t="n">
        <v>-72463</v>
      </c>
    </row>
    <row r="10">
      <c r="A10" s="4" t="inlineStr">
        <is>
          <t>Balance at Jun. 30, 2020</t>
        </is>
      </c>
      <c r="B10" s="5" t="n">
        <v>655</v>
      </c>
      <c r="C10" s="6" t="n">
        <v>2210429</v>
      </c>
      <c r="D10" s="6" t="n">
        <v>61133</v>
      </c>
      <c r="E10" s="6" t="n">
        <v>29902</v>
      </c>
      <c r="F10" s="6" t="n">
        <v>2302119</v>
      </c>
    </row>
    <row r="11">
      <c r="A11" s="4" t="inlineStr">
        <is>
          <t>Balance (in shares) at Jun. 30, 2020</t>
        </is>
      </c>
      <c r="B11" s="6" t="n">
        <v>65531288</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and related share issuances</t>
        </is>
      </c>
      <c r="B13" s="5" t="n">
        <v>1</v>
      </c>
      <c r="C13" s="6" t="n">
        <v>4263</v>
      </c>
      <c r="D13" s="4" t="inlineStr">
        <is>
          <t xml:space="preserve"> </t>
        </is>
      </c>
      <c r="E13" s="4" t="inlineStr">
        <is>
          <t xml:space="preserve"> </t>
        </is>
      </c>
      <c r="F13" s="6" t="n">
        <v>4264</v>
      </c>
    </row>
    <row r="14">
      <c r="A14" s="4" t="inlineStr">
        <is>
          <t>Stock-based compensation and related share issuances (in shares)</t>
        </is>
      </c>
      <c r="B14" s="6" t="n">
        <v>19773</v>
      </c>
      <c r="C14" s="4" t="inlineStr">
        <is>
          <t xml:space="preserve"> </t>
        </is>
      </c>
      <c r="D14" s="4" t="inlineStr">
        <is>
          <t xml:space="preserve"> </t>
        </is>
      </c>
      <c r="E14" s="4" t="inlineStr">
        <is>
          <t xml:space="preserve"> </t>
        </is>
      </c>
      <c r="F14" s="4" t="inlineStr">
        <is>
          <t xml:space="preserve"> </t>
        </is>
      </c>
    </row>
    <row r="15">
      <c r="A15" s="4" t="inlineStr">
        <is>
          <t>Sale of Peak Gold JV interest</t>
        </is>
      </c>
      <c r="B15" s="4" t="inlineStr">
        <is>
          <t xml:space="preserve"> </t>
        </is>
      </c>
      <c r="C15" s="6" t="n">
        <v>-10829</v>
      </c>
      <c r="D15" s="4" t="inlineStr">
        <is>
          <t xml:space="preserve"> </t>
        </is>
      </c>
      <c r="E15" s="6" t="n">
        <v>-16218</v>
      </c>
      <c r="F15" s="6" t="n">
        <v>-27047</v>
      </c>
    </row>
    <row r="16">
      <c r="A16" s="4" t="inlineStr">
        <is>
          <t>Distributions to non-controlling interests</t>
        </is>
      </c>
      <c r="B16" s="4" t="inlineStr">
        <is>
          <t xml:space="preserve"> </t>
        </is>
      </c>
      <c r="C16" s="4" t="inlineStr">
        <is>
          <t xml:space="preserve"> </t>
        </is>
      </c>
      <c r="D16" s="4" t="inlineStr">
        <is>
          <t xml:space="preserve"> </t>
        </is>
      </c>
      <c r="E16" s="6" t="n">
        <v>-1281</v>
      </c>
      <c r="F16" s="6" t="n">
        <v>-1281</v>
      </c>
    </row>
    <row r="17">
      <c r="A17" s="4" t="inlineStr">
        <is>
          <t>Net income (loss)</t>
        </is>
      </c>
      <c r="B17" s="4" t="inlineStr">
        <is>
          <t xml:space="preserve"> </t>
        </is>
      </c>
      <c r="C17" s="4" t="inlineStr">
        <is>
          <t xml:space="preserve"> </t>
        </is>
      </c>
      <c r="D17" s="6" t="n">
        <v>302532</v>
      </c>
      <c r="E17" s="6" t="n">
        <v>244</v>
      </c>
      <c r="F17" s="6" t="n">
        <v>302776</v>
      </c>
    </row>
    <row r="18">
      <c r="A18" s="4" t="inlineStr">
        <is>
          <t>Dividends declared</t>
        </is>
      </c>
      <c r="B18" s="4" t="inlineStr">
        <is>
          <t xml:space="preserve"> </t>
        </is>
      </c>
      <c r="C18" s="4" t="inlineStr">
        <is>
          <t xml:space="preserve"> </t>
        </is>
      </c>
      <c r="D18" s="6" t="n">
        <v>-77416</v>
      </c>
      <c r="E18" s="4" t="inlineStr">
        <is>
          <t xml:space="preserve"> </t>
        </is>
      </c>
      <c r="F18" s="6" t="n">
        <v>-77416</v>
      </c>
    </row>
    <row r="19">
      <c r="A19" s="4" t="inlineStr">
        <is>
          <t>Balance at Jun. 30, 2021</t>
        </is>
      </c>
      <c r="B19" s="5" t="n">
        <v>656</v>
      </c>
      <c r="C19" s="6" t="n">
        <v>2203863</v>
      </c>
      <c r="D19" s="6" t="n">
        <v>286249</v>
      </c>
      <c r="E19" s="6" t="n">
        <v>12647</v>
      </c>
      <c r="F19" s="6" t="n">
        <v>2503415</v>
      </c>
    </row>
    <row r="20">
      <c r="A20" s="4" t="inlineStr">
        <is>
          <t>Balance (in shares) at Jun. 30, 2021</t>
        </is>
      </c>
      <c r="B20" s="6" t="n">
        <v>65551061</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and related share issuances</t>
        </is>
      </c>
      <c r="B22" s="4" t="inlineStr">
        <is>
          <t xml:space="preserve"> </t>
        </is>
      </c>
      <c r="C22" s="6" t="n">
        <v>2296</v>
      </c>
      <c r="D22" s="4" t="inlineStr">
        <is>
          <t xml:space="preserve"> </t>
        </is>
      </c>
      <c r="E22" s="4" t="inlineStr">
        <is>
          <t xml:space="preserve"> </t>
        </is>
      </c>
      <c r="F22" s="6" t="n">
        <v>2296</v>
      </c>
    </row>
    <row r="23">
      <c r="A23" s="4" t="inlineStr">
        <is>
          <t>Stock-based compensation and related share issuances (in shares)</t>
        </is>
      </c>
      <c r="B23" s="6" t="n">
        <v>13303</v>
      </c>
      <c r="C23" s="4" t="inlineStr">
        <is>
          <t xml:space="preserve"> </t>
        </is>
      </c>
      <c r="D23" s="4" t="inlineStr">
        <is>
          <t xml:space="preserve"> </t>
        </is>
      </c>
      <c r="E23" s="4" t="inlineStr">
        <is>
          <t xml:space="preserve"> </t>
        </is>
      </c>
      <c r="F23" s="4" t="inlineStr">
        <is>
          <t xml:space="preserve"> </t>
        </is>
      </c>
    </row>
    <row r="24">
      <c r="A24" s="4" t="inlineStr">
        <is>
          <t>Distributions to non-controlling interests</t>
        </is>
      </c>
      <c r="B24" s="4" t="inlineStr">
        <is>
          <t xml:space="preserve"> </t>
        </is>
      </c>
      <c r="C24" s="4" t="inlineStr">
        <is>
          <t xml:space="preserve"> </t>
        </is>
      </c>
      <c r="D24" s="4" t="inlineStr">
        <is>
          <t xml:space="preserve"> </t>
        </is>
      </c>
      <c r="E24" s="6" t="n">
        <v>-669</v>
      </c>
      <c r="F24" s="6" t="n">
        <v>-669</v>
      </c>
    </row>
    <row r="25">
      <c r="A25" s="4" t="inlineStr">
        <is>
          <t>Net income (loss)</t>
        </is>
      </c>
      <c r="B25" s="4" t="inlineStr">
        <is>
          <t xml:space="preserve"> </t>
        </is>
      </c>
      <c r="C25" s="4" t="inlineStr">
        <is>
          <t xml:space="preserve"> </t>
        </is>
      </c>
      <c r="D25" s="6" t="n">
        <v>138339</v>
      </c>
      <c r="E25" s="6" t="n">
        <v>489</v>
      </c>
      <c r="F25" s="6" t="n">
        <v>138828</v>
      </c>
    </row>
    <row r="26">
      <c r="A26" s="4" t="inlineStr">
        <is>
          <t>Dividends declared</t>
        </is>
      </c>
      <c r="B26" s="4" t="inlineStr">
        <is>
          <t xml:space="preserve"> </t>
        </is>
      </c>
      <c r="C26" s="4" t="inlineStr">
        <is>
          <t xml:space="preserve"> </t>
        </is>
      </c>
      <c r="D26" s="6" t="n">
        <v>-42659</v>
      </c>
      <c r="E26" s="4" t="inlineStr">
        <is>
          <t xml:space="preserve"> </t>
        </is>
      </c>
      <c r="F26" s="6" t="n">
        <v>-42659</v>
      </c>
    </row>
    <row r="27">
      <c r="A27" s="4" t="inlineStr">
        <is>
          <t>Balance at Dec. 31, 2021</t>
        </is>
      </c>
      <c r="B27" s="5" t="n">
        <v>656</v>
      </c>
      <c r="C27" s="6" t="n">
        <v>2206159</v>
      </c>
      <c r="D27" s="6" t="n">
        <v>381929</v>
      </c>
      <c r="E27" s="6" t="n">
        <v>12467</v>
      </c>
      <c r="F27" s="6" t="n">
        <v>2601211</v>
      </c>
    </row>
    <row r="28">
      <c r="A28" s="4" t="inlineStr">
        <is>
          <t>Balance (in shares) at Dec. 31, 2021</t>
        </is>
      </c>
      <c r="B28" s="6" t="n">
        <v>65564364</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and related share issuances</t>
        </is>
      </c>
      <c r="B30" s="4" t="inlineStr">
        <is>
          <t xml:space="preserve"> </t>
        </is>
      </c>
      <c r="C30" s="6" t="n">
        <v>6964</v>
      </c>
      <c r="D30" s="4" t="inlineStr">
        <is>
          <t xml:space="preserve"> </t>
        </is>
      </c>
      <c r="E30" s="4" t="inlineStr">
        <is>
          <t xml:space="preserve"> </t>
        </is>
      </c>
      <c r="F30" s="6" t="n">
        <v>6964</v>
      </c>
    </row>
    <row r="31">
      <c r="A31" s="4" t="inlineStr">
        <is>
          <t>Stock-based compensation and related share issuances (in shares)</t>
        </is>
      </c>
      <c r="B31" s="6" t="n">
        <v>28233</v>
      </c>
      <c r="C31" s="4" t="inlineStr">
        <is>
          <t xml:space="preserve"> </t>
        </is>
      </c>
      <c r="D31" s="4" t="inlineStr">
        <is>
          <t xml:space="preserve"> </t>
        </is>
      </c>
      <c r="E31" s="4" t="inlineStr">
        <is>
          <t xml:space="preserve"> </t>
        </is>
      </c>
      <c r="F31" s="4" t="inlineStr">
        <is>
          <t xml:space="preserve"> </t>
        </is>
      </c>
    </row>
    <row r="32">
      <c r="A32" s="4" t="inlineStr">
        <is>
          <t>Distributions to non-controlling interests</t>
        </is>
      </c>
      <c r="B32" s="4" t="inlineStr">
        <is>
          <t xml:space="preserve"> </t>
        </is>
      </c>
      <c r="C32" s="4" t="inlineStr">
        <is>
          <t xml:space="preserve"> </t>
        </is>
      </c>
      <c r="D32" s="4" t="inlineStr">
        <is>
          <t xml:space="preserve"> </t>
        </is>
      </c>
      <c r="E32" s="6" t="n">
        <v>-1051</v>
      </c>
      <c r="F32" s="6" t="n">
        <v>-1051</v>
      </c>
    </row>
    <row r="33">
      <c r="A33" s="4" t="inlineStr">
        <is>
          <t>Net income (loss)</t>
        </is>
      </c>
      <c r="B33" s="4" t="inlineStr">
        <is>
          <t xml:space="preserve"> </t>
        </is>
      </c>
      <c r="C33" s="4" t="inlineStr">
        <is>
          <t xml:space="preserve"> </t>
        </is>
      </c>
      <c r="D33" s="6" t="n">
        <v>238982</v>
      </c>
      <c r="E33" s="6" t="n">
        <v>960</v>
      </c>
      <c r="F33" s="6" t="n">
        <v>239942</v>
      </c>
    </row>
    <row r="34">
      <c r="A34" s="4" t="inlineStr">
        <is>
          <t>Dividends declared</t>
        </is>
      </c>
      <c r="B34" s="4" t="inlineStr">
        <is>
          <t xml:space="preserve"> </t>
        </is>
      </c>
      <c r="C34" s="4" t="inlineStr">
        <is>
          <t xml:space="preserve"> </t>
        </is>
      </c>
      <c r="D34" s="6" t="n">
        <v>-93597</v>
      </c>
      <c r="E34" s="4" t="inlineStr">
        <is>
          <t xml:space="preserve"> </t>
        </is>
      </c>
      <c r="F34" s="6" t="n">
        <v>-93597</v>
      </c>
    </row>
    <row r="35">
      <c r="A35" s="4" t="inlineStr">
        <is>
          <t>Balance at Dec. 31, 2022</t>
        </is>
      </c>
      <c r="B35" s="5" t="n">
        <v>656</v>
      </c>
      <c r="C35" s="5" t="n">
        <v>2213123</v>
      </c>
      <c r="D35" s="5" t="n">
        <v>527314</v>
      </c>
      <c r="E35" s="5" t="n">
        <v>12376</v>
      </c>
      <c r="F35" s="5" t="n">
        <v>2753469</v>
      </c>
    </row>
    <row r="36">
      <c r="A36" s="4" t="inlineStr">
        <is>
          <t>Balance (in shares) at Dec. 31, 2022</t>
        </is>
      </c>
      <c r="B36" s="6" t="n">
        <v>65592597</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8" customWidth="1" min="2" max="2"/>
  </cols>
  <sheetData>
    <row r="1">
      <c r="A1" s="1" t="inlineStr">
        <is>
          <t>LEASES - Lease balance sheet (Details) $ in Thousands</t>
        </is>
      </c>
      <c r="B1" s="2" t="inlineStr">
        <is>
          <t>Dec. 31, 2022 USD ($)</t>
        </is>
      </c>
    </row>
    <row r="2">
      <c r="A2" s="3" t="inlineStr">
        <is>
          <t>LEASES</t>
        </is>
      </c>
      <c r="B2" s="4" t="inlineStr">
        <is>
          <t xml:space="preserve"> </t>
        </is>
      </c>
    </row>
    <row r="3">
      <c r="A3" s="4" t="inlineStr">
        <is>
          <t>Right-of-use assets - current</t>
        </is>
      </c>
      <c r="B3" s="5" t="n">
        <v>809</v>
      </c>
    </row>
    <row r="4">
      <c r="A4" s="4" t="inlineStr">
        <is>
          <t>Right-of-use assets - non-current</t>
        </is>
      </c>
      <c r="B4" s="6" t="n">
        <v>4772</v>
      </c>
    </row>
    <row r="5">
      <c r="A5" s="4" t="inlineStr">
        <is>
          <t>Total right-of-use assets</t>
        </is>
      </c>
      <c r="B5" s="5" t="n">
        <v>5581</v>
      </c>
    </row>
    <row r="6">
      <c r="A6" s="4" t="inlineStr">
        <is>
          <t>Operating Lease, Right-of-Use Asset, Statement of Financial Position [Extensible List]</t>
        </is>
      </c>
      <c r="B6" s="4" t="inlineStr">
        <is>
          <t>Other Assets, Noncurrent, Prepaid Expense and Other Assets, Current</t>
        </is>
      </c>
    </row>
    <row r="7">
      <c r="A7" s="4" t="inlineStr">
        <is>
          <t>Lease liabilities - current</t>
        </is>
      </c>
      <c r="B7" s="5" t="n">
        <v>923</v>
      </c>
    </row>
    <row r="8">
      <c r="A8" s="4" t="inlineStr">
        <is>
          <t>Operating Lease, Liability, Current, Statement of Financial Position [Extensible List]</t>
        </is>
      </c>
      <c r="B8" s="4" t="inlineStr">
        <is>
          <t>Other Liabilities, Current</t>
        </is>
      </c>
    </row>
    <row r="9">
      <c r="A9" s="4" t="inlineStr">
        <is>
          <t>Lease liabilities - non-current</t>
        </is>
      </c>
      <c r="B9" s="5" t="n">
        <v>5638</v>
      </c>
    </row>
    <row r="10">
      <c r="A10" s="4" t="inlineStr">
        <is>
          <t>Operating Lease, Liability, Noncurrent, Statement of Financial Position [Extensible List]</t>
        </is>
      </c>
      <c r="B10" s="4" t="inlineStr">
        <is>
          <t>Other Liabilities, Noncurrent</t>
        </is>
      </c>
    </row>
    <row r="11">
      <c r="A11" s="4" t="inlineStr">
        <is>
          <t>Total operating lease liabilities</t>
        </is>
      </c>
      <c r="B11" s="5" t="n">
        <v>6561</v>
      </c>
    </row>
    <row r="12">
      <c r="A12" s="4" t="inlineStr">
        <is>
          <t>Operating Lease, Liability, Statement of Financial Position [Extensible Enumeration]</t>
        </is>
      </c>
      <c r="B12" s="4" t="inlineStr">
        <is>
          <t>Other Liabilities, Current, Other Liabilities,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2 USD ($)</t>
        </is>
      </c>
    </row>
    <row r="2">
      <c r="A2" s="3" t="inlineStr">
        <is>
          <t>LEASES</t>
        </is>
      </c>
      <c r="B2" s="4" t="inlineStr">
        <is>
          <t xml:space="preserve"> </t>
        </is>
      </c>
    </row>
    <row r="3">
      <c r="A3" s="4" t="inlineStr">
        <is>
          <t>2023</t>
        </is>
      </c>
      <c r="B3" s="5" t="n">
        <v>1095</v>
      </c>
    </row>
    <row r="4">
      <c r="A4" s="4" t="inlineStr">
        <is>
          <t>2024</t>
        </is>
      </c>
      <c r="B4" s="6" t="n">
        <v>1095</v>
      </c>
    </row>
    <row r="5">
      <c r="A5" s="4" t="inlineStr">
        <is>
          <t>2025</t>
        </is>
      </c>
      <c r="B5" s="6" t="n">
        <v>1020</v>
      </c>
    </row>
    <row r="6">
      <c r="A6" s="4" t="inlineStr">
        <is>
          <t>2026</t>
        </is>
      </c>
      <c r="B6" s="6" t="n">
        <v>1020</v>
      </c>
    </row>
    <row r="7">
      <c r="A7" s="4" t="inlineStr">
        <is>
          <t>2027</t>
        </is>
      </c>
      <c r="B7" s="6" t="n">
        <v>1020</v>
      </c>
    </row>
    <row r="8">
      <c r="A8" s="4" t="inlineStr">
        <is>
          <t>Thereafter</t>
        </is>
      </c>
      <c r="B8" s="6" t="n">
        <v>1900</v>
      </c>
    </row>
    <row r="9">
      <c r="A9" s="4" t="inlineStr">
        <is>
          <t>Total lease payments</t>
        </is>
      </c>
      <c r="B9" s="6" t="n">
        <v>7150</v>
      </c>
    </row>
    <row r="10">
      <c r="A10" s="4" t="inlineStr">
        <is>
          <t>Less imputed interest</t>
        </is>
      </c>
      <c r="B10" s="6" t="n">
        <v>-589</v>
      </c>
    </row>
    <row r="11">
      <c r="A11" s="4" t="inlineStr">
        <is>
          <t>Total</t>
        </is>
      </c>
      <c r="B11" s="5" t="n">
        <v>6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6" customWidth="1" min="2" max="2"/>
  </cols>
  <sheetData>
    <row r="1">
      <c r="A1" s="1" t="inlineStr">
        <is>
          <t>LEASES - Lease other (Details)</t>
        </is>
      </c>
      <c r="B1" s="2" t="inlineStr">
        <is>
          <t>Dec. 31, 2022</t>
        </is>
      </c>
    </row>
    <row r="2">
      <c r="A2" s="3" t="inlineStr">
        <is>
          <t>LEASES</t>
        </is>
      </c>
      <c r="B2" s="4" t="inlineStr">
        <is>
          <t xml:space="preserve"> </t>
        </is>
      </c>
    </row>
    <row r="3">
      <c r="A3" s="4" t="inlineStr">
        <is>
          <t>Weighted average remaining lease term in years</t>
        </is>
      </c>
      <c r="B3" s="4" t="inlineStr">
        <is>
          <t>6 years 10 months 24 days</t>
        </is>
      </c>
    </row>
    <row r="4">
      <c r="A4" s="4" t="inlineStr">
        <is>
          <t>Weighted average discount rate</t>
        </is>
      </c>
      <c r="B4" s="10" t="n">
        <v>0.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REVENUE (Details)</t>
        </is>
      </c>
      <c r="B1" s="2" t="inlineStr">
        <is>
          <t>12 Months Ended</t>
        </is>
      </c>
    </row>
    <row r="2">
      <c r="B2" s="2" t="inlineStr">
        <is>
          <t>Dec. 31, 2022 segment</t>
        </is>
      </c>
    </row>
    <row r="3">
      <c r="A3" s="4" t="inlineStr">
        <is>
          <t>Number of reportable segments</t>
        </is>
      </c>
      <c r="B3" s="6" t="n">
        <v>2</v>
      </c>
    </row>
    <row r="4">
      <c r="A4" s="4" t="inlineStr">
        <is>
          <t>Minimum</t>
        </is>
      </c>
      <c r="B4" s="4" t="inlineStr">
        <is>
          <t xml:space="preserve"> </t>
        </is>
      </c>
    </row>
    <row r="5">
      <c r="A5" s="4" t="inlineStr">
        <is>
          <t>Average sale price determination period</t>
        </is>
      </c>
      <c r="B5" s="4" t="inlineStr">
        <is>
          <t>10 days</t>
        </is>
      </c>
    </row>
    <row r="6">
      <c r="A6" s="4" t="inlineStr">
        <is>
          <t>Maximum</t>
        </is>
      </c>
      <c r="B6" s="4" t="inlineStr">
        <is>
          <t xml:space="preserve"> </t>
        </is>
      </c>
    </row>
    <row r="7">
      <c r="A7" s="4" t="inlineStr">
        <is>
          <t>Average sale price determination period</t>
        </is>
      </c>
      <c r="B7" s="4" t="inlineStr">
        <is>
          <t>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REVENUE - Metal Disaggregation (Detail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42952</v>
      </c>
      <c r="C4" s="5" t="n">
        <v>603206</v>
      </c>
      <c r="D4" s="5" t="n">
        <v>653568</v>
      </c>
      <c r="E4" s="5" t="n">
        <v>615856</v>
      </c>
      <c r="F4" s="5" t="n">
        <v>498819</v>
      </c>
    </row>
    <row r="5">
      <c r="A5" s="4" t="inlineStr">
        <is>
          <t>Stream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226551</v>
      </c>
      <c r="C7" s="6" t="n">
        <v>417793</v>
      </c>
      <c r="D7" s="4" t="inlineStr">
        <is>
          <t xml:space="preserve"> </t>
        </is>
      </c>
      <c r="E7" s="6" t="n">
        <v>423989</v>
      </c>
      <c r="F7" s="6" t="n">
        <v>359868</v>
      </c>
    </row>
    <row r="8">
      <c r="A8" s="4" t="inlineStr">
        <is>
          <t>Stream interests | Go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65031</v>
      </c>
      <c r="C10" s="6" t="n">
        <v>308302</v>
      </c>
      <c r="D10" s="4" t="inlineStr">
        <is>
          <t xml:space="preserve"> </t>
        </is>
      </c>
      <c r="E10" s="6" t="n">
        <v>323980</v>
      </c>
      <c r="F10" s="6" t="n">
        <v>294490</v>
      </c>
    </row>
    <row r="11">
      <c r="A11" s="4" t="inlineStr">
        <is>
          <t>Stream interests | Silv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30576</v>
      </c>
      <c r="C13" s="6" t="n">
        <v>50591</v>
      </c>
      <c r="D13" s="4" t="inlineStr">
        <is>
          <t xml:space="preserve"> </t>
        </is>
      </c>
      <c r="E13" s="6" t="n">
        <v>43281</v>
      </c>
      <c r="F13" s="6" t="n">
        <v>32744</v>
      </c>
    </row>
    <row r="14">
      <c r="A14" s="4" t="inlineStr">
        <is>
          <t>Stream interests | Cop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30944</v>
      </c>
      <c r="C16" s="6" t="n">
        <v>58900</v>
      </c>
      <c r="D16" s="4" t="inlineStr">
        <is>
          <t xml:space="preserve"> </t>
        </is>
      </c>
      <c r="E16" s="6" t="n">
        <v>56728</v>
      </c>
      <c r="F16" s="6" t="n">
        <v>32634</v>
      </c>
    </row>
    <row r="17">
      <c r="A17" s="4" t="inlineStr">
        <is>
          <t>Royalty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116401</v>
      </c>
      <c r="C19" s="6" t="n">
        <v>185413</v>
      </c>
      <c r="D19" s="4" t="inlineStr">
        <is>
          <t xml:space="preserve"> </t>
        </is>
      </c>
      <c r="E19" s="6" t="n">
        <v>191867</v>
      </c>
      <c r="F19" s="6" t="n">
        <v>138951</v>
      </c>
    </row>
    <row r="20">
      <c r="A20" s="4" t="inlineStr">
        <is>
          <t>Royalty interests | Go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85151</v>
      </c>
      <c r="C22" s="6" t="n">
        <v>131014</v>
      </c>
      <c r="D22" s="4" t="inlineStr">
        <is>
          <t xml:space="preserve"> </t>
        </is>
      </c>
      <c r="E22" s="6" t="n">
        <v>131784</v>
      </c>
      <c r="F22" s="6" t="n">
        <v>98153</v>
      </c>
    </row>
    <row r="23">
      <c r="A23" s="4" t="inlineStr">
        <is>
          <t>Royalty interests | Silv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8253</v>
      </c>
      <c r="C25" s="6" t="n">
        <v>13690</v>
      </c>
      <c r="D25" s="4" t="inlineStr">
        <is>
          <t xml:space="preserve"> </t>
        </is>
      </c>
      <c r="E25" s="6" t="n">
        <v>16198</v>
      </c>
      <c r="F25" s="6" t="n">
        <v>9996</v>
      </c>
    </row>
    <row r="26">
      <c r="A26" s="4" t="inlineStr">
        <is>
          <t>Royalty interests | Copp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6" t="n">
        <v>9511</v>
      </c>
      <c r="C28" s="6" t="n">
        <v>15019</v>
      </c>
      <c r="D28" s="4" t="inlineStr">
        <is>
          <t xml:space="preserve"> </t>
        </is>
      </c>
      <c r="E28" s="6" t="n">
        <v>16448</v>
      </c>
      <c r="F28" s="6" t="n">
        <v>13528</v>
      </c>
    </row>
    <row r="29">
      <c r="A29" s="4" t="inlineStr">
        <is>
          <t>Royalty interests |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13486</v>
      </c>
      <c r="C31" s="5" t="n">
        <v>25690</v>
      </c>
      <c r="D31" s="4" t="inlineStr">
        <is>
          <t xml:space="preserve"> </t>
        </is>
      </c>
      <c r="E31" s="5" t="n">
        <v>27437</v>
      </c>
      <c r="F31" s="5" t="n">
        <v>17274</v>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REVENUE - Property Disaggregation (Detail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42952</v>
      </c>
      <c r="C4" s="5" t="n">
        <v>603206</v>
      </c>
      <c r="D4" s="5" t="n">
        <v>653568</v>
      </c>
      <c r="E4" s="5" t="n">
        <v>615856</v>
      </c>
      <c r="F4" s="5" t="n">
        <v>498819</v>
      </c>
    </row>
    <row r="5">
      <c r="A5" s="4" t="inlineStr">
        <is>
          <t>Stream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226551</v>
      </c>
      <c r="C7" s="6" t="n">
        <v>417793</v>
      </c>
      <c r="D7" s="4" t="inlineStr">
        <is>
          <t xml:space="preserve"> </t>
        </is>
      </c>
      <c r="E7" s="6" t="n">
        <v>423989</v>
      </c>
      <c r="F7" s="6" t="n">
        <v>359868</v>
      </c>
    </row>
    <row r="8">
      <c r="A8" s="4" t="inlineStr">
        <is>
          <t>Stream interests | Mt. Millig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95509</v>
      </c>
      <c r="C10" s="6" t="n">
        <v>180543</v>
      </c>
      <c r="D10" s="4" t="inlineStr">
        <is>
          <t xml:space="preserve"> </t>
        </is>
      </c>
      <c r="E10" s="6" t="n">
        <v>156938</v>
      </c>
      <c r="F10" s="6" t="n">
        <v>131425</v>
      </c>
    </row>
    <row r="11">
      <c r="A11" s="4" t="inlineStr">
        <is>
          <t>Stream interests | Pueblo Viej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52958</v>
      </c>
      <c r="C13" s="6" t="n">
        <v>85863</v>
      </c>
      <c r="D13" s="4" t="inlineStr">
        <is>
          <t xml:space="preserve"> </t>
        </is>
      </c>
      <c r="E13" s="6" t="n">
        <v>115583</v>
      </c>
      <c r="F13" s="6" t="n">
        <v>96978</v>
      </c>
    </row>
    <row r="14">
      <c r="A14" s="4" t="inlineStr">
        <is>
          <t>Stream interests | Andacoll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28076</v>
      </c>
      <c r="C16" s="6" t="n">
        <v>47347</v>
      </c>
      <c r="D16" s="4" t="inlineStr">
        <is>
          <t xml:space="preserve"> </t>
        </is>
      </c>
      <c r="E16" s="6" t="n">
        <v>82164</v>
      </c>
      <c r="F16" s="6" t="n">
        <v>74219</v>
      </c>
    </row>
    <row r="17">
      <c r="A17" s="4" t="inlineStr">
        <is>
          <t>Stream interests | Khoemaca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5096</v>
      </c>
      <c r="C19" s="6" t="n">
        <v>18786</v>
      </c>
      <c r="D19" s="4" t="inlineStr">
        <is>
          <t xml:space="preserve"> </t>
        </is>
      </c>
      <c r="E19" s="4" t="inlineStr">
        <is>
          <t xml:space="preserve"> </t>
        </is>
      </c>
      <c r="F19" s="4" t="inlineStr">
        <is>
          <t xml:space="preserve"> </t>
        </is>
      </c>
    </row>
    <row r="20">
      <c r="A20" s="4" t="inlineStr">
        <is>
          <t>Stream interests |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44912</v>
      </c>
      <c r="C22" s="6" t="n">
        <v>85254</v>
      </c>
      <c r="D22" s="4" t="inlineStr">
        <is>
          <t xml:space="preserve"> </t>
        </is>
      </c>
      <c r="E22" s="6" t="n">
        <v>69304</v>
      </c>
      <c r="F22" s="6" t="n">
        <v>57246</v>
      </c>
    </row>
    <row r="23">
      <c r="A23" s="4" t="inlineStr">
        <is>
          <t>Royalty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116401</v>
      </c>
      <c r="C25" s="6" t="n">
        <v>185413</v>
      </c>
      <c r="D25" s="4" t="inlineStr">
        <is>
          <t xml:space="preserve"> </t>
        </is>
      </c>
      <c r="E25" s="6" t="n">
        <v>191867</v>
      </c>
      <c r="F25" s="6" t="n">
        <v>138951</v>
      </c>
    </row>
    <row r="26">
      <c r="A26" s="4" t="inlineStr">
        <is>
          <t>Royalty interests | Cortez Legacy Z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6" t="n">
        <v>33768</v>
      </c>
      <c r="C28" s="6" t="n">
        <v>47769</v>
      </c>
      <c r="D28" s="4" t="inlineStr">
        <is>
          <t xml:space="preserve"> </t>
        </is>
      </c>
      <c r="E28" s="6" t="n">
        <v>36160</v>
      </c>
      <c r="F28" s="6" t="n">
        <v>22342</v>
      </c>
    </row>
    <row r="29">
      <c r="A29" s="4" t="inlineStr">
        <is>
          <t>Royalty interests | Cortez CC Z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6" t="n">
        <v>2790</v>
      </c>
      <c r="D31" s="4" t="inlineStr">
        <is>
          <t xml:space="preserve"> </t>
        </is>
      </c>
      <c r="E31" s="4" t="inlineStr">
        <is>
          <t xml:space="preserve"> </t>
        </is>
      </c>
      <c r="F31" s="4" t="inlineStr">
        <is>
          <t xml:space="preserve"> </t>
        </is>
      </c>
    </row>
    <row r="32">
      <c r="A32" s="4" t="inlineStr">
        <is>
          <t>Royalty interests | Penasquit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26432</v>
      </c>
      <c r="C34" s="6" t="n">
        <v>43165</v>
      </c>
      <c r="D34" s="4" t="inlineStr">
        <is>
          <t xml:space="preserve"> </t>
        </is>
      </c>
      <c r="E34" s="6" t="n">
        <v>49688</v>
      </c>
      <c r="F34" s="6" t="n">
        <v>25498</v>
      </c>
    </row>
    <row r="35">
      <c r="A35" s="4" t="inlineStr">
        <is>
          <t>Royalty interests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56201</v>
      </c>
      <c r="C37" s="5" t="n">
        <v>91689</v>
      </c>
      <c r="D37" s="4" t="inlineStr">
        <is>
          <t xml:space="preserve"> </t>
        </is>
      </c>
      <c r="E37" s="5" t="n">
        <v>106019</v>
      </c>
      <c r="F37" s="5" t="n">
        <v>91111</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5" customWidth="1" min="5" max="5"/>
    <col width="14" customWidth="1" min="6" max="6"/>
  </cols>
  <sheetData>
    <row r="1">
      <c r="A1" s="1" t="inlineStr">
        <is>
          <t>STOCK-BASED COMPENSATION (Details) - USD ($) $ in Thousands</t>
        </is>
      </c>
      <c r="B1" s="2" t="inlineStr">
        <is>
          <t>6 Months Ended</t>
        </is>
      </c>
      <c r="C1" s="2" t="inlineStr">
        <is>
          <t>12 Months Ended</t>
        </is>
      </c>
    </row>
    <row r="2">
      <c r="B2" s="2" t="inlineStr">
        <is>
          <t>Dec. 31, 2021</t>
        </is>
      </c>
      <c r="C2" s="2" t="inlineStr">
        <is>
          <t>Dec. 31, 2022</t>
        </is>
      </c>
      <c r="D2" s="2" t="inlineStr">
        <is>
          <t>Jun. 30, 2021</t>
        </is>
      </c>
      <c r="E2" s="2" t="inlineStr">
        <is>
          <t>Jun. 30, 2020</t>
        </is>
      </c>
      <c r="F2" s="2" t="inlineStr">
        <is>
          <t>Nov. 30, 2015</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for future grants (in shares)</t>
        </is>
      </c>
      <c r="B4" s="4" t="inlineStr">
        <is>
          <t xml:space="preserve"> </t>
        </is>
      </c>
      <c r="C4" s="4" t="inlineStr">
        <is>
          <t xml:space="preserve"> </t>
        </is>
      </c>
      <c r="D4" s="4" t="inlineStr">
        <is>
          <t xml:space="preserve"> </t>
        </is>
      </c>
      <c r="E4" s="4" t="inlineStr">
        <is>
          <t xml:space="preserve"> </t>
        </is>
      </c>
      <c r="F4" s="6" t="n">
        <v>2500000</v>
      </c>
    </row>
    <row r="5">
      <c r="A5" s="4" t="inlineStr">
        <is>
          <t>Stock-based compensation expense</t>
        </is>
      </c>
      <c r="B5" s="5" t="n">
        <v>3218</v>
      </c>
      <c r="C5" s="5" t="n">
        <v>8411</v>
      </c>
      <c r="D5" s="5" t="n">
        <v>5730</v>
      </c>
      <c r="E5" s="5" t="n">
        <v>9116</v>
      </c>
      <c r="F5" s="4" t="inlineStr">
        <is>
          <t xml:space="preserve"> </t>
        </is>
      </c>
    </row>
    <row r="6">
      <c r="A6" s="4" t="inlineStr">
        <is>
          <t>Contractual term of awards</t>
        </is>
      </c>
      <c r="B6" s="4" t="inlineStr">
        <is>
          <t xml:space="preserve"> </t>
        </is>
      </c>
      <c r="C6" s="4" t="inlineStr">
        <is>
          <t>10 years</t>
        </is>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uous service period for awards to vest</t>
        </is>
      </c>
      <c r="B9" s="4" t="inlineStr">
        <is>
          <t xml:space="preserve"> </t>
        </is>
      </c>
      <c r="C9" s="4" t="inlineStr">
        <is>
          <t>1 year</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uous service period for awards to vest</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6" t="n">
        <v>2006</v>
      </c>
      <c r="C15" s="5" t="n">
        <v>4515</v>
      </c>
      <c r="D15" s="6" t="n">
        <v>2668</v>
      </c>
      <c r="E15" s="6" t="n">
        <v>5117</v>
      </c>
      <c r="F15" s="4" t="inlineStr">
        <is>
          <t xml:space="preserve"> </t>
        </is>
      </c>
    </row>
    <row r="16">
      <c r="A16" s="4" t="inlineStr">
        <is>
          <t>Other than options granted (in shares)</t>
        </is>
      </c>
      <c r="B16" s="4" t="inlineStr">
        <is>
          <t xml:space="preserve"> </t>
        </is>
      </c>
      <c r="C16" s="6" t="n">
        <v>28218</v>
      </c>
      <c r="D16" s="4" t="inlineStr">
        <is>
          <t xml:space="preserve"> </t>
        </is>
      </c>
      <c r="E16" s="4" t="inlineStr">
        <is>
          <t xml:space="preserve"> </t>
        </is>
      </c>
      <c r="F16" s="4" t="inlineStr">
        <is>
          <t xml:space="preserve"> </t>
        </is>
      </c>
    </row>
    <row r="17">
      <c r="A17" s="4" t="inlineStr">
        <is>
          <t>Unrecognized compensation expense</t>
        </is>
      </c>
      <c r="B17" s="4" t="inlineStr">
        <is>
          <t xml:space="preserve"> </t>
        </is>
      </c>
      <c r="C17" s="5" t="n">
        <v>6500</v>
      </c>
      <c r="D17" s="4" t="inlineStr">
        <is>
          <t xml:space="preserve"> </t>
        </is>
      </c>
      <c r="E17" s="4" t="inlineStr">
        <is>
          <t xml:space="preserve"> </t>
        </is>
      </c>
      <c r="F17" s="4" t="inlineStr">
        <is>
          <t xml:space="preserve"> </t>
        </is>
      </c>
    </row>
    <row r="18">
      <c r="A18" s="4" t="inlineStr">
        <is>
          <t>Weighted-average recognition period</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Performance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405</v>
      </c>
      <c r="C21" s="5" t="n">
        <v>2685</v>
      </c>
      <c r="D21" s="5" t="n">
        <v>1317</v>
      </c>
      <c r="E21" s="5" t="n">
        <v>1291</v>
      </c>
      <c r="F21" s="4" t="inlineStr">
        <is>
          <t xml:space="preserve"> </t>
        </is>
      </c>
    </row>
    <row r="22">
      <c r="A22" s="4" t="inlineStr">
        <is>
          <t>Other than options granted (in shares)</t>
        </is>
      </c>
      <c r="B22" s="4" t="inlineStr">
        <is>
          <t xml:space="preserve"> </t>
        </is>
      </c>
      <c r="C22" s="6" t="n">
        <v>39380</v>
      </c>
      <c r="D22" s="4" t="inlineStr">
        <is>
          <t xml:space="preserve"> </t>
        </is>
      </c>
      <c r="E22" s="4" t="inlineStr">
        <is>
          <t xml:space="preserve"> </t>
        </is>
      </c>
      <c r="F22" s="4" t="inlineStr">
        <is>
          <t xml:space="preserve"> </t>
        </is>
      </c>
    </row>
    <row r="23">
      <c r="A23" s="4" t="inlineStr">
        <is>
          <t>Earn out basis if all goals are met (as a percent)</t>
        </is>
      </c>
      <c r="B23" s="4" t="inlineStr">
        <is>
          <t xml:space="preserve"> </t>
        </is>
      </c>
      <c r="C23" s="9" t="n">
        <v>2</v>
      </c>
      <c r="D23" s="9" t="n">
        <v>2</v>
      </c>
      <c r="E23" s="9" t="n">
        <v>2</v>
      </c>
      <c r="F23" s="4" t="inlineStr">
        <is>
          <t xml:space="preserve"> </t>
        </is>
      </c>
    </row>
    <row r="24">
      <c r="A24" s="4" t="inlineStr">
        <is>
          <t>Unrecognized compensation expense</t>
        </is>
      </c>
      <c r="B24" s="4" t="inlineStr">
        <is>
          <t xml:space="preserve"> </t>
        </is>
      </c>
      <c r="C24" s="5" t="n">
        <v>4700</v>
      </c>
      <c r="D24" s="4" t="inlineStr">
        <is>
          <t xml:space="preserve"> </t>
        </is>
      </c>
      <c r="E24" s="4" t="inlineStr">
        <is>
          <t xml:space="preserve"> </t>
        </is>
      </c>
      <c r="F24" s="4" t="inlineStr">
        <is>
          <t xml:space="preserve"> </t>
        </is>
      </c>
    </row>
    <row r="25">
      <c r="A25" s="4" t="inlineStr">
        <is>
          <t>Weighted-average recognition period</t>
        </is>
      </c>
      <c r="B25" s="4" t="inlineStr">
        <is>
          <t xml:space="preserve"> </t>
        </is>
      </c>
      <c r="C25" s="4" t="inlineStr">
        <is>
          <t>1 year 9 months 18 days</t>
        </is>
      </c>
      <c r="D25" s="4" t="inlineStr">
        <is>
          <t xml:space="preserve"> </t>
        </is>
      </c>
      <c r="E25" s="4" t="inlineStr">
        <is>
          <t xml:space="preserve"> </t>
        </is>
      </c>
      <c r="F25" s="4" t="inlineStr">
        <is>
          <t xml:space="preserve"> </t>
        </is>
      </c>
    </row>
    <row r="26">
      <c r="A26" s="4" t="inlineStr">
        <is>
          <t>Stock appreciation righ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779</v>
      </c>
      <c r="C28" s="5" t="n">
        <v>1179</v>
      </c>
      <c r="D28" s="5" t="n">
        <v>1677</v>
      </c>
      <c r="E28" s="5" t="n">
        <v>2545</v>
      </c>
      <c r="F28" s="4" t="inlineStr">
        <is>
          <t xml:space="preserve"> </t>
        </is>
      </c>
    </row>
    <row r="29">
      <c r="A29" s="4" t="inlineStr">
        <is>
          <t>Other than options granted (in shares)</t>
        </is>
      </c>
      <c r="B29" s="6" t="n">
        <v>0</v>
      </c>
      <c r="C29" s="6" t="n">
        <v>0</v>
      </c>
      <c r="D29" s="4" t="inlineStr">
        <is>
          <t xml:space="preserve"> </t>
        </is>
      </c>
      <c r="E29" s="4" t="inlineStr">
        <is>
          <t xml:space="preserve"> </t>
        </is>
      </c>
      <c r="F29" s="4" t="inlineStr">
        <is>
          <t xml:space="preserve"> </t>
        </is>
      </c>
    </row>
    <row r="30">
      <c r="A30" s="4" t="inlineStr">
        <is>
          <t>Unrecognized compensation expense</t>
        </is>
      </c>
      <c r="B30" s="4" t="inlineStr">
        <is>
          <t xml:space="preserve"> </t>
        </is>
      </c>
      <c r="C30" s="5" t="n">
        <v>500</v>
      </c>
      <c r="D30" s="4" t="inlineStr">
        <is>
          <t xml:space="preserve"> </t>
        </is>
      </c>
      <c r="E30" s="4" t="inlineStr">
        <is>
          <t xml:space="preserve"> </t>
        </is>
      </c>
      <c r="F30" s="4" t="inlineStr">
        <is>
          <t xml:space="preserve"> </t>
        </is>
      </c>
    </row>
    <row r="31">
      <c r="A31" s="4" t="inlineStr">
        <is>
          <t>Weighted-average recognition period</t>
        </is>
      </c>
      <c r="B31" s="4" t="inlineStr">
        <is>
          <t xml:space="preserve"> </t>
        </is>
      </c>
      <c r="C31" s="4" t="inlineStr">
        <is>
          <t>7 months 6 days</t>
        </is>
      </c>
      <c r="D31" s="4" t="inlineStr">
        <is>
          <t xml:space="preserve"> </t>
        </is>
      </c>
      <c r="E31" s="4" t="inlineStr">
        <is>
          <t xml:space="preserve"> </t>
        </is>
      </c>
      <c r="F31" s="4" t="inlineStr">
        <is>
          <t xml:space="preserve"> </t>
        </is>
      </c>
    </row>
    <row r="32">
      <c r="A32" s="3" t="inlineStr">
        <is>
          <t>Key assumptions used in Black-Scholes model to determine the fair value of each stock option and SA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average expected volatility (as a percent)</t>
        </is>
      </c>
      <c r="B33" s="4" t="inlineStr">
        <is>
          <t xml:space="preserve"> </t>
        </is>
      </c>
      <c r="C33" s="4" t="inlineStr">
        <is>
          <t xml:space="preserve"> </t>
        </is>
      </c>
      <c r="D33" s="10" t="n">
        <v>0.392</v>
      </c>
      <c r="E33" s="10" t="n">
        <v>0.346</v>
      </c>
      <c r="F33" s="4" t="inlineStr">
        <is>
          <t xml:space="preserve"> </t>
        </is>
      </c>
    </row>
    <row r="34">
      <c r="A34" s="4" t="inlineStr">
        <is>
          <t>Weighted-average expected life (in years)</t>
        </is>
      </c>
      <c r="B34" s="4" t="inlineStr">
        <is>
          <t xml:space="preserve"> </t>
        </is>
      </c>
      <c r="C34" s="4" t="inlineStr">
        <is>
          <t xml:space="preserve"> </t>
        </is>
      </c>
      <c r="D34" s="4" t="inlineStr">
        <is>
          <t>4 years 2 months 12 days</t>
        </is>
      </c>
      <c r="E34" s="4" t="inlineStr">
        <is>
          <t>4 years 8 months 12 days</t>
        </is>
      </c>
      <c r="F34" s="4" t="inlineStr">
        <is>
          <t xml:space="preserve"> </t>
        </is>
      </c>
    </row>
    <row r="35">
      <c r="A35" s="4" t="inlineStr">
        <is>
          <t>Weighted-average dividend yield (as a percent)</t>
        </is>
      </c>
      <c r="B35" s="4" t="inlineStr">
        <is>
          <t xml:space="preserve"> </t>
        </is>
      </c>
      <c r="C35" s="4" t="inlineStr">
        <is>
          <t xml:space="preserve"> </t>
        </is>
      </c>
      <c r="D35" s="10" t="n">
        <v>0.008999999999999999</v>
      </c>
      <c r="E35" s="9" t="n">
        <v>0.01</v>
      </c>
      <c r="F35" s="4" t="inlineStr">
        <is>
          <t xml:space="preserve"> </t>
        </is>
      </c>
    </row>
    <row r="36">
      <c r="A36" s="4" t="inlineStr">
        <is>
          <t>Weighted-average risk free interest rate (as a percent)</t>
        </is>
      </c>
      <c r="B36" s="4" t="inlineStr">
        <is>
          <t xml:space="preserve"> </t>
        </is>
      </c>
      <c r="C36" s="4" t="inlineStr">
        <is>
          <t xml:space="preserve"> </t>
        </is>
      </c>
      <c r="D36" s="10" t="n">
        <v>0.002</v>
      </c>
      <c r="E36" s="10" t="n">
        <v>0.016</v>
      </c>
      <c r="F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5" t="n">
        <v>28</v>
      </c>
      <c r="C39" s="5" t="n">
        <v>32</v>
      </c>
      <c r="D39" s="5" t="n">
        <v>68</v>
      </c>
      <c r="E39" s="5" t="n">
        <v>163</v>
      </c>
      <c r="F39" s="4" t="inlineStr">
        <is>
          <t xml:space="preserve"> </t>
        </is>
      </c>
    </row>
    <row r="40">
      <c r="A40" s="4" t="inlineStr">
        <is>
          <t>Stock options granted (in shares)</t>
        </is>
      </c>
      <c r="B40" s="6" t="n">
        <v>0</v>
      </c>
      <c r="C40" s="6" t="n">
        <v>0</v>
      </c>
      <c r="D40" s="4" t="inlineStr">
        <is>
          <t xml:space="preserve"> </t>
        </is>
      </c>
      <c r="E40" s="4" t="inlineStr">
        <is>
          <t xml:space="preserve"> </t>
        </is>
      </c>
      <c r="F40" s="4" t="inlineStr">
        <is>
          <t xml:space="preserve"> </t>
        </is>
      </c>
    </row>
    <row r="41">
      <c r="A41" s="4" t="inlineStr">
        <is>
          <t>Unrecognized compensation expense</t>
        </is>
      </c>
      <c r="B41" s="4" t="inlineStr">
        <is>
          <t xml:space="preserve"> </t>
        </is>
      </c>
      <c r="C41" s="5" t="n">
        <v>0</v>
      </c>
      <c r="D41" s="4" t="inlineStr">
        <is>
          <t xml:space="preserve"> </t>
        </is>
      </c>
      <c r="E41" s="4" t="inlineStr">
        <is>
          <t xml:space="preserve"> </t>
        </is>
      </c>
      <c r="F41" s="4" t="inlineStr">
        <is>
          <t xml:space="preserve"> </t>
        </is>
      </c>
    </row>
    <row r="42">
      <c r="A42" s="3" t="inlineStr">
        <is>
          <t>Key assumptions used in Black-Scholes model to determine the fair value of each stock option and SA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average expected volatility (as a percent)</t>
        </is>
      </c>
      <c r="B43" s="4" t="inlineStr">
        <is>
          <t xml:space="preserve"> </t>
        </is>
      </c>
      <c r="C43" s="4" t="inlineStr">
        <is>
          <t xml:space="preserve"> </t>
        </is>
      </c>
      <c r="D43" s="10" t="n">
        <v>0.394</v>
      </c>
      <c r="E43" s="10" t="n">
        <v>0.344</v>
      </c>
      <c r="F43" s="4" t="inlineStr">
        <is>
          <t xml:space="preserve"> </t>
        </is>
      </c>
    </row>
    <row r="44">
      <c r="A44" s="4" t="inlineStr">
        <is>
          <t>Weighted-average expected life (in years)</t>
        </is>
      </c>
      <c r="B44" s="4" t="inlineStr">
        <is>
          <t xml:space="preserve"> </t>
        </is>
      </c>
      <c r="C44" s="4" t="inlineStr">
        <is>
          <t xml:space="preserve"> </t>
        </is>
      </c>
      <c r="D44" s="4" t="inlineStr">
        <is>
          <t>4 years 4 months 24 days</t>
        </is>
      </c>
      <c r="E44" s="4" t="inlineStr">
        <is>
          <t>4 years 6 months</t>
        </is>
      </c>
      <c r="F44" s="4" t="inlineStr">
        <is>
          <t xml:space="preserve"> </t>
        </is>
      </c>
    </row>
    <row r="45">
      <c r="A45" s="4" t="inlineStr">
        <is>
          <t>Weighted-average dividend yield (as a percent)</t>
        </is>
      </c>
      <c r="B45" s="4" t="inlineStr">
        <is>
          <t xml:space="preserve"> </t>
        </is>
      </c>
      <c r="C45" s="4" t="inlineStr">
        <is>
          <t xml:space="preserve"> </t>
        </is>
      </c>
      <c r="D45" s="10" t="n">
        <v>0.008999999999999999</v>
      </c>
      <c r="E45" s="9" t="n">
        <v>0.01</v>
      </c>
      <c r="F45" s="4" t="inlineStr">
        <is>
          <t xml:space="preserve"> </t>
        </is>
      </c>
    </row>
    <row r="46">
      <c r="A46" s="4" t="inlineStr">
        <is>
          <t>Weighted-average risk free interest rate (as a percent)</t>
        </is>
      </c>
      <c r="B46" s="4" t="inlineStr">
        <is>
          <t xml:space="preserve"> </t>
        </is>
      </c>
      <c r="C46" s="4" t="inlineStr">
        <is>
          <t xml:space="preserve"> </t>
        </is>
      </c>
      <c r="D46" s="10" t="n">
        <v>0.002</v>
      </c>
      <c r="E46" s="10" t="n">
        <v>0.016</v>
      </c>
      <c r="F4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BASED COMPENSATION - OPTIONS (Details) - Stock options - USD ($) $ / shares in Units, $ in Thousands</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Stock options, number of share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4" t="inlineStr">
        <is>
          <t xml:space="preserve"> </t>
        </is>
      </c>
      <c r="C4" s="6" t="n">
        <v>21761</v>
      </c>
      <c r="D4" s="4" t="inlineStr">
        <is>
          <t xml:space="preserve"> </t>
        </is>
      </c>
      <c r="E4" s="4" t="inlineStr">
        <is>
          <t xml:space="preserve"> </t>
        </is>
      </c>
    </row>
    <row r="5">
      <c r="A5" s="4" t="inlineStr">
        <is>
          <t>Granted (in shares)</t>
        </is>
      </c>
      <c r="B5" s="6" t="n">
        <v>0</v>
      </c>
      <c r="C5" s="6" t="n">
        <v>0</v>
      </c>
      <c r="D5" s="4" t="inlineStr">
        <is>
          <t xml:space="preserve"> </t>
        </is>
      </c>
      <c r="E5" s="4" t="inlineStr">
        <is>
          <t xml:space="preserve"> </t>
        </is>
      </c>
    </row>
    <row r="6">
      <c r="A6" s="4" t="inlineStr">
        <is>
          <t>Forfeited (in shares)</t>
        </is>
      </c>
      <c r="B6" s="4" t="inlineStr">
        <is>
          <t xml:space="preserve"> </t>
        </is>
      </c>
      <c r="C6" s="6" t="n">
        <v>-476</v>
      </c>
      <c r="D6" s="4" t="inlineStr">
        <is>
          <t xml:space="preserve"> </t>
        </is>
      </c>
      <c r="E6" s="4" t="inlineStr">
        <is>
          <t xml:space="preserve"> </t>
        </is>
      </c>
    </row>
    <row r="7">
      <c r="A7" s="4" t="inlineStr">
        <is>
          <t>Exercised (in shares)</t>
        </is>
      </c>
      <c r="B7" s="6" t="n">
        <v>0</v>
      </c>
      <c r="C7" s="6" t="n">
        <v>-3407</v>
      </c>
      <c r="D7" s="6" t="n">
        <v>0</v>
      </c>
      <c r="E7" s="4" t="inlineStr">
        <is>
          <t xml:space="preserve"> </t>
        </is>
      </c>
    </row>
    <row r="8">
      <c r="A8" s="4" t="inlineStr">
        <is>
          <t>Outstanding at the end of the period (in shares)</t>
        </is>
      </c>
      <c r="B8" s="6" t="n">
        <v>21761</v>
      </c>
      <c r="C8" s="6" t="n">
        <v>17878</v>
      </c>
      <c r="D8" s="4" t="inlineStr">
        <is>
          <t xml:space="preserve"> </t>
        </is>
      </c>
      <c r="E8" s="4" t="inlineStr">
        <is>
          <t xml:space="preserve"> </t>
        </is>
      </c>
    </row>
    <row r="9">
      <c r="A9" s="4" t="inlineStr">
        <is>
          <t>Exercisable at the end of the period (in shares)</t>
        </is>
      </c>
      <c r="B9" s="4" t="inlineStr">
        <is>
          <t xml:space="preserve"> </t>
        </is>
      </c>
      <c r="C9" s="6" t="n">
        <v>17164</v>
      </c>
      <c r="D9" s="4" t="inlineStr">
        <is>
          <t xml:space="preserve"> </t>
        </is>
      </c>
      <c r="E9" s="4" t="inlineStr">
        <is>
          <t xml:space="preserve"> </t>
        </is>
      </c>
    </row>
    <row r="10">
      <c r="A10" s="3" t="inlineStr">
        <is>
          <t>Stock options, 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period (in dollars per share)</t>
        </is>
      </c>
      <c r="B11" s="4" t="inlineStr">
        <is>
          <t xml:space="preserve"> </t>
        </is>
      </c>
      <c r="C11" s="7" t="n">
        <v>79.51000000000001</v>
      </c>
      <c r="D11" s="4" t="inlineStr">
        <is>
          <t xml:space="preserve"> </t>
        </is>
      </c>
      <c r="E11" s="4" t="inlineStr">
        <is>
          <t xml:space="preserve"> </t>
        </is>
      </c>
    </row>
    <row r="12">
      <c r="A12" s="4" t="inlineStr">
        <is>
          <t>Forfeited (in dollars per share)</t>
        </is>
      </c>
      <c r="B12" s="4" t="inlineStr">
        <is>
          <t xml:space="preserve"> </t>
        </is>
      </c>
      <c r="C12" s="12" t="n">
        <v>139.84</v>
      </c>
      <c r="D12" s="4" t="inlineStr">
        <is>
          <t xml:space="preserve"> </t>
        </is>
      </c>
      <c r="E12" s="4" t="inlineStr">
        <is>
          <t xml:space="preserve"> </t>
        </is>
      </c>
    </row>
    <row r="13">
      <c r="A13" s="4" t="inlineStr">
        <is>
          <t>Exercised (in dollars per share)</t>
        </is>
      </c>
      <c r="B13" s="4" t="inlineStr">
        <is>
          <t xml:space="preserve"> </t>
        </is>
      </c>
      <c r="C13" s="12" t="n">
        <v>62.38</v>
      </c>
      <c r="D13" s="4" t="inlineStr">
        <is>
          <t xml:space="preserve"> </t>
        </is>
      </c>
      <c r="E13" s="4" t="inlineStr">
        <is>
          <t xml:space="preserve"> </t>
        </is>
      </c>
    </row>
    <row r="14">
      <c r="A14" s="4" t="inlineStr">
        <is>
          <t>Outstanding at the end of the period (in dollars per share)</t>
        </is>
      </c>
      <c r="B14" s="7" t="n">
        <v>79.51000000000001</v>
      </c>
      <c r="C14" s="12" t="n">
        <v>79.51000000000001</v>
      </c>
      <c r="D14" s="4" t="inlineStr">
        <is>
          <t xml:space="preserve"> </t>
        </is>
      </c>
      <c r="E14" s="4" t="inlineStr">
        <is>
          <t xml:space="preserve"> </t>
        </is>
      </c>
    </row>
    <row r="15">
      <c r="A15" s="4" t="inlineStr">
        <is>
          <t>Exercisable at the end of the period (in dollars per share)</t>
        </is>
      </c>
      <c r="B15" s="4" t="inlineStr">
        <is>
          <t xml:space="preserve"> </t>
        </is>
      </c>
      <c r="C15" s="7" t="n">
        <v>78.73</v>
      </c>
      <c r="D15" s="4" t="inlineStr">
        <is>
          <t xml:space="preserve"> </t>
        </is>
      </c>
      <c r="E15" s="4" t="inlineStr">
        <is>
          <t xml:space="preserve"> </t>
        </is>
      </c>
    </row>
    <row r="16">
      <c r="A16" s="3" t="inlineStr">
        <is>
          <t>Stock options, weighted-average remaining contractual life (in years)</t>
        </is>
      </c>
      <c r="B16" s="4" t="inlineStr">
        <is>
          <t xml:space="preserve"> </t>
        </is>
      </c>
      <c r="C16" s="4" t="inlineStr">
        <is>
          <t xml:space="preserve"> </t>
        </is>
      </c>
      <c r="D16" s="4" t="inlineStr">
        <is>
          <t xml:space="preserve"> </t>
        </is>
      </c>
      <c r="E16" s="4" t="inlineStr">
        <is>
          <t xml:space="preserve"> </t>
        </is>
      </c>
    </row>
    <row r="17">
      <c r="A17" s="4" t="inlineStr">
        <is>
          <t>Outstanding at the end of the period</t>
        </is>
      </c>
      <c r="B17" s="4" t="inlineStr">
        <is>
          <t xml:space="preserve"> </t>
        </is>
      </c>
      <c r="C17" s="4" t="inlineStr">
        <is>
          <t>4 years 1 month 6 days</t>
        </is>
      </c>
      <c r="D17" s="4" t="inlineStr">
        <is>
          <t xml:space="preserve"> </t>
        </is>
      </c>
      <c r="E17" s="4" t="inlineStr">
        <is>
          <t xml:space="preserve"> </t>
        </is>
      </c>
    </row>
    <row r="18">
      <c r="A18" s="4" t="inlineStr">
        <is>
          <t>Exercisable at the end of the period</t>
        </is>
      </c>
      <c r="B18" s="4" t="inlineStr">
        <is>
          <t xml:space="preserve"> </t>
        </is>
      </c>
      <c r="C18" s="4" t="inlineStr">
        <is>
          <t>4 years</t>
        </is>
      </c>
      <c r="D18" s="4" t="inlineStr">
        <is>
          <t xml:space="preserve"> </t>
        </is>
      </c>
      <c r="E18" s="4" t="inlineStr">
        <is>
          <t xml:space="preserve"> </t>
        </is>
      </c>
    </row>
    <row r="19">
      <c r="A19" s="3" t="inlineStr">
        <is>
          <t>Stock options, 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at the end of the period</t>
        </is>
      </c>
      <c r="B20" s="4" t="inlineStr">
        <is>
          <t xml:space="preserve"> </t>
        </is>
      </c>
      <c r="C20" s="5" t="n">
        <v>632</v>
      </c>
      <c r="D20" s="4" t="inlineStr">
        <is>
          <t xml:space="preserve"> </t>
        </is>
      </c>
      <c r="E20" s="4" t="inlineStr">
        <is>
          <t xml:space="preserve"> </t>
        </is>
      </c>
    </row>
    <row r="21">
      <c r="A21" s="4" t="inlineStr">
        <is>
          <t>Exercisable at the end of the period</t>
        </is>
      </c>
      <c r="B21" s="4" t="inlineStr">
        <is>
          <t xml:space="preserve"> </t>
        </is>
      </c>
      <c r="C21" s="6" t="n">
        <v>632</v>
      </c>
      <c r="D21" s="4" t="inlineStr">
        <is>
          <t xml:space="preserve"> </t>
        </is>
      </c>
      <c r="E21" s="4" t="inlineStr">
        <is>
          <t xml:space="preserve"> </t>
        </is>
      </c>
    </row>
    <row r="22">
      <c r="A22" s="3" t="inlineStr">
        <is>
          <t>Other stock-based compensation</t>
        </is>
      </c>
      <c r="B22" s="4" t="inlineStr">
        <is>
          <t xml:space="preserve"> </t>
        </is>
      </c>
      <c r="C22" s="4" t="inlineStr">
        <is>
          <t xml:space="preserve"> </t>
        </is>
      </c>
      <c r="D22" s="4" t="inlineStr">
        <is>
          <t xml:space="preserve"> </t>
        </is>
      </c>
      <c r="E22" s="4" t="inlineStr">
        <is>
          <t xml:space="preserve"> </t>
        </is>
      </c>
    </row>
    <row r="23">
      <c r="A23" s="4" t="inlineStr">
        <is>
          <t>Granted (in dollars per share)</t>
        </is>
      </c>
      <c r="B23" s="4" t="inlineStr">
        <is>
          <t xml:space="preserve"> </t>
        </is>
      </c>
      <c r="C23" s="4" t="inlineStr">
        <is>
          <t xml:space="preserve"> </t>
        </is>
      </c>
      <c r="D23" s="7" t="n">
        <v>41.92</v>
      </c>
      <c r="E23" s="7" t="n">
        <v>17.42</v>
      </c>
    </row>
    <row r="24">
      <c r="A24" s="4" t="inlineStr">
        <is>
          <t>Intrinsic value of options exercised</t>
        </is>
      </c>
      <c r="B24" s="4" t="inlineStr">
        <is>
          <t xml:space="preserve"> </t>
        </is>
      </c>
      <c r="C24" s="5" t="n">
        <v>200</v>
      </c>
      <c r="D24" s="4" t="inlineStr">
        <is>
          <t xml:space="preserve"> </t>
        </is>
      </c>
      <c r="E24" s="5" t="n">
        <v>13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ON-OPTIONS (Details) - USD ($) $ / shares in Units, $ in Thousands</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Other stock-based compensation</t>
        </is>
      </c>
      <c r="B3" s="4" t="inlineStr">
        <is>
          <t xml:space="preserve"> </t>
        </is>
      </c>
      <c r="C3" s="4" t="inlineStr">
        <is>
          <t xml:space="preserve"> </t>
        </is>
      </c>
      <c r="D3" s="4" t="inlineStr">
        <is>
          <t xml:space="preserve"> </t>
        </is>
      </c>
      <c r="E3" s="4" t="inlineStr">
        <is>
          <t xml:space="preserve"> </t>
        </is>
      </c>
    </row>
    <row r="4">
      <c r="A4" s="4" t="inlineStr">
        <is>
          <t>Contractual term of awards</t>
        </is>
      </c>
      <c r="B4" s="4" t="inlineStr">
        <is>
          <t xml:space="preserve"> </t>
        </is>
      </c>
      <c r="C4" s="4" t="inlineStr">
        <is>
          <t>10 years</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Other stock-based compensation</t>
        </is>
      </c>
      <c r="B6" s="4" t="inlineStr">
        <is>
          <t xml:space="preserve"> </t>
        </is>
      </c>
      <c r="C6" s="4" t="inlineStr">
        <is>
          <t xml:space="preserve"> </t>
        </is>
      </c>
      <c r="D6" s="4" t="inlineStr">
        <is>
          <t xml:space="preserve"> </t>
        </is>
      </c>
      <c r="E6" s="4" t="inlineStr">
        <is>
          <t xml:space="preserve"> </t>
        </is>
      </c>
    </row>
    <row r="7">
      <c r="A7" s="4" t="inlineStr">
        <is>
          <t>Continuous service period for awards to vest</t>
        </is>
      </c>
      <c r="B7" s="4" t="inlineStr">
        <is>
          <t xml:space="preserve"> </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Other stock-based compensation</t>
        </is>
      </c>
      <c r="B9" s="4" t="inlineStr">
        <is>
          <t xml:space="preserve"> </t>
        </is>
      </c>
      <c r="C9" s="4" t="inlineStr">
        <is>
          <t xml:space="preserve"> </t>
        </is>
      </c>
      <c r="D9" s="4" t="inlineStr">
        <is>
          <t xml:space="preserve"> </t>
        </is>
      </c>
      <c r="E9" s="4" t="inlineStr">
        <is>
          <t xml:space="preserve"> </t>
        </is>
      </c>
    </row>
    <row r="10">
      <c r="A10" s="4" t="inlineStr">
        <is>
          <t>Continuous service period for awards to vest</t>
        </is>
      </c>
      <c r="B10" s="4" t="inlineStr">
        <is>
          <t xml:space="preserve"> </t>
        </is>
      </c>
      <c r="C10" s="4" t="inlineStr">
        <is>
          <t>3 years</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Non-vested other than stock options, number of shares</t>
        </is>
      </c>
      <c r="B12" s="4" t="inlineStr">
        <is>
          <t xml:space="preserve"> </t>
        </is>
      </c>
      <c r="C12" s="4" t="inlineStr">
        <is>
          <t xml:space="preserve"> </t>
        </is>
      </c>
      <c r="D12" s="4" t="inlineStr">
        <is>
          <t xml:space="preserve"> </t>
        </is>
      </c>
      <c r="E12" s="4" t="inlineStr">
        <is>
          <t xml:space="preserve"> </t>
        </is>
      </c>
    </row>
    <row r="13">
      <c r="A13" s="4" t="inlineStr">
        <is>
          <t>Outstanding at the beginning of the period (in shares)</t>
        </is>
      </c>
      <c r="B13" s="4" t="inlineStr">
        <is>
          <t xml:space="preserve"> </t>
        </is>
      </c>
      <c r="C13" s="6" t="n">
        <v>128058</v>
      </c>
      <c r="D13" s="4" t="inlineStr">
        <is>
          <t xml:space="preserve"> </t>
        </is>
      </c>
      <c r="E13" s="4" t="inlineStr">
        <is>
          <t xml:space="preserve"> </t>
        </is>
      </c>
    </row>
    <row r="14">
      <c r="A14" s="4" t="inlineStr">
        <is>
          <t>Granted (in shares)</t>
        </is>
      </c>
      <c r="B14" s="4" t="inlineStr">
        <is>
          <t xml:space="preserve"> </t>
        </is>
      </c>
      <c r="C14" s="6" t="n">
        <v>28218</v>
      </c>
      <c r="D14" s="4" t="inlineStr">
        <is>
          <t xml:space="preserve"> </t>
        </is>
      </c>
      <c r="E14" s="4" t="inlineStr">
        <is>
          <t xml:space="preserve"> </t>
        </is>
      </c>
    </row>
    <row r="15">
      <c r="A15" s="4" t="inlineStr">
        <is>
          <t>Forfeited (in shares)</t>
        </is>
      </c>
      <c r="B15" s="4" t="inlineStr">
        <is>
          <t xml:space="preserve"> </t>
        </is>
      </c>
      <c r="C15" s="6" t="n">
        <v>-3270</v>
      </c>
      <c r="D15" s="4" t="inlineStr">
        <is>
          <t xml:space="preserve"> </t>
        </is>
      </c>
      <c r="E15" s="4" t="inlineStr">
        <is>
          <t xml:space="preserve"> </t>
        </is>
      </c>
    </row>
    <row r="16">
      <c r="A16" s="4" t="inlineStr">
        <is>
          <t>Vested (in shares)</t>
        </is>
      </c>
      <c r="B16" s="4" t="inlineStr">
        <is>
          <t xml:space="preserve"> </t>
        </is>
      </c>
      <c r="C16" s="6" t="n">
        <v>-32464</v>
      </c>
      <c r="D16" s="4" t="inlineStr">
        <is>
          <t xml:space="preserve"> </t>
        </is>
      </c>
      <c r="E16" s="4" t="inlineStr">
        <is>
          <t xml:space="preserve"> </t>
        </is>
      </c>
    </row>
    <row r="17">
      <c r="A17" s="4" t="inlineStr">
        <is>
          <t>Outstanding at the end of the period (in shares)</t>
        </is>
      </c>
      <c r="B17" s="6" t="n">
        <v>128058</v>
      </c>
      <c r="C17" s="6" t="n">
        <v>120542</v>
      </c>
      <c r="D17" s="4" t="inlineStr">
        <is>
          <t xml:space="preserve"> </t>
        </is>
      </c>
      <c r="E17" s="4" t="inlineStr">
        <is>
          <t xml:space="preserve"> </t>
        </is>
      </c>
    </row>
    <row r="18">
      <c r="A18" s="3" t="inlineStr">
        <is>
          <t>Other than stock options, weighted-average grant date fair value</t>
        </is>
      </c>
      <c r="B18" s="4" t="inlineStr">
        <is>
          <t xml:space="preserve"> </t>
        </is>
      </c>
      <c r="C18" s="4" t="inlineStr">
        <is>
          <t xml:space="preserve"> </t>
        </is>
      </c>
      <c r="D18" s="4" t="inlineStr">
        <is>
          <t xml:space="preserve"> </t>
        </is>
      </c>
      <c r="E18" s="4" t="inlineStr">
        <is>
          <t xml:space="preserve"> </t>
        </is>
      </c>
    </row>
    <row r="19">
      <c r="A19" s="4" t="inlineStr">
        <is>
          <t>Non-vested at the beginning of the period (in dollars per share)</t>
        </is>
      </c>
      <c r="B19" s="4" t="inlineStr">
        <is>
          <t xml:space="preserve"> </t>
        </is>
      </c>
      <c r="C19" s="7" t="n">
        <v>111.03</v>
      </c>
      <c r="D19" s="4" t="inlineStr">
        <is>
          <t xml:space="preserve"> </t>
        </is>
      </c>
      <c r="E19" s="4" t="inlineStr">
        <is>
          <t xml:space="preserve"> </t>
        </is>
      </c>
    </row>
    <row r="20">
      <c r="A20" s="4" t="inlineStr">
        <is>
          <t>Granted (in dollars per share)</t>
        </is>
      </c>
      <c r="B20" s="4" t="inlineStr">
        <is>
          <t xml:space="preserve"> </t>
        </is>
      </c>
      <c r="C20" s="12" t="n">
        <v>126.69</v>
      </c>
      <c r="D20" s="4" t="inlineStr">
        <is>
          <t xml:space="preserve"> </t>
        </is>
      </c>
      <c r="E20" s="4" t="inlineStr">
        <is>
          <t xml:space="preserve"> </t>
        </is>
      </c>
    </row>
    <row r="21">
      <c r="A21" s="4" t="inlineStr">
        <is>
          <t>Forfeited (in dollars per share)</t>
        </is>
      </c>
      <c r="B21" s="4" t="inlineStr">
        <is>
          <t xml:space="preserve"> </t>
        </is>
      </c>
      <c r="C21" s="12" t="n">
        <v>121.06</v>
      </c>
      <c r="D21" s="4" t="inlineStr">
        <is>
          <t xml:space="preserve"> </t>
        </is>
      </c>
      <c r="E21" s="4" t="inlineStr">
        <is>
          <t xml:space="preserve"> </t>
        </is>
      </c>
    </row>
    <row r="22">
      <c r="A22" s="4" t="inlineStr">
        <is>
          <t>Vested (in dollars per share)</t>
        </is>
      </c>
      <c r="B22" s="4" t="inlineStr">
        <is>
          <t xml:space="preserve"> </t>
        </is>
      </c>
      <c r="C22" s="12" t="n">
        <v>102.38</v>
      </c>
      <c r="D22" s="4" t="inlineStr">
        <is>
          <t xml:space="preserve"> </t>
        </is>
      </c>
      <c r="E22" s="4" t="inlineStr">
        <is>
          <t xml:space="preserve"> </t>
        </is>
      </c>
    </row>
    <row r="23">
      <c r="A23" s="4" t="inlineStr">
        <is>
          <t>Non-vested at the end of the period (in dollars per share)</t>
        </is>
      </c>
      <c r="B23" s="7" t="n">
        <v>111.03</v>
      </c>
      <c r="C23" s="7" t="n">
        <v>116.76</v>
      </c>
      <c r="D23" s="4" t="inlineStr">
        <is>
          <t xml:space="preserve"> </t>
        </is>
      </c>
      <c r="E23" s="4" t="inlineStr">
        <is>
          <t xml:space="preserve"> </t>
        </is>
      </c>
    </row>
    <row r="24">
      <c r="A24" s="4" t="inlineStr">
        <is>
          <t>Restricted stock | Officers and Certain Employees</t>
        </is>
      </c>
      <c r="B24" s="4" t="inlineStr">
        <is>
          <t xml:space="preserve"> </t>
        </is>
      </c>
      <c r="C24" s="4" t="inlineStr">
        <is>
          <t xml:space="preserve"> </t>
        </is>
      </c>
      <c r="D24" s="4" t="inlineStr">
        <is>
          <t xml:space="preserve"> </t>
        </is>
      </c>
      <c r="E24" s="4" t="inlineStr">
        <is>
          <t xml:space="preserve"> </t>
        </is>
      </c>
    </row>
    <row r="25">
      <c r="A25" s="3" t="inlineStr">
        <is>
          <t>Non-vested other than stock options, number of share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6" t="n">
        <v>24090</v>
      </c>
      <c r="D26" s="4" t="inlineStr">
        <is>
          <t xml:space="preserve"> </t>
        </is>
      </c>
      <c r="E26" s="4" t="inlineStr">
        <is>
          <t xml:space="preserve"> </t>
        </is>
      </c>
    </row>
    <row r="27">
      <c r="A27" s="3" t="inlineStr">
        <is>
          <t>Other stock-based compensation</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3 years</t>
        </is>
      </c>
      <c r="D28" s="4" t="inlineStr">
        <is>
          <t>3 years</t>
        </is>
      </c>
      <c r="E28" s="4" t="inlineStr">
        <is>
          <t>3 years</t>
        </is>
      </c>
    </row>
    <row r="29">
      <c r="A29" s="4" t="inlineStr">
        <is>
          <t>Holding period of awards as a vesting condition</t>
        </is>
      </c>
      <c r="B29" s="4" t="inlineStr">
        <is>
          <t xml:space="preserve"> </t>
        </is>
      </c>
      <c r="C29" s="4" t="inlineStr">
        <is>
          <t xml:space="preserve"> </t>
        </is>
      </c>
      <c r="D29" s="4" t="inlineStr">
        <is>
          <t>2 years</t>
        </is>
      </c>
      <c r="E29" s="4" t="inlineStr">
        <is>
          <t>2 years</t>
        </is>
      </c>
    </row>
    <row r="30">
      <c r="A30" s="4" t="inlineStr">
        <is>
          <t>Vesting (as a percent)</t>
        </is>
      </c>
      <c r="B30" s="4" t="inlineStr">
        <is>
          <t xml:space="preserve"> </t>
        </is>
      </c>
      <c r="C30" s="4" t="inlineStr">
        <is>
          <t xml:space="preserve"> </t>
        </is>
      </c>
      <c r="D30" s="9" t="n">
        <v>0.33</v>
      </c>
      <c r="E30" s="9" t="n">
        <v>0.33</v>
      </c>
    </row>
    <row r="31">
      <c r="A31" s="4" t="inlineStr">
        <is>
          <t>Restricted stock | Non Executive Directors</t>
        </is>
      </c>
      <c r="B31" s="4" t="inlineStr">
        <is>
          <t xml:space="preserve"> </t>
        </is>
      </c>
      <c r="C31" s="4" t="inlineStr">
        <is>
          <t xml:space="preserve"> </t>
        </is>
      </c>
      <c r="D31" s="4" t="inlineStr">
        <is>
          <t xml:space="preserve"> </t>
        </is>
      </c>
      <c r="E31" s="4" t="inlineStr">
        <is>
          <t xml:space="preserve"> </t>
        </is>
      </c>
    </row>
    <row r="32">
      <c r="A32" s="3" t="inlineStr">
        <is>
          <t>Non-vested other than stock options, number of shares</t>
        </is>
      </c>
      <c r="B32" s="4" t="inlineStr">
        <is>
          <t xml:space="preserve"> </t>
        </is>
      </c>
      <c r="C32" s="4" t="inlineStr">
        <is>
          <t xml:space="preserve"> </t>
        </is>
      </c>
      <c r="D32" s="4" t="inlineStr">
        <is>
          <t xml:space="preserve"> </t>
        </is>
      </c>
      <c r="E32" s="4" t="inlineStr">
        <is>
          <t xml:space="preserve"> </t>
        </is>
      </c>
    </row>
    <row r="33">
      <c r="A33" s="4" t="inlineStr">
        <is>
          <t>Granted (in shares)</t>
        </is>
      </c>
      <c r="B33" s="4" t="inlineStr">
        <is>
          <t xml:space="preserve"> </t>
        </is>
      </c>
      <c r="C33" s="6" t="n">
        <v>4128</v>
      </c>
      <c r="D33" s="4" t="inlineStr">
        <is>
          <t xml:space="preserve"> </t>
        </is>
      </c>
      <c r="E33" s="4" t="inlineStr">
        <is>
          <t xml:space="preserve"> </t>
        </is>
      </c>
    </row>
    <row r="34">
      <c r="A34" s="3" t="inlineStr">
        <is>
          <t>Other stock-based compensation</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row>
    <row r="36">
      <c r="A36" s="4" t="inlineStr">
        <is>
          <t>Vesting (as a percent)</t>
        </is>
      </c>
      <c r="B36" s="4" t="inlineStr">
        <is>
          <t xml:space="preserve"> </t>
        </is>
      </c>
      <c r="C36" s="9" t="n">
        <v>0.5</v>
      </c>
      <c r="D36" s="4" t="inlineStr">
        <is>
          <t xml:space="preserve"> </t>
        </is>
      </c>
      <c r="E36" s="4" t="inlineStr">
        <is>
          <t xml:space="preserve"> </t>
        </is>
      </c>
    </row>
    <row r="37">
      <c r="A37" s="4" t="inlineStr">
        <is>
          <t>Percentage of shares granted to non-executive directors, vesting one year after date of grant</t>
        </is>
      </c>
      <c r="B37" s="4" t="inlineStr">
        <is>
          <t xml:space="preserve"> </t>
        </is>
      </c>
      <c r="C37" s="9" t="n">
        <v>0.5</v>
      </c>
      <c r="D37" s="4" t="inlineStr">
        <is>
          <t xml:space="preserve"> </t>
        </is>
      </c>
      <c r="E37" s="4" t="inlineStr">
        <is>
          <t xml:space="preserve"> </t>
        </is>
      </c>
    </row>
    <row r="38">
      <c r="A38" s="4" t="inlineStr">
        <is>
          <t>Performance stock</t>
        </is>
      </c>
      <c r="B38" s="4" t="inlineStr">
        <is>
          <t xml:space="preserve"> </t>
        </is>
      </c>
      <c r="C38" s="4" t="inlineStr">
        <is>
          <t xml:space="preserve"> </t>
        </is>
      </c>
      <c r="D38" s="4" t="inlineStr">
        <is>
          <t xml:space="preserve"> </t>
        </is>
      </c>
      <c r="E38" s="4" t="inlineStr">
        <is>
          <t xml:space="preserve"> </t>
        </is>
      </c>
    </row>
    <row r="39">
      <c r="A39" s="3" t="inlineStr">
        <is>
          <t>Non-vested other than stock options, number of shares</t>
        </is>
      </c>
      <c r="B39" s="4" t="inlineStr">
        <is>
          <t xml:space="preserve"> </t>
        </is>
      </c>
      <c r="C39" s="4" t="inlineStr">
        <is>
          <t xml:space="preserve"> </t>
        </is>
      </c>
      <c r="D39" s="4" t="inlineStr">
        <is>
          <t xml:space="preserve"> </t>
        </is>
      </c>
      <c r="E39" s="4" t="inlineStr">
        <is>
          <t xml:space="preserve"> </t>
        </is>
      </c>
    </row>
    <row r="40">
      <c r="A40" s="4" t="inlineStr">
        <is>
          <t>Outstanding at the beginning of the period (in shares)</t>
        </is>
      </c>
      <c r="B40" s="4" t="inlineStr">
        <is>
          <t xml:space="preserve"> </t>
        </is>
      </c>
      <c r="C40" s="6" t="n">
        <v>167378</v>
      </c>
      <c r="D40" s="4" t="inlineStr">
        <is>
          <t xml:space="preserve"> </t>
        </is>
      </c>
      <c r="E40" s="4" t="inlineStr">
        <is>
          <t xml:space="preserve"> </t>
        </is>
      </c>
    </row>
    <row r="41">
      <c r="A41" s="4" t="inlineStr">
        <is>
          <t>Granted (in shares)</t>
        </is>
      </c>
      <c r="B41" s="4" t="inlineStr">
        <is>
          <t xml:space="preserve"> </t>
        </is>
      </c>
      <c r="C41" s="6" t="n">
        <v>39380</v>
      </c>
      <c r="D41" s="4" t="inlineStr">
        <is>
          <t xml:space="preserve"> </t>
        </is>
      </c>
      <c r="E41" s="4" t="inlineStr">
        <is>
          <t xml:space="preserve"> </t>
        </is>
      </c>
    </row>
    <row r="42">
      <c r="A42" s="4" t="inlineStr">
        <is>
          <t>Forfeited (in shares)</t>
        </is>
      </c>
      <c r="B42" s="4" t="inlineStr">
        <is>
          <t xml:space="preserve"> </t>
        </is>
      </c>
      <c r="C42" s="6" t="n">
        <v>-6480</v>
      </c>
      <c r="D42" s="4" t="inlineStr">
        <is>
          <t xml:space="preserve"> </t>
        </is>
      </c>
      <c r="E42" s="4" t="inlineStr">
        <is>
          <t xml:space="preserve"> </t>
        </is>
      </c>
    </row>
    <row r="43">
      <c r="A43" s="4" t="inlineStr">
        <is>
          <t>Vested (in shares)</t>
        </is>
      </c>
      <c r="B43" s="4" t="inlineStr">
        <is>
          <t xml:space="preserve"> </t>
        </is>
      </c>
      <c r="C43" s="6" t="n">
        <v>-6830</v>
      </c>
      <c r="D43" s="4" t="inlineStr">
        <is>
          <t xml:space="preserve"> </t>
        </is>
      </c>
      <c r="E43" s="4" t="inlineStr">
        <is>
          <t xml:space="preserve"> </t>
        </is>
      </c>
    </row>
    <row r="44">
      <c r="A44" s="4" t="inlineStr">
        <is>
          <t>Non-attainment (in shares)</t>
        </is>
      </c>
      <c r="B44" s="4" t="inlineStr">
        <is>
          <t xml:space="preserve"> </t>
        </is>
      </c>
      <c r="C44" s="6" t="n">
        <v>-27007</v>
      </c>
      <c r="D44" s="4" t="inlineStr">
        <is>
          <t xml:space="preserve"> </t>
        </is>
      </c>
      <c r="E44" s="4" t="inlineStr">
        <is>
          <t xml:space="preserve"> </t>
        </is>
      </c>
    </row>
    <row r="45">
      <c r="A45" s="4" t="inlineStr">
        <is>
          <t>Outstanding at the end of the period (in shares)</t>
        </is>
      </c>
      <c r="B45" s="6" t="n">
        <v>167378</v>
      </c>
      <c r="C45" s="6" t="n">
        <v>166441</v>
      </c>
      <c r="D45" s="4" t="inlineStr">
        <is>
          <t xml:space="preserve"> </t>
        </is>
      </c>
      <c r="E45" s="4" t="inlineStr">
        <is>
          <t xml:space="preserve"> </t>
        </is>
      </c>
    </row>
    <row r="46">
      <c r="A46" s="3" t="inlineStr">
        <is>
          <t>Other than stock options, weighted-average grant date fair value</t>
        </is>
      </c>
      <c r="B46" s="4" t="inlineStr">
        <is>
          <t xml:space="preserve"> </t>
        </is>
      </c>
      <c r="C46" s="4" t="inlineStr">
        <is>
          <t xml:space="preserve"> </t>
        </is>
      </c>
      <c r="D46" s="4" t="inlineStr">
        <is>
          <t xml:space="preserve"> </t>
        </is>
      </c>
      <c r="E46" s="4" t="inlineStr">
        <is>
          <t xml:space="preserve"> </t>
        </is>
      </c>
    </row>
    <row r="47">
      <c r="A47" s="4" t="inlineStr">
        <is>
          <t>Non-vested at the beginning of the period (in dollars per share)</t>
        </is>
      </c>
      <c r="B47" s="4" t="inlineStr">
        <is>
          <t xml:space="preserve"> </t>
        </is>
      </c>
      <c r="C47" s="7" t="n">
        <v>108.75</v>
      </c>
      <c r="D47" s="4" t="inlineStr">
        <is>
          <t xml:space="preserve"> </t>
        </is>
      </c>
      <c r="E47" s="4" t="inlineStr">
        <is>
          <t xml:space="preserve"> </t>
        </is>
      </c>
    </row>
    <row r="48">
      <c r="A48" s="4" t="inlineStr">
        <is>
          <t>Granted (in dollars per share)</t>
        </is>
      </c>
      <c r="B48" s="4" t="inlineStr">
        <is>
          <t xml:space="preserve"> </t>
        </is>
      </c>
      <c r="C48" s="12" t="n">
        <v>148.89</v>
      </c>
      <c r="D48" s="4" t="inlineStr">
        <is>
          <t xml:space="preserve"> </t>
        </is>
      </c>
      <c r="E48" s="4" t="inlineStr">
        <is>
          <t xml:space="preserve"> </t>
        </is>
      </c>
    </row>
    <row r="49">
      <c r="A49" s="4" t="inlineStr">
        <is>
          <t>Forfeited (in dollars per share)</t>
        </is>
      </c>
      <c r="B49" s="4" t="inlineStr">
        <is>
          <t xml:space="preserve"> </t>
        </is>
      </c>
      <c r="C49" s="12" t="n">
        <v>118.62</v>
      </c>
      <c r="D49" s="4" t="inlineStr">
        <is>
          <t xml:space="preserve"> </t>
        </is>
      </c>
      <c r="E49" s="4" t="inlineStr">
        <is>
          <t xml:space="preserve"> </t>
        </is>
      </c>
    </row>
    <row r="50">
      <c r="A50" s="4" t="inlineStr">
        <is>
          <t>Vested (in dollars per share)</t>
        </is>
      </c>
      <c r="B50" s="4" t="inlineStr">
        <is>
          <t xml:space="preserve"> </t>
        </is>
      </c>
      <c r="C50" s="12" t="n">
        <v>107.77</v>
      </c>
      <c r="D50" s="4" t="inlineStr">
        <is>
          <t xml:space="preserve"> </t>
        </is>
      </c>
      <c r="E50" s="4" t="inlineStr">
        <is>
          <t xml:space="preserve"> </t>
        </is>
      </c>
    </row>
    <row r="51">
      <c r="A51" s="4" t="inlineStr">
        <is>
          <t>Non-attainment (in dollars per share)</t>
        </is>
      </c>
      <c r="B51" s="4" t="inlineStr">
        <is>
          <t xml:space="preserve"> </t>
        </is>
      </c>
      <c r="C51" s="12" t="n">
        <v>83.16</v>
      </c>
      <c r="D51" s="4" t="inlineStr">
        <is>
          <t xml:space="preserve"> </t>
        </is>
      </c>
      <c r="E51" s="4" t="inlineStr">
        <is>
          <t xml:space="preserve"> </t>
        </is>
      </c>
    </row>
    <row r="52">
      <c r="A52" s="4" t="inlineStr">
        <is>
          <t>Non-vested at the end of the period (in dollars per share)</t>
        </is>
      </c>
      <c r="B52" s="7" t="n">
        <v>108.75</v>
      </c>
      <c r="C52" s="7" t="n">
        <v>122.05</v>
      </c>
      <c r="D52" s="4" t="inlineStr">
        <is>
          <t xml:space="preserve"> </t>
        </is>
      </c>
      <c r="E52" s="4" t="inlineStr">
        <is>
          <t xml:space="preserve"> </t>
        </is>
      </c>
    </row>
    <row r="53">
      <c r="A53" s="3" t="inlineStr">
        <is>
          <t>Other stock-based compensation</t>
        </is>
      </c>
      <c r="B53" s="4" t="inlineStr">
        <is>
          <t xml:space="preserve"> </t>
        </is>
      </c>
      <c r="C53" s="4" t="inlineStr">
        <is>
          <t xml:space="preserve"> </t>
        </is>
      </c>
      <c r="D53" s="4" t="inlineStr">
        <is>
          <t xml:space="preserve"> </t>
        </is>
      </c>
      <c r="E53" s="4" t="inlineStr">
        <is>
          <t xml:space="preserve"> </t>
        </is>
      </c>
    </row>
    <row r="54">
      <c r="A54" s="4" t="inlineStr">
        <is>
          <t>Earn out basis if no goals are met (as a percent)</t>
        </is>
      </c>
      <c r="B54" s="4" t="inlineStr">
        <is>
          <t xml:space="preserve"> </t>
        </is>
      </c>
      <c r="C54" s="4" t="inlineStr">
        <is>
          <t xml:space="preserve"> </t>
        </is>
      </c>
      <c r="D54" s="9" t="n">
        <v>0</v>
      </c>
      <c r="E54" s="9" t="n">
        <v>0</v>
      </c>
    </row>
    <row r="55">
      <c r="A55" s="4" t="inlineStr">
        <is>
          <t>Earn out basis if some goals are met (as a percent)</t>
        </is>
      </c>
      <c r="B55" s="4" t="inlineStr">
        <is>
          <t xml:space="preserve"> </t>
        </is>
      </c>
      <c r="C55" s="4" t="inlineStr">
        <is>
          <t xml:space="preserve"> </t>
        </is>
      </c>
      <c r="D55" s="9" t="n">
        <v>1</v>
      </c>
      <c r="E55" s="9" t="n">
        <v>1</v>
      </c>
    </row>
    <row r="56">
      <c r="A56" s="4" t="inlineStr">
        <is>
          <t>Earn out basis if all goals are met (as a percent)</t>
        </is>
      </c>
      <c r="B56" s="4" t="inlineStr">
        <is>
          <t xml:space="preserve"> </t>
        </is>
      </c>
      <c r="C56" s="9" t="n">
        <v>2</v>
      </c>
      <c r="D56" s="9" t="n">
        <v>2</v>
      </c>
      <c r="E56" s="9" t="n">
        <v>2</v>
      </c>
    </row>
    <row r="57">
      <c r="A57" s="4" t="inlineStr">
        <is>
          <t>Performance stock | Vesting upon achievement of annual growth in Net GEOs</t>
        </is>
      </c>
      <c r="B57" s="4" t="inlineStr">
        <is>
          <t xml:space="preserve"> </t>
        </is>
      </c>
      <c r="C57" s="4" t="inlineStr">
        <is>
          <t xml:space="preserve"> </t>
        </is>
      </c>
      <c r="D57" s="4" t="inlineStr">
        <is>
          <t xml:space="preserve"> </t>
        </is>
      </c>
      <c r="E57" s="4" t="inlineStr">
        <is>
          <t xml:space="preserve"> </t>
        </is>
      </c>
    </row>
    <row r="58">
      <c r="A58" s="3" t="inlineStr">
        <is>
          <t>Other stock-based compensation</t>
        </is>
      </c>
      <c r="B58" s="4" t="inlineStr">
        <is>
          <t xml:space="preserve"> </t>
        </is>
      </c>
      <c r="C58" s="4" t="inlineStr">
        <is>
          <t xml:space="preserve"> </t>
        </is>
      </c>
      <c r="D58" s="4" t="inlineStr">
        <is>
          <t xml:space="preserve"> </t>
        </is>
      </c>
      <c r="E58" s="4" t="inlineStr">
        <is>
          <t xml:space="preserve"> </t>
        </is>
      </c>
    </row>
    <row r="59">
      <c r="A59" s="4" t="inlineStr">
        <is>
          <t>Vesting (as a percent)</t>
        </is>
      </c>
      <c r="B59" s="4" t="inlineStr">
        <is>
          <t xml:space="preserve"> </t>
        </is>
      </c>
      <c r="C59" s="4" t="inlineStr">
        <is>
          <t xml:space="preserve"> </t>
        </is>
      </c>
      <c r="D59" s="9" t="n">
        <v>0.5</v>
      </c>
      <c r="E59" s="9" t="n">
        <v>0.5</v>
      </c>
    </row>
    <row r="60">
      <c r="A60" s="4" t="inlineStr">
        <is>
          <t>Gold Equivalent Ounces Shares</t>
        </is>
      </c>
      <c r="B60" s="4" t="inlineStr">
        <is>
          <t xml:space="preserve"> </t>
        </is>
      </c>
      <c r="C60" s="4" t="inlineStr">
        <is>
          <t xml:space="preserve"> </t>
        </is>
      </c>
      <c r="D60" s="4" t="inlineStr">
        <is>
          <t xml:space="preserve"> </t>
        </is>
      </c>
      <c r="E60" s="4" t="inlineStr">
        <is>
          <t xml:space="preserve"> </t>
        </is>
      </c>
    </row>
    <row r="61">
      <c r="A61" s="3" t="inlineStr">
        <is>
          <t>Other stock-based compensation</t>
        </is>
      </c>
      <c r="B61" s="4" t="inlineStr">
        <is>
          <t xml:space="preserve"> </t>
        </is>
      </c>
      <c r="C61" s="4" t="inlineStr">
        <is>
          <t xml:space="preserve"> </t>
        </is>
      </c>
      <c r="D61" s="4" t="inlineStr">
        <is>
          <t xml:space="preserve"> </t>
        </is>
      </c>
      <c r="E61" s="4" t="inlineStr">
        <is>
          <t xml:space="preserve"> </t>
        </is>
      </c>
    </row>
    <row r="62">
      <c r="A62" s="4" t="inlineStr">
        <is>
          <t>Contractual term of awards</t>
        </is>
      </c>
      <c r="B62" s="4" t="inlineStr">
        <is>
          <t xml:space="preserve"> </t>
        </is>
      </c>
      <c r="C62" s="4" t="inlineStr">
        <is>
          <t xml:space="preserve"> </t>
        </is>
      </c>
      <c r="D62" s="4" t="inlineStr">
        <is>
          <t>5 years</t>
        </is>
      </c>
      <c r="E62" s="4" t="inlineStr">
        <is>
          <t>5 years</t>
        </is>
      </c>
    </row>
    <row r="63">
      <c r="A63" s="4" t="inlineStr">
        <is>
          <t>Total Shareholder Return Shares</t>
        </is>
      </c>
      <c r="B63" s="4" t="inlineStr">
        <is>
          <t xml:space="preserve"> </t>
        </is>
      </c>
      <c r="C63" s="4" t="inlineStr">
        <is>
          <t xml:space="preserve"> </t>
        </is>
      </c>
      <c r="D63" s="4" t="inlineStr">
        <is>
          <t xml:space="preserve"> </t>
        </is>
      </c>
      <c r="E63" s="4" t="inlineStr">
        <is>
          <t xml:space="preserve"> </t>
        </is>
      </c>
    </row>
    <row r="64">
      <c r="A64" s="3" t="inlineStr">
        <is>
          <t>Other stock-based compensation</t>
        </is>
      </c>
      <c r="B64" s="4" t="inlineStr">
        <is>
          <t xml:space="preserve"> </t>
        </is>
      </c>
      <c r="C64" s="4" t="inlineStr">
        <is>
          <t xml:space="preserve"> </t>
        </is>
      </c>
      <c r="D64" s="4" t="inlineStr">
        <is>
          <t xml:space="preserve"> </t>
        </is>
      </c>
      <c r="E64" s="4" t="inlineStr">
        <is>
          <t xml:space="preserve"> </t>
        </is>
      </c>
    </row>
    <row r="65">
      <c r="A65" s="4" t="inlineStr">
        <is>
          <t>Contractual term of awards</t>
        </is>
      </c>
      <c r="B65" s="4" t="inlineStr">
        <is>
          <t>3 years</t>
        </is>
      </c>
      <c r="C65" s="4" t="inlineStr">
        <is>
          <t>3 years</t>
        </is>
      </c>
      <c r="D65" s="4" t="inlineStr">
        <is>
          <t>3 years</t>
        </is>
      </c>
      <c r="E65" s="4" t="inlineStr">
        <is>
          <t>3 years</t>
        </is>
      </c>
    </row>
    <row r="66">
      <c r="A66" s="4" t="inlineStr">
        <is>
          <t>Continuous service period for awards to vest</t>
        </is>
      </c>
      <c r="B66" s="4" t="inlineStr">
        <is>
          <t>3 years</t>
        </is>
      </c>
      <c r="C66" s="4" t="inlineStr">
        <is>
          <t>3 years</t>
        </is>
      </c>
      <c r="D66" s="4" t="inlineStr">
        <is>
          <t>3 years</t>
        </is>
      </c>
      <c r="E66" s="4" t="inlineStr">
        <is>
          <t>3 years</t>
        </is>
      </c>
    </row>
    <row r="67">
      <c r="A67" s="4" t="inlineStr">
        <is>
          <t>Earn out basis if no goals are met (as a percent)</t>
        </is>
      </c>
      <c r="B67" s="9" t="n">
        <v>0</v>
      </c>
      <c r="C67" s="9" t="n">
        <v>0</v>
      </c>
      <c r="D67" s="4" t="inlineStr">
        <is>
          <t xml:space="preserve"> </t>
        </is>
      </c>
      <c r="E67" s="4" t="inlineStr">
        <is>
          <t xml:space="preserve"> </t>
        </is>
      </c>
    </row>
    <row r="68">
      <c r="A68" s="4" t="inlineStr">
        <is>
          <t>Earn out basis if some goals are met (as a percent)</t>
        </is>
      </c>
      <c r="B68" s="9" t="n">
        <v>1</v>
      </c>
      <c r="C68" s="9" t="n">
        <v>1</v>
      </c>
      <c r="D68" s="4" t="inlineStr">
        <is>
          <t xml:space="preserve"> </t>
        </is>
      </c>
      <c r="E68" s="4" t="inlineStr">
        <is>
          <t xml:space="preserve"> </t>
        </is>
      </c>
    </row>
    <row r="69">
      <c r="A69" s="4" t="inlineStr">
        <is>
          <t>Earn out basis if all goals are met (as a percent)</t>
        </is>
      </c>
      <c r="B69" s="9" t="n">
        <v>2</v>
      </c>
      <c r="C69" s="9" t="n">
        <v>2</v>
      </c>
      <c r="D69" s="4" t="inlineStr">
        <is>
          <t xml:space="preserve"> </t>
        </is>
      </c>
      <c r="E69" s="4" t="inlineStr">
        <is>
          <t xml:space="preserve"> </t>
        </is>
      </c>
    </row>
    <row r="70">
      <c r="A70" s="4" t="inlineStr">
        <is>
          <t>Stock appreciation rights</t>
        </is>
      </c>
      <c r="B70" s="4" t="inlineStr">
        <is>
          <t xml:space="preserve"> </t>
        </is>
      </c>
      <c r="C70" s="4" t="inlineStr">
        <is>
          <t xml:space="preserve"> </t>
        </is>
      </c>
      <c r="D70" s="4" t="inlineStr">
        <is>
          <t xml:space="preserve"> </t>
        </is>
      </c>
      <c r="E70" s="4" t="inlineStr">
        <is>
          <t xml:space="preserve"> </t>
        </is>
      </c>
    </row>
    <row r="71">
      <c r="A71" s="3" t="inlineStr">
        <is>
          <t>Non-vested other than stock options, number of shares</t>
        </is>
      </c>
      <c r="B71" s="4" t="inlineStr">
        <is>
          <t xml:space="preserve"> </t>
        </is>
      </c>
      <c r="C71" s="4" t="inlineStr">
        <is>
          <t xml:space="preserve"> </t>
        </is>
      </c>
      <c r="D71" s="4" t="inlineStr">
        <is>
          <t xml:space="preserve"> </t>
        </is>
      </c>
      <c r="E71" s="4" t="inlineStr">
        <is>
          <t xml:space="preserve"> </t>
        </is>
      </c>
    </row>
    <row r="72">
      <c r="A72" s="4" t="inlineStr">
        <is>
          <t>Outstanding at the beginning of the period (in shares)</t>
        </is>
      </c>
      <c r="B72" s="4" t="inlineStr">
        <is>
          <t xml:space="preserve"> </t>
        </is>
      </c>
      <c r="C72" s="6" t="n">
        <v>184137</v>
      </c>
      <c r="D72" s="4" t="inlineStr">
        <is>
          <t xml:space="preserve"> </t>
        </is>
      </c>
      <c r="E72" s="4" t="inlineStr">
        <is>
          <t xml:space="preserve"> </t>
        </is>
      </c>
    </row>
    <row r="73">
      <c r="A73" s="4" t="inlineStr">
        <is>
          <t>Granted (in shares)</t>
        </is>
      </c>
      <c r="B73" s="6" t="n">
        <v>0</v>
      </c>
      <c r="C73" s="6" t="n">
        <v>0</v>
      </c>
      <c r="D73" s="4" t="inlineStr">
        <is>
          <t xml:space="preserve"> </t>
        </is>
      </c>
      <c r="E73" s="4" t="inlineStr">
        <is>
          <t xml:space="preserve"> </t>
        </is>
      </c>
    </row>
    <row r="74">
      <c r="A74" s="4" t="inlineStr">
        <is>
          <t>Forfeited (in shares)</t>
        </is>
      </c>
      <c r="B74" s="4" t="inlineStr">
        <is>
          <t xml:space="preserve"> </t>
        </is>
      </c>
      <c r="C74" s="6" t="n">
        <v>-2110</v>
      </c>
      <c r="D74" s="4" t="inlineStr">
        <is>
          <t xml:space="preserve"> </t>
        </is>
      </c>
      <c r="E74" s="4" t="inlineStr">
        <is>
          <t xml:space="preserve"> </t>
        </is>
      </c>
    </row>
    <row r="75">
      <c r="A75" s="4" t="inlineStr">
        <is>
          <t>Exercised (in shares)</t>
        </is>
      </c>
      <c r="B75" s="6" t="n">
        <v>0</v>
      </c>
      <c r="C75" s="6" t="n">
        <v>-7121</v>
      </c>
      <c r="D75" s="4" t="inlineStr">
        <is>
          <t xml:space="preserve"> </t>
        </is>
      </c>
      <c r="E75" s="4" t="inlineStr">
        <is>
          <t xml:space="preserve"> </t>
        </is>
      </c>
    </row>
    <row r="76">
      <c r="A76" s="4" t="inlineStr">
        <is>
          <t>Outstanding at the end of the period (in shares)</t>
        </is>
      </c>
      <c r="B76" s="6" t="n">
        <v>184137</v>
      </c>
      <c r="C76" s="6" t="n">
        <v>174906</v>
      </c>
      <c r="D76" s="4" t="inlineStr">
        <is>
          <t xml:space="preserve"> </t>
        </is>
      </c>
      <c r="E76" s="4" t="inlineStr">
        <is>
          <t xml:space="preserve"> </t>
        </is>
      </c>
    </row>
    <row r="77">
      <c r="A77" s="4" t="inlineStr">
        <is>
          <t>Exercisable at the end of the period (in shares)</t>
        </is>
      </c>
      <c r="B77" s="4" t="inlineStr">
        <is>
          <t xml:space="preserve"> </t>
        </is>
      </c>
      <c r="C77" s="6" t="n">
        <v>154602</v>
      </c>
      <c r="D77" s="4" t="inlineStr">
        <is>
          <t xml:space="preserve"> </t>
        </is>
      </c>
      <c r="E77" s="4" t="inlineStr">
        <is>
          <t xml:space="preserve"> </t>
        </is>
      </c>
    </row>
    <row r="78">
      <c r="A78" s="3" t="inlineStr">
        <is>
          <t>Other than stock options, weighted-average grant date fair value</t>
        </is>
      </c>
      <c r="B78" s="4" t="inlineStr">
        <is>
          <t xml:space="preserve"> </t>
        </is>
      </c>
      <c r="C78" s="4" t="inlineStr">
        <is>
          <t xml:space="preserve"> </t>
        </is>
      </c>
      <c r="D78" s="4" t="inlineStr">
        <is>
          <t xml:space="preserve"> </t>
        </is>
      </c>
      <c r="E78" s="4" t="inlineStr">
        <is>
          <t xml:space="preserve"> </t>
        </is>
      </c>
    </row>
    <row r="79">
      <c r="A79" s="4" t="inlineStr">
        <is>
          <t>Non-vested at the beginning of the period (in dollars per share)</t>
        </is>
      </c>
      <c r="B79" s="4" t="inlineStr">
        <is>
          <t xml:space="preserve"> </t>
        </is>
      </c>
      <c r="C79" s="7" t="n">
        <v>111.15</v>
      </c>
      <c r="D79" s="4" t="inlineStr">
        <is>
          <t xml:space="preserve"> </t>
        </is>
      </c>
      <c r="E79" s="4" t="inlineStr">
        <is>
          <t xml:space="preserve"> </t>
        </is>
      </c>
    </row>
    <row r="80">
      <c r="A80" s="4" t="inlineStr">
        <is>
          <t>Exercised (in dollars per share)</t>
        </is>
      </c>
      <c r="B80" s="4" t="inlineStr">
        <is>
          <t xml:space="preserve"> </t>
        </is>
      </c>
      <c r="C80" s="12" t="n">
        <v>90.41</v>
      </c>
      <c r="D80" s="4" t="inlineStr">
        <is>
          <t xml:space="preserve"> </t>
        </is>
      </c>
      <c r="E80" s="4" t="inlineStr">
        <is>
          <t xml:space="preserve"> </t>
        </is>
      </c>
    </row>
    <row r="81">
      <c r="A81" s="4" t="inlineStr">
        <is>
          <t>Forfeited (in dollars per share)</t>
        </is>
      </c>
      <c r="B81" s="4" t="inlineStr">
        <is>
          <t xml:space="preserve"> </t>
        </is>
      </c>
      <c r="C81" s="12" t="n">
        <v>139.84</v>
      </c>
      <c r="D81" s="4" t="inlineStr">
        <is>
          <t xml:space="preserve"> </t>
        </is>
      </c>
      <c r="E81" s="4" t="inlineStr">
        <is>
          <t xml:space="preserve"> </t>
        </is>
      </c>
    </row>
    <row r="82">
      <c r="A82" s="4" t="inlineStr">
        <is>
          <t>Non-vested at the end of the period (in dollars per share)</t>
        </is>
      </c>
      <c r="B82" s="7" t="n">
        <v>111.15</v>
      </c>
      <c r="C82" s="12" t="n">
        <v>111.65</v>
      </c>
      <c r="D82" s="4" t="inlineStr">
        <is>
          <t xml:space="preserve"> </t>
        </is>
      </c>
      <c r="E82" s="4" t="inlineStr">
        <is>
          <t xml:space="preserve"> </t>
        </is>
      </c>
    </row>
    <row r="83">
      <c r="A83" s="4" t="inlineStr">
        <is>
          <t>Exercisable at the end of the period (in dollars per share)</t>
        </is>
      </c>
      <c r="B83" s="4" t="inlineStr">
        <is>
          <t xml:space="preserve"> </t>
        </is>
      </c>
      <c r="C83" s="7" t="n">
        <v>107.95</v>
      </c>
      <c r="D83" s="4" t="inlineStr">
        <is>
          <t xml:space="preserve"> </t>
        </is>
      </c>
      <c r="E83" s="4" t="inlineStr">
        <is>
          <t xml:space="preserve"> </t>
        </is>
      </c>
    </row>
    <row r="84">
      <c r="A84" s="3" t="inlineStr">
        <is>
          <t>Other than stock options, weighted-average remaining contractual life (in years)</t>
        </is>
      </c>
      <c r="B84" s="4" t="inlineStr">
        <is>
          <t xml:space="preserve"> </t>
        </is>
      </c>
      <c r="C84" s="4" t="inlineStr">
        <is>
          <t xml:space="preserve"> </t>
        </is>
      </c>
      <c r="D84" s="4" t="inlineStr">
        <is>
          <t xml:space="preserve"> </t>
        </is>
      </c>
      <c r="E84" s="4" t="inlineStr">
        <is>
          <t xml:space="preserve"> </t>
        </is>
      </c>
    </row>
    <row r="85">
      <c r="A85" s="4" t="inlineStr">
        <is>
          <t>Outstanding at the end of the period</t>
        </is>
      </c>
      <c r="B85" s="4" t="inlineStr">
        <is>
          <t xml:space="preserve"> </t>
        </is>
      </c>
      <c r="C85" s="4" t="inlineStr">
        <is>
          <t>6 years 2 months 12 days</t>
        </is>
      </c>
      <c r="D85" s="4" t="inlineStr">
        <is>
          <t xml:space="preserve"> </t>
        </is>
      </c>
      <c r="E85" s="4" t="inlineStr">
        <is>
          <t xml:space="preserve"> </t>
        </is>
      </c>
    </row>
    <row r="86">
      <c r="A86" s="4" t="inlineStr">
        <is>
          <t>Exercisable at the end of the period</t>
        </is>
      </c>
      <c r="B86" s="4" t="inlineStr">
        <is>
          <t xml:space="preserve"> </t>
        </is>
      </c>
      <c r="C86" s="4" t="inlineStr">
        <is>
          <t>6 years</t>
        </is>
      </c>
      <c r="D86" s="4" t="inlineStr">
        <is>
          <t xml:space="preserve"> </t>
        </is>
      </c>
      <c r="E86" s="4" t="inlineStr">
        <is>
          <t xml:space="preserve"> </t>
        </is>
      </c>
    </row>
    <row r="87">
      <c r="A87" s="3" t="inlineStr">
        <is>
          <t>Aggregate Intrinsic Value</t>
        </is>
      </c>
      <c r="B87" s="4" t="inlineStr">
        <is>
          <t xml:space="preserve"> </t>
        </is>
      </c>
      <c r="C87" s="4" t="inlineStr">
        <is>
          <t xml:space="preserve"> </t>
        </is>
      </c>
      <c r="D87" s="4" t="inlineStr">
        <is>
          <t xml:space="preserve"> </t>
        </is>
      </c>
      <c r="E87" s="4" t="inlineStr">
        <is>
          <t xml:space="preserve"> </t>
        </is>
      </c>
    </row>
    <row r="88">
      <c r="A88" s="4" t="inlineStr">
        <is>
          <t>Intrinsic value on outstanding shares</t>
        </is>
      </c>
      <c r="B88" s="4" t="inlineStr">
        <is>
          <t xml:space="preserve"> </t>
        </is>
      </c>
      <c r="C88" s="5" t="n">
        <v>2396</v>
      </c>
      <c r="D88" s="4" t="inlineStr">
        <is>
          <t xml:space="preserve"> </t>
        </is>
      </c>
      <c r="E88" s="4" t="inlineStr">
        <is>
          <t xml:space="preserve"> </t>
        </is>
      </c>
    </row>
    <row r="89">
      <c r="A89" s="4" t="inlineStr">
        <is>
          <t>Intrinsic value on exercisable shares</t>
        </is>
      </c>
      <c r="B89" s="4" t="inlineStr">
        <is>
          <t xml:space="preserve"> </t>
        </is>
      </c>
      <c r="C89" s="6" t="n">
        <v>2396</v>
      </c>
      <c r="D89" s="4" t="inlineStr">
        <is>
          <t xml:space="preserve"> </t>
        </is>
      </c>
      <c r="E89" s="4" t="inlineStr">
        <is>
          <t xml:space="preserve"> </t>
        </is>
      </c>
    </row>
    <row r="90">
      <c r="A90" s="3" t="inlineStr">
        <is>
          <t>Other stock-based compensation</t>
        </is>
      </c>
      <c r="B90" s="4" t="inlineStr">
        <is>
          <t xml:space="preserve"> </t>
        </is>
      </c>
      <c r="C90" s="4" t="inlineStr">
        <is>
          <t xml:space="preserve"> </t>
        </is>
      </c>
      <c r="D90" s="4" t="inlineStr">
        <is>
          <t xml:space="preserve"> </t>
        </is>
      </c>
      <c r="E90" s="4" t="inlineStr">
        <is>
          <t xml:space="preserve"> </t>
        </is>
      </c>
    </row>
    <row r="91">
      <c r="A91" s="4" t="inlineStr">
        <is>
          <t>Fair value granted (in dollars per share)</t>
        </is>
      </c>
      <c r="B91" s="4" t="inlineStr">
        <is>
          <t xml:space="preserve"> </t>
        </is>
      </c>
      <c r="C91" s="4" t="inlineStr">
        <is>
          <t xml:space="preserve"> </t>
        </is>
      </c>
      <c r="D91" s="7" t="n">
        <v>40.92</v>
      </c>
      <c r="E91" s="7" t="n">
        <v>32.33</v>
      </c>
    </row>
    <row r="92">
      <c r="A92" s="4" t="inlineStr">
        <is>
          <t>Total intrinsic value</t>
        </is>
      </c>
      <c r="B92" s="4" t="inlineStr">
        <is>
          <t xml:space="preserve"> </t>
        </is>
      </c>
      <c r="C92" s="5" t="n">
        <v>200</v>
      </c>
      <c r="D92" s="5" t="n">
        <v>100</v>
      </c>
      <c r="E92" s="5" t="n">
        <v>46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PER SHARE ("EPS") (Details) - USD ($) $ / shares in Units,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EARNINGS PER SHARE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Royal Gold common stockholders</t>
        </is>
      </c>
      <c r="B4" s="5" t="n">
        <v>138339</v>
      </c>
      <c r="C4" s="5" t="n">
        <v>238982</v>
      </c>
      <c r="D4" s="5" t="n">
        <v>274042</v>
      </c>
      <c r="E4" s="5" t="n">
        <v>302532</v>
      </c>
      <c r="F4" s="5" t="n">
        <v>199343</v>
      </c>
    </row>
    <row r="5">
      <c r="A5" s="4" t="inlineStr">
        <is>
          <t>Weighted-average shares for basic EPS</t>
        </is>
      </c>
      <c r="B5" s="6" t="n">
        <v>65560468</v>
      </c>
      <c r="C5" s="6" t="n">
        <v>65576995</v>
      </c>
      <c r="D5" s="6" t="n">
        <v>65552586</v>
      </c>
      <c r="E5" s="6" t="n">
        <v>65546400</v>
      </c>
      <c r="F5" s="6" t="n">
        <v>65523024</v>
      </c>
    </row>
    <row r="6">
      <c r="A6" s="4" t="inlineStr">
        <is>
          <t>Effect of other dilutive securities</t>
        </is>
      </c>
      <c r="B6" s="6" t="n">
        <v>64099</v>
      </c>
      <c r="C6" s="6" t="n">
        <v>84753</v>
      </c>
      <c r="D6" s="4" t="inlineStr">
        <is>
          <t xml:space="preserve"> </t>
        </is>
      </c>
      <c r="E6" s="6" t="n">
        <v>81191</v>
      </c>
      <c r="F6" s="6" t="n">
        <v>120366</v>
      </c>
    </row>
    <row r="7">
      <c r="A7" s="4" t="inlineStr">
        <is>
          <t>Weighted-average shares for diluted EPS</t>
        </is>
      </c>
      <c r="B7" s="6" t="n">
        <v>65624567</v>
      </c>
      <c r="C7" s="6" t="n">
        <v>65661748</v>
      </c>
      <c r="D7" s="6" t="n">
        <v>65624007</v>
      </c>
      <c r="E7" s="6" t="n">
        <v>65627591</v>
      </c>
      <c r="F7" s="6" t="n">
        <v>65643390</v>
      </c>
    </row>
    <row r="8">
      <c r="A8" s="4" t="inlineStr">
        <is>
          <t>Basic EPS</t>
        </is>
      </c>
      <c r="B8" s="7" t="n">
        <v>2.11</v>
      </c>
      <c r="C8" s="7" t="n">
        <v>3.64</v>
      </c>
      <c r="D8" s="7" t="n">
        <v>4.17</v>
      </c>
      <c r="E8" s="7" t="n">
        <v>4.61</v>
      </c>
      <c r="F8" s="7" t="n">
        <v>3.04</v>
      </c>
    </row>
    <row r="9">
      <c r="A9" s="4" t="inlineStr">
        <is>
          <t>Diluted EPS</t>
        </is>
      </c>
      <c r="B9" s="7" t="n">
        <v>2.1</v>
      </c>
      <c r="C9" s="7" t="n">
        <v>3.63</v>
      </c>
      <c r="D9" s="7" t="n">
        <v>4.17</v>
      </c>
      <c r="E9" s="7" t="n">
        <v>4.6</v>
      </c>
      <c r="F9" s="7" t="n">
        <v>3.03</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Cash Flow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nd comprehensive income</t>
        </is>
      </c>
      <c r="B4" s="5" t="n">
        <v>138828</v>
      </c>
      <c r="C4" s="5" t="n">
        <v>239942</v>
      </c>
      <c r="D4" s="5" t="n">
        <v>274940</v>
      </c>
      <c r="E4" s="5" t="n">
        <v>302776</v>
      </c>
      <c r="F4" s="5" t="n">
        <v>196250</v>
      </c>
    </row>
    <row r="5">
      <c r="A5" s="3" t="inlineStr">
        <is>
          <t>Adjustments to reconcile net income and comprehensive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B6" s="6" t="n">
        <v>99685</v>
      </c>
      <c r="C6" s="6" t="n">
        <v>178935</v>
      </c>
      <c r="D6" s="6" t="n">
        <v>189009</v>
      </c>
      <c r="E6" s="6" t="n">
        <v>183569</v>
      </c>
      <c r="F6" s="6" t="n">
        <v>175434</v>
      </c>
    </row>
    <row r="7">
      <c r="A7" s="4" t="inlineStr">
        <is>
          <t>Gain on sale of Peak Gold JV interest</t>
        </is>
      </c>
      <c r="B7" s="4" t="inlineStr">
        <is>
          <t xml:space="preserve"> </t>
        </is>
      </c>
      <c r="C7" s="4" t="inlineStr">
        <is>
          <t xml:space="preserve"> </t>
        </is>
      </c>
      <c r="D7" s="4" t="inlineStr">
        <is>
          <t xml:space="preserve"> </t>
        </is>
      </c>
      <c r="E7" s="6" t="n">
        <v>-33906</v>
      </c>
      <c r="F7" s="4" t="inlineStr">
        <is>
          <t xml:space="preserve"> </t>
        </is>
      </c>
    </row>
    <row r="8">
      <c r="A8" s="4" t="inlineStr">
        <is>
          <t>Non-cash employee stock compensation expense</t>
        </is>
      </c>
      <c r="B8" s="6" t="n">
        <v>3218</v>
      </c>
      <c r="C8" s="6" t="n">
        <v>8411</v>
      </c>
      <c r="D8" s="6" t="n">
        <v>6056</v>
      </c>
      <c r="E8" s="6" t="n">
        <v>5730</v>
      </c>
      <c r="F8" s="6" t="n">
        <v>9116</v>
      </c>
    </row>
    <row r="9">
      <c r="A9" s="4" t="inlineStr">
        <is>
          <t>Fair value changes in equity securities</t>
        </is>
      </c>
      <c r="B9" s="6" t="n">
        <v>1350</v>
      </c>
      <c r="C9" s="6" t="n">
        <v>1503</v>
      </c>
      <c r="D9" s="6" t="n">
        <v>-2510</v>
      </c>
      <c r="E9" s="6" t="n">
        <v>-6017</v>
      </c>
      <c r="F9" s="6" t="n">
        <v>-1418</v>
      </c>
    </row>
    <row r="10">
      <c r="A10" s="4" t="inlineStr">
        <is>
          <t>Deferred tax (benefit) expense</t>
        </is>
      </c>
      <c r="B10" s="6" t="n">
        <v>2510</v>
      </c>
      <c r="C10" s="6" t="n">
        <v>-19836</v>
      </c>
      <c r="D10" s="6" t="n">
        <v>11371</v>
      </c>
      <c r="E10" s="6" t="n">
        <v>456</v>
      </c>
      <c r="F10" s="6" t="n">
        <v>-32399</v>
      </c>
    </row>
    <row r="11">
      <c r="A11" s="4" t="inlineStr">
        <is>
          <t>Impairment of royalty interests</t>
        </is>
      </c>
      <c r="B11" s="4" t="inlineStr">
        <is>
          <t xml:space="preserve"> </t>
        </is>
      </c>
      <c r="C11" s="6" t="n">
        <v>4287</v>
      </c>
      <c r="D11" s="4" t="inlineStr">
        <is>
          <t xml:space="preserve"> </t>
        </is>
      </c>
      <c r="E11" s="6" t="n">
        <v>0</v>
      </c>
      <c r="F11" s="6" t="n">
        <v>1341</v>
      </c>
    </row>
    <row r="12">
      <c r="A12" s="4" t="inlineStr">
        <is>
          <t>Other</t>
        </is>
      </c>
      <c r="B12" s="6" t="n">
        <v>1090</v>
      </c>
      <c r="C12" s="6" t="n">
        <v>979</v>
      </c>
      <c r="D12" s="6" t="n">
        <v>1663</v>
      </c>
      <c r="E12" s="6" t="n">
        <v>971</v>
      </c>
      <c r="F12" s="6" t="n">
        <v>988</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receivables</t>
        </is>
      </c>
      <c r="B14" s="6" t="n">
        <v>-6846</v>
      </c>
      <c r="C14" s="6" t="n">
        <v>4683</v>
      </c>
      <c r="D14" s="6" t="n">
        <v>-9771</v>
      </c>
      <c r="E14" s="6" t="n">
        <v>-19552</v>
      </c>
      <c r="F14" s="6" t="n">
        <v>-6957</v>
      </c>
    </row>
    <row r="15">
      <c r="A15" s="4" t="inlineStr">
        <is>
          <t>Stream inventory</t>
        </is>
      </c>
      <c r="B15" s="6" t="n">
        <v>6077</v>
      </c>
      <c r="C15" s="6" t="n">
        <v>-1049</v>
      </c>
      <c r="D15" s="6" t="n">
        <v>2292</v>
      </c>
      <c r="E15" s="6" t="n">
        <v>-6014</v>
      </c>
      <c r="F15" s="6" t="n">
        <v>-291</v>
      </c>
    </row>
    <row r="16">
      <c r="A16" s="4" t="inlineStr">
        <is>
          <t>Income tax receivable</t>
        </is>
      </c>
      <c r="B16" s="6" t="n">
        <v>-396</v>
      </c>
      <c r="C16" s="6" t="n">
        <v>1849</v>
      </c>
      <c r="D16" s="6" t="n">
        <v>4023</v>
      </c>
      <c r="E16" s="6" t="n">
        <v>-2085</v>
      </c>
      <c r="F16" s="6" t="n">
        <v>268</v>
      </c>
    </row>
    <row r="17">
      <c r="A17" s="4" t="inlineStr">
        <is>
          <t>Prepaid expenses and other assets</t>
        </is>
      </c>
      <c r="B17" s="6" t="n">
        <v>-1374</v>
      </c>
      <c r="C17" s="6" t="n">
        <v>-3908</v>
      </c>
      <c r="D17" s="6" t="n">
        <v>-1956</v>
      </c>
      <c r="E17" s="6" t="n">
        <v>318</v>
      </c>
      <c r="F17" s="6" t="n">
        <v>-7828</v>
      </c>
    </row>
    <row r="18">
      <c r="A18" s="4" t="inlineStr">
        <is>
          <t>Accounts payable</t>
        </is>
      </c>
      <c r="B18" s="6" t="n">
        <v>76</v>
      </c>
      <c r="C18" s="6" t="n">
        <v>211</v>
      </c>
      <c r="D18" s="6" t="n">
        <v>3862</v>
      </c>
      <c r="E18" s="6" t="n">
        <v>3237</v>
      </c>
      <c r="F18" s="6" t="n">
        <v>-275</v>
      </c>
    </row>
    <row r="19">
      <c r="A19" s="4" t="inlineStr">
        <is>
          <t>Income tax payable</t>
        </is>
      </c>
      <c r="B19" s="6" t="n">
        <v>4591</v>
      </c>
      <c r="C19" s="6" t="n">
        <v>-3005</v>
      </c>
      <c r="D19" s="6" t="n">
        <v>-4248</v>
      </c>
      <c r="E19" s="6" t="n">
        <v>1156</v>
      </c>
      <c r="F19" s="6" t="n">
        <v>6349</v>
      </c>
    </row>
    <row r="20">
      <c r="A20" s="4" t="inlineStr">
        <is>
          <t>Uncertain tax positions</t>
        </is>
      </c>
      <c r="B20" s="6" t="n">
        <v>-910</v>
      </c>
      <c r="C20" s="4" t="inlineStr">
        <is>
          <t xml:space="preserve"> </t>
        </is>
      </c>
      <c r="D20" s="6" t="n">
        <v>-13268</v>
      </c>
      <c r="E20" s="6" t="n">
        <v>-24518</v>
      </c>
      <c r="F20" s="6" t="n">
        <v>-11146</v>
      </c>
    </row>
    <row r="21">
      <c r="A21" s="4" t="inlineStr">
        <is>
          <t>Other liabilities</t>
        </is>
      </c>
      <c r="B21" s="6" t="n">
        <v>884</v>
      </c>
      <c r="C21" s="6" t="n">
        <v>4343</v>
      </c>
      <c r="D21" s="6" t="n">
        <v>406</v>
      </c>
      <c r="E21" s="6" t="n">
        <v>1030</v>
      </c>
      <c r="F21" s="6" t="n">
        <v>11320</v>
      </c>
    </row>
    <row r="22">
      <c r="A22" s="4" t="inlineStr">
        <is>
          <t>Net cash provided by operating activities</t>
        </is>
      </c>
      <c r="B22" s="6" t="n">
        <v>248783</v>
      </c>
      <c r="C22" s="6" t="n">
        <v>417345</v>
      </c>
      <c r="D22" s="6" t="n">
        <v>461869</v>
      </c>
      <c r="E22" s="6" t="n">
        <v>407151</v>
      </c>
      <c r="F22" s="6" t="n">
        <v>340752</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 of stream and royalty interests</t>
        </is>
      </c>
      <c r="B24" s="6" t="n">
        <v>-281066</v>
      </c>
      <c r="C24" s="6" t="n">
        <v>-922155</v>
      </c>
      <c r="D24" s="6" t="n">
        <v>-400381</v>
      </c>
      <c r="E24" s="6" t="n">
        <v>-168147</v>
      </c>
      <c r="F24" s="6" t="n">
        <v>-155985</v>
      </c>
    </row>
    <row r="25">
      <c r="A25" s="4" t="inlineStr">
        <is>
          <t>Khoemacau subordinated debt facility</t>
        </is>
      </c>
      <c r="B25" s="6" t="n">
        <v>-7000</v>
      </c>
      <c r="C25" s="4" t="inlineStr">
        <is>
          <t xml:space="preserve"> </t>
        </is>
      </c>
      <c r="D25" s="6" t="n">
        <v>-25000</v>
      </c>
      <c r="E25" s="6" t="n">
        <v>-18000</v>
      </c>
      <c r="F25" s="4" t="inlineStr">
        <is>
          <t xml:space="preserve"> </t>
        </is>
      </c>
    </row>
    <row r="26">
      <c r="A26" s="4" t="inlineStr">
        <is>
          <t>Proceeds from sale of Peak Gold JV interest</t>
        </is>
      </c>
      <c r="B26" s="4" t="inlineStr">
        <is>
          <t xml:space="preserve"> </t>
        </is>
      </c>
      <c r="C26" s="4" t="inlineStr">
        <is>
          <t xml:space="preserve"> </t>
        </is>
      </c>
      <c r="D26" s="4" t="inlineStr">
        <is>
          <t xml:space="preserve"> </t>
        </is>
      </c>
      <c r="E26" s="6" t="n">
        <v>49154</v>
      </c>
      <c r="F26" s="4" t="inlineStr">
        <is>
          <t xml:space="preserve"> </t>
        </is>
      </c>
    </row>
    <row r="27">
      <c r="A27" s="4" t="inlineStr">
        <is>
          <t>Proceeds from sale of equity securities</t>
        </is>
      </c>
      <c r="B27" s="4" t="inlineStr">
        <is>
          <t xml:space="preserve"> </t>
        </is>
      </c>
      <c r="C27" s="4" t="inlineStr">
        <is>
          <t xml:space="preserve"> </t>
        </is>
      </c>
      <c r="D27" s="4" t="inlineStr">
        <is>
          <t xml:space="preserve"> </t>
        </is>
      </c>
      <c r="E27" s="6" t="n">
        <v>12146</v>
      </c>
      <c r="F27" s="4" t="inlineStr">
        <is>
          <t xml:space="preserve"> </t>
        </is>
      </c>
    </row>
    <row r="28">
      <c r="A28" s="4" t="inlineStr">
        <is>
          <t>Proceeds from sale of equity securities</t>
        </is>
      </c>
      <c r="B28" s="4" t="inlineStr">
        <is>
          <t xml:space="preserve"> </t>
        </is>
      </c>
      <c r="C28" s="4" t="inlineStr">
        <is>
          <t xml:space="preserve"> </t>
        </is>
      </c>
      <c r="D28" s="6" t="n">
        <v>8651</v>
      </c>
      <c r="E28" s="6" t="n">
        <v>8651</v>
      </c>
      <c r="F28" s="4" t="inlineStr">
        <is>
          <t xml:space="preserve"> </t>
        </is>
      </c>
    </row>
    <row r="29">
      <c r="A29" s="4" t="inlineStr">
        <is>
          <t>Other</t>
        </is>
      </c>
      <c r="B29" s="6" t="n">
        <v>-64</v>
      </c>
      <c r="C29" s="6" t="n">
        <v>-721</v>
      </c>
      <c r="D29" s="6" t="n">
        <v>-241</v>
      </c>
      <c r="E29" s="6" t="n">
        <v>-541</v>
      </c>
      <c r="F29" s="6" t="n">
        <v>3126</v>
      </c>
    </row>
    <row r="30">
      <c r="A30" s="4" t="inlineStr">
        <is>
          <t>Net cash used in investing activities</t>
        </is>
      </c>
      <c r="B30" s="6" t="n">
        <v>-288130</v>
      </c>
      <c r="C30" s="6" t="n">
        <v>-922876</v>
      </c>
      <c r="D30" s="6" t="n">
        <v>-416971</v>
      </c>
      <c r="E30" s="6" t="n">
        <v>-116737</v>
      </c>
      <c r="F30" s="6" t="n">
        <v>-15285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 of debt</t>
        </is>
      </c>
      <c r="B32" s="6" t="n">
        <v>-100000</v>
      </c>
      <c r="C32" s="6" t="n">
        <v>-125000</v>
      </c>
      <c r="D32" s="6" t="n">
        <v>-300000</v>
      </c>
      <c r="E32" s="6" t="n">
        <v>-305000</v>
      </c>
      <c r="F32" s="6" t="n">
        <v>-115000</v>
      </c>
    </row>
    <row r="33">
      <c r="A33" s="4" t="inlineStr">
        <is>
          <t>Borrowings from revolving credit facility</t>
        </is>
      </c>
      <c r="B33" s="6" t="n">
        <v>100000</v>
      </c>
      <c r="C33" s="6" t="n">
        <v>700000</v>
      </c>
      <c r="D33" s="6" t="n">
        <v>100000</v>
      </c>
      <c r="E33" s="4" t="inlineStr">
        <is>
          <t xml:space="preserve"> </t>
        </is>
      </c>
      <c r="F33" s="6" t="n">
        <v>200000</v>
      </c>
    </row>
    <row r="34">
      <c r="A34" s="4" t="inlineStr">
        <is>
          <t>Net payments from issuance of common stock</t>
        </is>
      </c>
      <c r="B34" s="6" t="n">
        <v>-921</v>
      </c>
      <c r="C34" s="6" t="n">
        <v>-1447</v>
      </c>
      <c r="D34" s="6" t="n">
        <v>-971</v>
      </c>
      <c r="E34" s="6" t="n">
        <v>-1465</v>
      </c>
      <c r="F34" s="6" t="n">
        <v>-4180</v>
      </c>
    </row>
    <row r="35">
      <c r="A35" s="4" t="inlineStr">
        <is>
          <t>Common stock dividends</t>
        </is>
      </c>
      <c r="B35" s="6" t="n">
        <v>-39374</v>
      </c>
      <c r="C35" s="6" t="n">
        <v>-91925</v>
      </c>
      <c r="D35" s="6" t="n">
        <v>-78738</v>
      </c>
      <c r="E35" s="6" t="n">
        <v>-76099</v>
      </c>
      <c r="F35" s="6" t="n">
        <v>-71471</v>
      </c>
    </row>
    <row r="36">
      <c r="A36" s="4" t="inlineStr">
        <is>
          <t>Other</t>
        </is>
      </c>
      <c r="B36" s="6" t="n">
        <v>-2723</v>
      </c>
      <c r="C36" s="6" t="n">
        <v>-1062</v>
      </c>
      <c r="D36" s="6" t="n">
        <v>-3497</v>
      </c>
      <c r="E36" s="6" t="n">
        <v>-1062</v>
      </c>
      <c r="F36" s="6" t="n">
        <v>2411</v>
      </c>
    </row>
    <row r="37">
      <c r="A37" s="4" t="inlineStr">
        <is>
          <t>Net cash provided by (used in) financing activities</t>
        </is>
      </c>
      <c r="B37" s="6" t="n">
        <v>-43018</v>
      </c>
      <c r="C37" s="6" t="n">
        <v>480566</v>
      </c>
      <c r="D37" s="6" t="n">
        <v>-283206</v>
      </c>
      <c r="E37" s="6" t="n">
        <v>-383626</v>
      </c>
      <c r="F37" s="6" t="n">
        <v>11760</v>
      </c>
    </row>
    <row r="38">
      <c r="A38" s="4" t="inlineStr">
        <is>
          <t>Net decrease in cash and equivalents</t>
        </is>
      </c>
      <c r="B38" s="6" t="n">
        <v>-82365</v>
      </c>
      <c r="C38" s="6" t="n">
        <v>-24965</v>
      </c>
      <c r="D38" s="6" t="n">
        <v>-238308</v>
      </c>
      <c r="E38" s="6" t="n">
        <v>-93212</v>
      </c>
      <c r="F38" s="6" t="n">
        <v>199653</v>
      </c>
    </row>
    <row r="39">
      <c r="A39" s="4" t="inlineStr">
        <is>
          <t>Cash and equivalents at beginning of period</t>
        </is>
      </c>
      <c r="B39" s="6" t="n">
        <v>225916</v>
      </c>
      <c r="C39" s="6" t="n">
        <v>143551</v>
      </c>
      <c r="D39" s="6" t="n">
        <v>381859</v>
      </c>
      <c r="E39" s="6" t="n">
        <v>319128</v>
      </c>
      <c r="F39" s="6" t="n">
        <v>119475</v>
      </c>
    </row>
    <row r="40">
      <c r="A40" s="4" t="inlineStr">
        <is>
          <t>Cash and equivalents at end of period</t>
        </is>
      </c>
      <c r="B40" s="5" t="n">
        <v>143551</v>
      </c>
      <c r="C40" s="5" t="n">
        <v>118586</v>
      </c>
      <c r="D40" s="5" t="n">
        <v>143551</v>
      </c>
      <c r="E40" s="5" t="n">
        <v>225916</v>
      </c>
      <c r="F40" s="5" t="n">
        <v>319128</v>
      </c>
    </row>
  </sheetData>
  <mergeCells count="2">
    <mergeCell ref="A1:A2"/>
    <mergeCell ref="C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INCOME TAXES - Expense (Benefit) (Detail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Income before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ed States</t>
        </is>
      </c>
      <c r="B4" s="5" t="n">
        <v>68239</v>
      </c>
      <c r="C4" s="5" t="n">
        <v>86321</v>
      </c>
      <c r="D4" s="4" t="inlineStr">
        <is>
          <t xml:space="preserve"> </t>
        </is>
      </c>
      <c r="E4" s="5" t="n">
        <v>130175</v>
      </c>
      <c r="F4" s="5" t="n">
        <v>35446</v>
      </c>
    </row>
    <row r="5">
      <c r="A5" s="4" t="inlineStr">
        <is>
          <t>Foreign</t>
        </is>
      </c>
      <c r="B5" s="6" t="n">
        <v>100597</v>
      </c>
      <c r="C5" s="6" t="n">
        <v>186547</v>
      </c>
      <c r="D5" s="4" t="inlineStr">
        <is>
          <t xml:space="preserve"> </t>
        </is>
      </c>
      <c r="E5" s="6" t="n">
        <v>209468</v>
      </c>
      <c r="F5" s="6" t="n">
        <v>157150</v>
      </c>
    </row>
    <row r="6">
      <c r="A6" s="4" t="inlineStr">
        <is>
          <t>Income before income taxes</t>
        </is>
      </c>
      <c r="B6" s="6" t="n">
        <v>168836</v>
      </c>
      <c r="C6" s="6" t="n">
        <v>272868</v>
      </c>
      <c r="D6" s="5" t="n">
        <v>328163</v>
      </c>
      <c r="E6" s="6" t="n">
        <v>339643</v>
      </c>
      <c r="F6" s="6" t="n">
        <v>192596</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6" t="n">
        <v>19285</v>
      </c>
      <c r="C8" s="6" t="n">
        <v>29228</v>
      </c>
      <c r="D8" s="4" t="inlineStr">
        <is>
          <t xml:space="preserve"> </t>
        </is>
      </c>
      <c r="E8" s="6" t="n">
        <v>38146</v>
      </c>
      <c r="F8" s="6" t="n">
        <v>18320</v>
      </c>
    </row>
    <row r="9">
      <c r="A9" s="4" t="inlineStr">
        <is>
          <t>State</t>
        </is>
      </c>
      <c r="B9" s="6" t="n">
        <v>-503</v>
      </c>
      <c r="C9" s="6" t="n">
        <v>467</v>
      </c>
      <c r="D9" s="4" t="inlineStr">
        <is>
          <t xml:space="preserve"> </t>
        </is>
      </c>
      <c r="E9" s="6" t="n">
        <v>867</v>
      </c>
      <c r="F9" s="6" t="n">
        <v>347</v>
      </c>
    </row>
    <row r="10">
      <c r="A10" s="4" t="inlineStr">
        <is>
          <t>Foreign</t>
        </is>
      </c>
      <c r="B10" s="6" t="n">
        <v>8716</v>
      </c>
      <c r="C10" s="6" t="n">
        <v>23067</v>
      </c>
      <c r="D10" s="4" t="inlineStr">
        <is>
          <t xml:space="preserve"> </t>
        </is>
      </c>
      <c r="E10" s="6" t="n">
        <v>-2602</v>
      </c>
      <c r="F10" s="6" t="n">
        <v>10078</v>
      </c>
    </row>
    <row r="11">
      <c r="A11" s="4" t="inlineStr">
        <is>
          <t>Total current income tax expense</t>
        </is>
      </c>
      <c r="B11" s="6" t="n">
        <v>27498</v>
      </c>
      <c r="C11" s="6" t="n">
        <v>52762</v>
      </c>
      <c r="D11" s="4" t="inlineStr">
        <is>
          <t xml:space="preserve"> </t>
        </is>
      </c>
      <c r="E11" s="6" t="n">
        <v>36411</v>
      </c>
      <c r="F11" s="6" t="n">
        <v>28745</v>
      </c>
    </row>
    <row r="12">
      <c r="A12" s="3" t="inlineStr">
        <is>
          <t>Deferred and oth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t>
        </is>
      </c>
      <c r="B13" s="6" t="n">
        <v>104</v>
      </c>
      <c r="C13" s="6" t="n">
        <v>-957</v>
      </c>
      <c r="D13" s="4" t="inlineStr">
        <is>
          <t xml:space="preserve"> </t>
        </is>
      </c>
      <c r="E13" s="6" t="n">
        <v>376</v>
      </c>
      <c r="F13" s="6" t="n">
        <v>-1047</v>
      </c>
    </row>
    <row r="14">
      <c r="A14" s="4" t="inlineStr">
        <is>
          <t>State</t>
        </is>
      </c>
      <c r="B14" s="6" t="n">
        <v>2</v>
      </c>
      <c r="C14" s="6" t="n">
        <v>-18</v>
      </c>
      <c r="D14" s="4" t="inlineStr">
        <is>
          <t xml:space="preserve"> </t>
        </is>
      </c>
      <c r="E14" s="6" t="n">
        <v>-2</v>
      </c>
      <c r="F14" s="6" t="n">
        <v>-19</v>
      </c>
    </row>
    <row r="15">
      <c r="A15" s="4" t="inlineStr">
        <is>
          <t>Foreign</t>
        </is>
      </c>
      <c r="B15" s="6" t="n">
        <v>2404</v>
      </c>
      <c r="C15" s="6" t="n">
        <v>-18861</v>
      </c>
      <c r="D15" s="4" t="inlineStr">
        <is>
          <t xml:space="preserve"> </t>
        </is>
      </c>
      <c r="E15" s="6" t="n">
        <v>82</v>
      </c>
      <c r="F15" s="6" t="n">
        <v>-31333</v>
      </c>
    </row>
    <row r="16">
      <c r="A16" s="4" t="inlineStr">
        <is>
          <t>Total deferred and other income tax expense (benefit)</t>
        </is>
      </c>
      <c r="B16" s="6" t="n">
        <v>2510</v>
      </c>
      <c r="C16" s="6" t="n">
        <v>-19836</v>
      </c>
      <c r="D16" s="6" t="n">
        <v>11371</v>
      </c>
      <c r="E16" s="6" t="n">
        <v>456</v>
      </c>
      <c r="F16" s="6" t="n">
        <v>-32399</v>
      </c>
    </row>
    <row r="17">
      <c r="A17" s="4" t="inlineStr">
        <is>
          <t>Total income tax expense (benefit)</t>
        </is>
      </c>
      <c r="B17" s="5" t="n">
        <v>30008</v>
      </c>
      <c r="C17" s="5" t="n">
        <v>32926</v>
      </c>
      <c r="D17" s="5" t="n">
        <v>53223</v>
      </c>
      <c r="E17" s="5" t="n">
        <v>36867</v>
      </c>
      <c r="F17" s="5" t="n">
        <v>-3654</v>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INCOME TAXES - Reconciliation (Detail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Total expense (benefit)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nse (benefit) computed by applying federal rates</t>
        </is>
      </c>
      <c r="B4" s="5" t="n">
        <v>35456</v>
      </c>
      <c r="C4" s="5" t="n">
        <v>57303</v>
      </c>
      <c r="D4" s="4" t="inlineStr">
        <is>
          <t xml:space="preserve"> </t>
        </is>
      </c>
      <c r="E4" s="5" t="n">
        <v>71325</v>
      </c>
      <c r="F4" s="5" t="n">
        <v>40445</v>
      </c>
    </row>
    <row r="5">
      <c r="A5" s="4" t="inlineStr">
        <is>
          <t>State and provincial income taxes, net of federal benefit</t>
        </is>
      </c>
      <c r="B5" s="6" t="n">
        <v>518</v>
      </c>
      <c r="C5" s="6" t="n">
        <v>545</v>
      </c>
      <c r="D5" s="4" t="inlineStr">
        <is>
          <t xml:space="preserve"> </t>
        </is>
      </c>
      <c r="E5" s="6" t="n">
        <v>874</v>
      </c>
      <c r="F5" s="6" t="n">
        <v>304</v>
      </c>
    </row>
    <row r="6">
      <c r="A6" s="4" t="inlineStr">
        <is>
          <t>Excess depletion</t>
        </is>
      </c>
      <c r="B6" s="6" t="n">
        <v>-1363</v>
      </c>
      <c r="C6" s="6" t="n">
        <v>-1907</v>
      </c>
      <c r="D6" s="4" t="inlineStr">
        <is>
          <t xml:space="preserve"> </t>
        </is>
      </c>
      <c r="E6" s="6" t="n">
        <v>-1812</v>
      </c>
      <c r="F6" s="6" t="n">
        <v>-1291</v>
      </c>
    </row>
    <row r="7">
      <c r="A7" s="4" t="inlineStr">
        <is>
          <t>Estimates for uncertain tax positions</t>
        </is>
      </c>
      <c r="B7" s="6" t="n">
        <v>-910</v>
      </c>
      <c r="C7" s="4" t="inlineStr">
        <is>
          <t xml:space="preserve"> </t>
        </is>
      </c>
      <c r="D7" s="4" t="inlineStr">
        <is>
          <t xml:space="preserve"> </t>
        </is>
      </c>
      <c r="E7" s="6" t="n">
        <v>-26179</v>
      </c>
      <c r="F7" s="6" t="n">
        <v>-11146</v>
      </c>
    </row>
    <row r="8">
      <c r="A8" s="4" t="inlineStr">
        <is>
          <t>Statutory tax attributable to non-controlling interest</t>
        </is>
      </c>
      <c r="B8" s="6" t="n">
        <v>-219</v>
      </c>
      <c r="C8" s="6" t="n">
        <v>-363</v>
      </c>
      <c r="D8" s="4" t="inlineStr">
        <is>
          <t xml:space="preserve"> </t>
        </is>
      </c>
      <c r="E8" s="6" t="n">
        <v>-72</v>
      </c>
      <c r="F8" s="6" t="n">
        <v>654</v>
      </c>
    </row>
    <row r="9">
      <c r="A9" s="4" t="inlineStr">
        <is>
          <t>Effect of foreign earnings</t>
        </is>
      </c>
      <c r="B9" s="6" t="n">
        <v>-3896</v>
      </c>
      <c r="C9" s="6" t="n">
        <v>-8846</v>
      </c>
      <c r="D9" s="4" t="inlineStr">
        <is>
          <t xml:space="preserve"> </t>
        </is>
      </c>
      <c r="E9" s="6" t="n">
        <v>-7659</v>
      </c>
      <c r="F9" s="6" t="n">
        <v>-8249</v>
      </c>
    </row>
    <row r="10">
      <c r="A10" s="4" t="inlineStr">
        <is>
          <t>Unrealized foreign exchange gains</t>
        </is>
      </c>
      <c r="B10" s="6" t="n">
        <v>54</v>
      </c>
      <c r="C10" s="6" t="n">
        <v>853</v>
      </c>
      <c r="D10" s="4" t="inlineStr">
        <is>
          <t xml:space="preserve"> </t>
        </is>
      </c>
      <c r="E10" s="6" t="n">
        <v>-616</v>
      </c>
      <c r="F10" s="6" t="n">
        <v>-286</v>
      </c>
    </row>
    <row r="11">
      <c r="A11" s="4" t="inlineStr">
        <is>
          <t>Effects of Swiss income tax reform</t>
        </is>
      </c>
      <c r="B11" s="4" t="inlineStr">
        <is>
          <t xml:space="preserve"> </t>
        </is>
      </c>
      <c r="C11" s="4" t="inlineStr">
        <is>
          <t xml:space="preserve"> </t>
        </is>
      </c>
      <c r="D11" s="4" t="inlineStr">
        <is>
          <t xml:space="preserve"> </t>
        </is>
      </c>
      <c r="E11" s="4" t="inlineStr">
        <is>
          <t xml:space="preserve"> </t>
        </is>
      </c>
      <c r="F11" s="6" t="n">
        <v>-72669</v>
      </c>
    </row>
    <row r="12">
      <c r="A12" s="4" t="inlineStr">
        <is>
          <t>Rate adjustment</t>
        </is>
      </c>
      <c r="B12" s="6" t="n">
        <v>1694</v>
      </c>
      <c r="C12" s="4" t="inlineStr">
        <is>
          <t xml:space="preserve"> </t>
        </is>
      </c>
      <c r="D12" s="4" t="inlineStr">
        <is>
          <t xml:space="preserve"> </t>
        </is>
      </c>
      <c r="E12" s="4" t="inlineStr">
        <is>
          <t xml:space="preserve"> </t>
        </is>
      </c>
      <c r="F12" s="4" t="inlineStr">
        <is>
          <t xml:space="preserve"> </t>
        </is>
      </c>
    </row>
    <row r="13">
      <c r="A13" s="4" t="inlineStr">
        <is>
          <t>Changes in estimates</t>
        </is>
      </c>
      <c r="B13" s="6" t="n">
        <v>-2614</v>
      </c>
      <c r="C13" s="6" t="n">
        <v>119</v>
      </c>
      <c r="D13" s="4" t="inlineStr">
        <is>
          <t xml:space="preserve"> </t>
        </is>
      </c>
      <c r="E13" s="6" t="n">
        <v>-858</v>
      </c>
      <c r="F13" s="6" t="n">
        <v>24</v>
      </c>
    </row>
    <row r="14">
      <c r="A14" s="4" t="inlineStr">
        <is>
          <t>Valuation allowance</t>
        </is>
      </c>
      <c r="B14" s="6" t="n">
        <v>833</v>
      </c>
      <c r="C14" s="6" t="n">
        <v>-15877</v>
      </c>
      <c r="D14" s="4" t="inlineStr">
        <is>
          <t xml:space="preserve"> </t>
        </is>
      </c>
      <c r="E14" s="6" t="n">
        <v>1284</v>
      </c>
      <c r="F14" s="6" t="n">
        <v>47840</v>
      </c>
    </row>
    <row r="15">
      <c r="A15" s="4" t="inlineStr">
        <is>
          <t>Other</t>
        </is>
      </c>
      <c r="B15" s="6" t="n">
        <v>455</v>
      </c>
      <c r="C15" s="6" t="n">
        <v>1099</v>
      </c>
      <c r="D15" s="4" t="inlineStr">
        <is>
          <t xml:space="preserve"> </t>
        </is>
      </c>
      <c r="E15" s="6" t="n">
        <v>580</v>
      </c>
      <c r="F15" s="6" t="n">
        <v>720</v>
      </c>
    </row>
    <row r="16">
      <c r="A16" s="4" t="inlineStr">
        <is>
          <t>Total income tax expense (benefit)</t>
        </is>
      </c>
      <c r="B16" s="5" t="n">
        <v>30008</v>
      </c>
      <c r="C16" s="5" t="n">
        <v>32926</v>
      </c>
      <c r="D16" s="5" t="n">
        <v>53223</v>
      </c>
      <c r="E16" s="5" t="n">
        <v>36867</v>
      </c>
      <c r="F16" s="5" t="n">
        <v>-3654</v>
      </c>
    </row>
    <row r="17">
      <c r="A17" s="4" t="inlineStr">
        <is>
          <t>Effective tax rate (as a percent)</t>
        </is>
      </c>
      <c r="B17" s="10" t="n">
        <v>0.178</v>
      </c>
      <c r="C17" s="10" t="n">
        <v>0.121</v>
      </c>
      <c r="D17" s="4" t="inlineStr">
        <is>
          <t xml:space="preserve"> </t>
        </is>
      </c>
      <c r="E17" s="10" t="n">
        <v>0.109</v>
      </c>
      <c r="F17"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INCOME TAXES - Deferred (Details) - USD ($) $ in Thousands</t>
        </is>
      </c>
      <c r="B1" s="2" t="inlineStr">
        <is>
          <t>Dec. 31, 2022</t>
        </is>
      </c>
      <c r="C1" s="2" t="inlineStr">
        <is>
          <t>Dec. 31, 2021</t>
        </is>
      </c>
      <c r="D1" s="2" t="inlineStr">
        <is>
          <t>Jun. 30, 2021</t>
        </is>
      </c>
      <c r="E1" s="2" t="inlineStr">
        <is>
          <t>Jun. 30, 2020</t>
        </is>
      </c>
      <c r="F1" s="2" t="inlineStr">
        <is>
          <t>Jun. 30, 2019</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based compensation</t>
        </is>
      </c>
      <c r="B3" s="5" t="n">
        <v>1846</v>
      </c>
      <c r="C3" s="5" t="n">
        <v>1490</v>
      </c>
      <c r="D3" s="4" t="inlineStr">
        <is>
          <t xml:space="preserve"> </t>
        </is>
      </c>
      <c r="E3" s="4" t="inlineStr">
        <is>
          <t xml:space="preserve"> </t>
        </is>
      </c>
      <c r="F3" s="4" t="inlineStr">
        <is>
          <t xml:space="preserve"> </t>
        </is>
      </c>
    </row>
    <row r="4">
      <c r="A4" s="4" t="inlineStr">
        <is>
          <t>Net operating losses</t>
        </is>
      </c>
      <c r="B4" s="6" t="n">
        <v>3184</v>
      </c>
      <c r="C4" s="6" t="n">
        <v>168</v>
      </c>
      <c r="D4" s="4" t="inlineStr">
        <is>
          <t xml:space="preserve"> </t>
        </is>
      </c>
      <c r="E4" s="4" t="inlineStr">
        <is>
          <t xml:space="preserve"> </t>
        </is>
      </c>
      <c r="F4" s="4" t="inlineStr">
        <is>
          <t xml:space="preserve"> </t>
        </is>
      </c>
    </row>
    <row r="5">
      <c r="A5" s="4" t="inlineStr">
        <is>
          <t>Foreign tax credits</t>
        </is>
      </c>
      <c r="B5" s="6" t="n">
        <v>33301</v>
      </c>
      <c r="C5" s="6" t="n">
        <v>28148</v>
      </c>
      <c r="D5" s="4" t="inlineStr">
        <is>
          <t xml:space="preserve"> </t>
        </is>
      </c>
      <c r="E5" s="4" t="inlineStr">
        <is>
          <t xml:space="preserve"> </t>
        </is>
      </c>
      <c r="F5" s="4" t="inlineStr">
        <is>
          <t xml:space="preserve"> </t>
        </is>
      </c>
    </row>
    <row r="6">
      <c r="A6" s="4" t="inlineStr">
        <is>
          <t>Amortizable tax goodwill</t>
        </is>
      </c>
      <c r="B6" s="6" t="n">
        <v>52783</v>
      </c>
      <c r="C6" s="6" t="n">
        <v>57926</v>
      </c>
      <c r="D6" s="4" t="inlineStr">
        <is>
          <t xml:space="preserve"> </t>
        </is>
      </c>
      <c r="E6" s="4" t="inlineStr">
        <is>
          <t xml:space="preserve"> </t>
        </is>
      </c>
      <c r="F6" s="4" t="inlineStr">
        <is>
          <t xml:space="preserve"> </t>
        </is>
      </c>
    </row>
    <row r="7">
      <c r="A7" s="4" t="inlineStr">
        <is>
          <t>Other</t>
        </is>
      </c>
      <c r="B7" s="6" t="n">
        <v>4575</v>
      </c>
      <c r="C7" s="6" t="n">
        <v>4175</v>
      </c>
      <c r="D7" s="4" t="inlineStr">
        <is>
          <t xml:space="preserve"> </t>
        </is>
      </c>
      <c r="E7" s="4" t="inlineStr">
        <is>
          <t xml:space="preserve"> </t>
        </is>
      </c>
      <c r="F7" s="4" t="inlineStr">
        <is>
          <t xml:space="preserve"> </t>
        </is>
      </c>
    </row>
    <row r="8">
      <c r="A8" s="4" t="inlineStr">
        <is>
          <t>Total deferred tax assets</t>
        </is>
      </c>
      <c r="B8" s="6" t="n">
        <v>95689</v>
      </c>
      <c r="C8" s="6" t="n">
        <v>91907</v>
      </c>
      <c r="D8" s="4" t="inlineStr">
        <is>
          <t xml:space="preserve"> </t>
        </is>
      </c>
      <c r="E8" s="4" t="inlineStr">
        <is>
          <t xml:space="preserve"> </t>
        </is>
      </c>
      <c r="F8" s="4" t="inlineStr">
        <is>
          <t xml:space="preserve"> </t>
        </is>
      </c>
    </row>
    <row r="9">
      <c r="A9" s="4" t="inlineStr">
        <is>
          <t>Valuation allowance</t>
        </is>
      </c>
      <c r="B9" s="6" t="n">
        <v>-46844</v>
      </c>
      <c r="C9" s="6" t="n">
        <v>-62721</v>
      </c>
      <c r="D9" s="4" t="inlineStr">
        <is>
          <t xml:space="preserve"> </t>
        </is>
      </c>
      <c r="E9" s="4" t="inlineStr">
        <is>
          <t xml:space="preserve"> </t>
        </is>
      </c>
      <c r="F9" s="4" t="inlineStr">
        <is>
          <t xml:space="preserve"> </t>
        </is>
      </c>
    </row>
    <row r="10">
      <c r="A10" s="4" t="inlineStr">
        <is>
          <t>Net deferred tax assets</t>
        </is>
      </c>
      <c r="B10" s="6" t="n">
        <v>48845</v>
      </c>
      <c r="C10" s="6" t="n">
        <v>29186</v>
      </c>
      <c r="D10" s="4" t="inlineStr">
        <is>
          <t xml:space="preserve"> </t>
        </is>
      </c>
      <c r="E10" s="4" t="inlineStr">
        <is>
          <t xml:space="preserve"> </t>
        </is>
      </c>
      <c r="F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eral property basis</t>
        </is>
      </c>
      <c r="B12" s="6" t="n">
        <v>-124373</v>
      </c>
      <c r="C12" s="6" t="n">
        <v>-70922</v>
      </c>
      <c r="D12" s="4" t="inlineStr">
        <is>
          <t xml:space="preserve"> </t>
        </is>
      </c>
      <c r="E12" s="4" t="inlineStr">
        <is>
          <t xml:space="preserve"> </t>
        </is>
      </c>
      <c r="F12" s="4" t="inlineStr">
        <is>
          <t xml:space="preserve"> </t>
        </is>
      </c>
    </row>
    <row r="13">
      <c r="A13" s="4" t="inlineStr">
        <is>
          <t>Unrealized foreign exchange gains</t>
        </is>
      </c>
      <c r="B13" s="6" t="n">
        <v>-582</v>
      </c>
      <c r="C13" s="6" t="n">
        <v>-582</v>
      </c>
      <c r="D13" s="4" t="inlineStr">
        <is>
          <t xml:space="preserve"> </t>
        </is>
      </c>
      <c r="E13" s="4" t="inlineStr">
        <is>
          <t xml:space="preserve"> </t>
        </is>
      </c>
      <c r="F13" s="4" t="inlineStr">
        <is>
          <t xml:space="preserve"> </t>
        </is>
      </c>
    </row>
    <row r="14">
      <c r="A14" s="4" t="inlineStr">
        <is>
          <t>Other</t>
        </is>
      </c>
      <c r="B14" s="6" t="n">
        <v>-143</v>
      </c>
      <c r="C14" s="6" t="n">
        <v>-199</v>
      </c>
      <c r="D14" s="4" t="inlineStr">
        <is>
          <t xml:space="preserve"> </t>
        </is>
      </c>
      <c r="E14" s="4" t="inlineStr">
        <is>
          <t xml:space="preserve"> </t>
        </is>
      </c>
      <c r="F14" s="4" t="inlineStr">
        <is>
          <t xml:space="preserve"> </t>
        </is>
      </c>
    </row>
    <row r="15">
      <c r="A15" s="4" t="inlineStr">
        <is>
          <t>Total deferred tax liabilities</t>
        </is>
      </c>
      <c r="B15" s="6" t="n">
        <v>-125098</v>
      </c>
      <c r="C15" s="6" t="n">
        <v>-71703</v>
      </c>
      <c r="D15" s="4" t="inlineStr">
        <is>
          <t xml:space="preserve"> </t>
        </is>
      </c>
      <c r="E15" s="4" t="inlineStr">
        <is>
          <t xml:space="preserve"> </t>
        </is>
      </c>
      <c r="F15" s="4" t="inlineStr">
        <is>
          <t xml:space="preserve"> </t>
        </is>
      </c>
    </row>
    <row r="16">
      <c r="A16" s="4" t="inlineStr">
        <is>
          <t>Total net deferred taxes</t>
        </is>
      </c>
      <c r="B16" s="6" t="n">
        <v>-76253</v>
      </c>
      <c r="C16" s="6" t="n">
        <v>-42517</v>
      </c>
      <c r="D16" s="4" t="inlineStr">
        <is>
          <t xml:space="preserve"> </t>
        </is>
      </c>
      <c r="E16" s="4" t="inlineStr">
        <is>
          <t xml:space="preserve"> </t>
        </is>
      </c>
      <c r="F16" s="4" t="inlineStr">
        <is>
          <t xml:space="preserve"> </t>
        </is>
      </c>
    </row>
    <row r="17">
      <c r="A17" s="4" t="inlineStr">
        <is>
          <t>Net operating loss carry forwards</t>
        </is>
      </c>
      <c r="B17" s="6" t="n">
        <v>3200</v>
      </c>
      <c r="C17" s="6" t="n">
        <v>200</v>
      </c>
      <c r="D17" s="4" t="inlineStr">
        <is>
          <t xml:space="preserve"> </t>
        </is>
      </c>
      <c r="E17" s="4" t="inlineStr">
        <is>
          <t xml:space="preserve"> </t>
        </is>
      </c>
      <c r="F17" s="4" t="inlineStr">
        <is>
          <t xml:space="preserve"> </t>
        </is>
      </c>
    </row>
    <row r="18">
      <c r="A18" s="4" t="inlineStr">
        <is>
          <t>Deferred tax liability for mineral property basis</t>
        </is>
      </c>
      <c r="B18" s="6" t="n">
        <v>124373</v>
      </c>
      <c r="C18" s="6" t="n">
        <v>70922</v>
      </c>
      <c r="D18" s="4" t="inlineStr">
        <is>
          <t xml:space="preserve"> </t>
        </is>
      </c>
      <c r="E18" s="4" t="inlineStr">
        <is>
          <t xml:space="preserve"> </t>
        </is>
      </c>
      <c r="F18" s="4" t="inlineStr">
        <is>
          <t xml:space="preserve"> </t>
        </is>
      </c>
    </row>
    <row r="19">
      <c r="A19" s="4" t="inlineStr">
        <is>
          <t>Unrecognized Tax Benefits</t>
        </is>
      </c>
      <c r="B19" s="5" t="n">
        <v>0</v>
      </c>
      <c r="C19" s="5" t="n">
        <v>0</v>
      </c>
      <c r="D19" s="5" t="n">
        <v>652</v>
      </c>
      <c r="E19" s="5" t="n">
        <v>25389</v>
      </c>
      <c r="F19" s="5" t="n">
        <v>36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Details) - USD ($) $ in Thousands</t>
        </is>
      </c>
      <c r="B1" s="2" t="inlineStr">
        <is>
          <t>6 Months Ended</t>
        </is>
      </c>
      <c r="C1" s="2" t="inlineStr">
        <is>
          <t>12 Months Ended</t>
        </is>
      </c>
    </row>
    <row r="2">
      <c r="B2" s="2" t="inlineStr">
        <is>
          <t>Dec. 31, 2021</t>
        </is>
      </c>
      <c r="C2" s="2" t="inlineStr">
        <is>
          <t>Jun. 30, 2021</t>
        </is>
      </c>
      <c r="D2" s="2" t="inlineStr">
        <is>
          <t>Jun. 30, 2020</t>
        </is>
      </c>
      <c r="E2" s="2" t="inlineStr">
        <is>
          <t>Dec. 31, 2022</t>
        </is>
      </c>
    </row>
    <row r="3">
      <c r="A3" s="3" t="inlineStr">
        <is>
          <t>Reconciliation of beginning and ending amount of gross unrecognized tax benefits</t>
        </is>
      </c>
      <c r="B3" s="4" t="inlineStr">
        <is>
          <t xml:space="preserve"> </t>
        </is>
      </c>
      <c r="C3" s="4" t="inlineStr">
        <is>
          <t xml:space="preserve"> </t>
        </is>
      </c>
      <c r="D3" s="4" t="inlineStr">
        <is>
          <t xml:space="preserve"> </t>
        </is>
      </c>
      <c r="E3" s="4" t="inlineStr">
        <is>
          <t xml:space="preserve"> </t>
        </is>
      </c>
    </row>
    <row r="4">
      <c r="A4" s="4" t="inlineStr">
        <is>
          <t>Total gross unrecognized tax benefits at beginning of year</t>
        </is>
      </c>
      <c r="B4" s="5" t="n">
        <v>652</v>
      </c>
      <c r="C4" s="5" t="n">
        <v>25389</v>
      </c>
      <c r="D4" s="5" t="n">
        <v>36547</v>
      </c>
      <c r="E4" s="4" t="inlineStr">
        <is>
          <t xml:space="preserve"> </t>
        </is>
      </c>
    </row>
    <row r="5">
      <c r="A5" s="4" t="inlineStr">
        <is>
          <t>Additions / Reductions for tax positions of current year</t>
        </is>
      </c>
      <c r="B5" s="4" t="inlineStr">
        <is>
          <t xml:space="preserve"> </t>
        </is>
      </c>
      <c r="C5" s="4" t="inlineStr">
        <is>
          <t xml:space="preserve"> </t>
        </is>
      </c>
      <c r="D5" s="6" t="n">
        <v>537</v>
      </c>
      <c r="E5" s="4" t="inlineStr">
        <is>
          <t xml:space="preserve"> </t>
        </is>
      </c>
    </row>
    <row r="6">
      <c r="A6" s="4" t="inlineStr">
        <is>
          <t>Additions / Reductions for tax positions of prior years</t>
        </is>
      </c>
      <c r="B6" s="6" t="n">
        <v>-60</v>
      </c>
      <c r="C6" s="6" t="n">
        <v>-812</v>
      </c>
      <c r="D6" s="6" t="n">
        <v>-694</v>
      </c>
      <c r="E6" s="4" t="inlineStr">
        <is>
          <t xml:space="preserve"> </t>
        </is>
      </c>
    </row>
    <row r="7">
      <c r="A7" s="4" t="inlineStr">
        <is>
          <t>Reductions due to settlements with taxing authorities</t>
        </is>
      </c>
      <c r="B7" s="6" t="n">
        <v>-592</v>
      </c>
      <c r="C7" s="6" t="n">
        <v>-23925</v>
      </c>
      <c r="D7" s="6" t="n">
        <v>-11001</v>
      </c>
      <c r="E7" s="4" t="inlineStr">
        <is>
          <t xml:space="preserve"> </t>
        </is>
      </c>
    </row>
    <row r="8">
      <c r="A8" s="4" t="inlineStr">
        <is>
          <t>Total amount of gross unrecognized tax benefits at end of year</t>
        </is>
      </c>
      <c r="B8" s="6" t="n">
        <v>0</v>
      </c>
      <c r="C8" s="5" t="n">
        <v>652</v>
      </c>
      <c r="D8" s="5" t="n">
        <v>25389</v>
      </c>
      <c r="E8" s="4" t="inlineStr">
        <is>
          <t xml:space="preserve"> </t>
        </is>
      </c>
    </row>
    <row r="9">
      <c r="A9" s="4" t="inlineStr">
        <is>
          <t>Accrued income-tax-related interest and penalties</t>
        </is>
      </c>
      <c r="B9" s="5" t="n">
        <v>0</v>
      </c>
      <c r="C9" s="4" t="inlineStr">
        <is>
          <t xml:space="preserve"> </t>
        </is>
      </c>
      <c r="D9" s="4" t="inlineStr">
        <is>
          <t xml:space="preserve"> </t>
        </is>
      </c>
      <c r="E9"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UPPLEMENTAL CASH FLOW INFORMATION (Details) - USD ($) $ in Thousands</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3" t="inlineStr">
        <is>
          <t>Cash paid during the period for:</t>
        </is>
      </c>
      <c r="B3" s="4" t="inlineStr">
        <is>
          <t xml:space="preserve"> </t>
        </is>
      </c>
      <c r="C3" s="4" t="inlineStr">
        <is>
          <t xml:space="preserve"> </t>
        </is>
      </c>
      <c r="D3" s="4" t="inlineStr">
        <is>
          <t xml:space="preserve"> </t>
        </is>
      </c>
      <c r="E3" s="4" t="inlineStr">
        <is>
          <t xml:space="preserve"> </t>
        </is>
      </c>
    </row>
    <row r="4">
      <c r="A4" s="4" t="inlineStr">
        <is>
          <t>Interest</t>
        </is>
      </c>
      <c r="B4" s="5" t="n">
        <v>304</v>
      </c>
      <c r="C4" s="5" t="n">
        <v>7218</v>
      </c>
      <c r="D4" s="5" t="n">
        <v>3510</v>
      </c>
      <c r="E4" s="5" t="n">
        <v>4900</v>
      </c>
    </row>
    <row r="5">
      <c r="A5" s="4" t="inlineStr">
        <is>
          <t>Income taxes, net of refunds</t>
        </is>
      </c>
      <c r="B5" s="6" t="n">
        <v>24166</v>
      </c>
      <c r="C5" s="6" t="n">
        <v>54804</v>
      </c>
      <c r="D5" s="6" t="n">
        <v>58970</v>
      </c>
      <c r="E5" s="6" t="n">
        <v>31555</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Dividends declared</t>
        </is>
      </c>
      <c r="B7" s="5" t="n">
        <v>42659</v>
      </c>
      <c r="C7" s="5" t="n">
        <v>93597</v>
      </c>
      <c r="D7" s="5" t="n">
        <v>77416</v>
      </c>
      <c r="E7" s="5" t="n">
        <v>7246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equity securities</t>
        </is>
      </c>
      <c r="B4" s="5" t="n">
        <v>373</v>
      </c>
      <c r="C4" s="5" t="n">
        <v>1733</v>
      </c>
    </row>
    <row r="5">
      <c r="A5" s="4" t="inlineStr">
        <is>
          <t>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equity securities</t>
        </is>
      </c>
      <c r="B7" s="6" t="n">
        <v>373</v>
      </c>
      <c r="C7" s="6" t="n">
        <v>1733</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equity securities</t>
        </is>
      </c>
      <c r="B10" s="6" t="n">
        <v>121</v>
      </c>
      <c r="C10" s="4" t="inlineStr">
        <is>
          <t xml:space="preserve"> </t>
        </is>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equity securities</t>
        </is>
      </c>
      <c r="B13" s="5" t="n">
        <v>252</v>
      </c>
      <c r="C13" s="5" t="n">
        <v>17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JOR SOURCES OF REVENUE (Details) - Sales Revenue - Customer Concentration Risk - USD ($) $ in Thousands</t>
        </is>
      </c>
      <c r="B1" s="2" t="inlineStr">
        <is>
          <t>6 Months Ended</t>
        </is>
      </c>
      <c r="C1" s="2" t="inlineStr">
        <is>
          <t>12 Months Ended</t>
        </is>
      </c>
    </row>
    <row r="2">
      <c r="B2" s="2" t="inlineStr">
        <is>
          <t>Dec. 31, 2021</t>
        </is>
      </c>
      <c r="C2" s="2" t="inlineStr">
        <is>
          <t>Dec. 31, 2022</t>
        </is>
      </c>
      <c r="D2" s="2" t="inlineStr">
        <is>
          <t>Jun. 30, 2021</t>
        </is>
      </c>
      <c r="E2" s="2" t="inlineStr">
        <is>
          <t>Jun. 30, 2020</t>
        </is>
      </c>
    </row>
    <row r="3">
      <c r="A3" s="4" t="inlineStr">
        <is>
          <t>Centerra</t>
        </is>
      </c>
      <c r="B3" s="4" t="inlineStr">
        <is>
          <t xml:space="preserve"> </t>
        </is>
      </c>
      <c r="C3" s="4" t="inlineStr">
        <is>
          <t xml:space="preserve"> </t>
        </is>
      </c>
      <c r="D3" s="4" t="inlineStr">
        <is>
          <t xml:space="preserve"> </t>
        </is>
      </c>
      <c r="E3" s="4" t="inlineStr">
        <is>
          <t xml:space="preserve"> </t>
        </is>
      </c>
    </row>
    <row r="4">
      <c r="A4" s="3" t="inlineStr">
        <is>
          <t>Major sources of revenue</t>
        </is>
      </c>
      <c r="B4" s="4" t="inlineStr">
        <is>
          <t xml:space="preserve"> </t>
        </is>
      </c>
      <c r="C4" s="4" t="inlineStr">
        <is>
          <t xml:space="preserve"> </t>
        </is>
      </c>
      <c r="D4" s="4" t="inlineStr">
        <is>
          <t xml:space="preserve"> </t>
        </is>
      </c>
      <c r="E4" s="4" t="inlineStr">
        <is>
          <t xml:space="preserve"> </t>
        </is>
      </c>
    </row>
    <row r="5">
      <c r="A5" s="4" t="inlineStr">
        <is>
          <t>Revenue</t>
        </is>
      </c>
      <c r="B5" s="5" t="n">
        <v>95509</v>
      </c>
      <c r="C5" s="5" t="n">
        <v>180543</v>
      </c>
      <c r="D5" s="5" t="n">
        <v>156938</v>
      </c>
      <c r="E5" s="5" t="n">
        <v>131425</v>
      </c>
    </row>
    <row r="6">
      <c r="A6" s="4" t="inlineStr">
        <is>
          <t>Percentage of total revenue</t>
        </is>
      </c>
      <c r="B6" s="10" t="n">
        <v>0.278</v>
      </c>
      <c r="C6" s="9" t="n">
        <v>0.3</v>
      </c>
      <c r="D6" s="10" t="n">
        <v>0.255</v>
      </c>
      <c r="E6" s="10" t="n">
        <v>0.263</v>
      </c>
    </row>
    <row r="7">
      <c r="A7" s="4" t="inlineStr">
        <is>
          <t>Barrick</t>
        </is>
      </c>
      <c r="B7" s="4" t="inlineStr">
        <is>
          <t xml:space="preserve"> </t>
        </is>
      </c>
      <c r="C7" s="4" t="inlineStr">
        <is>
          <t xml:space="preserve"> </t>
        </is>
      </c>
      <c r="D7" s="4" t="inlineStr">
        <is>
          <t xml:space="preserve"> </t>
        </is>
      </c>
      <c r="E7" s="4" t="inlineStr">
        <is>
          <t xml:space="preserve"> </t>
        </is>
      </c>
    </row>
    <row r="8">
      <c r="A8" s="3" t="inlineStr">
        <is>
          <t>Major sources of revenue</t>
        </is>
      </c>
      <c r="B8" s="4" t="inlineStr">
        <is>
          <t xml:space="preserve"> </t>
        </is>
      </c>
      <c r="C8" s="4" t="inlineStr">
        <is>
          <t xml:space="preserve"> </t>
        </is>
      </c>
      <c r="D8" s="4" t="inlineStr">
        <is>
          <t xml:space="preserve"> </t>
        </is>
      </c>
      <c r="E8" s="4" t="inlineStr">
        <is>
          <t xml:space="preserve"> </t>
        </is>
      </c>
    </row>
    <row r="9">
      <c r="A9" s="4" t="inlineStr">
        <is>
          <t>Revenue</t>
        </is>
      </c>
      <c r="B9" s="5" t="n">
        <v>89177</v>
      </c>
      <c r="C9" s="5" t="n">
        <v>140421</v>
      </c>
      <c r="D9" s="5" t="n">
        <v>157972</v>
      </c>
      <c r="E9" s="5" t="n">
        <v>125458</v>
      </c>
    </row>
    <row r="10">
      <c r="A10" s="4" t="inlineStr">
        <is>
          <t>Percentage of total revenue</t>
        </is>
      </c>
      <c r="B10" s="9" t="n">
        <v>0.26</v>
      </c>
      <c r="C10" s="10" t="n">
        <v>0.233</v>
      </c>
      <c r="D10" s="10" t="n">
        <v>0.257</v>
      </c>
      <c r="E10" s="10" t="n">
        <v>0.252</v>
      </c>
    </row>
    <row r="11">
      <c r="A11" s="4" t="inlineStr">
        <is>
          <t>Teck</t>
        </is>
      </c>
      <c r="B11" s="4" t="inlineStr">
        <is>
          <t xml:space="preserve"> </t>
        </is>
      </c>
      <c r="C11" s="4" t="inlineStr">
        <is>
          <t xml:space="preserve"> </t>
        </is>
      </c>
      <c r="D11" s="4" t="inlineStr">
        <is>
          <t xml:space="preserve"> </t>
        </is>
      </c>
      <c r="E11" s="4" t="inlineStr">
        <is>
          <t xml:space="preserve"> </t>
        </is>
      </c>
    </row>
    <row r="12">
      <c r="A12" s="3" t="inlineStr">
        <is>
          <t>Major sources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8076</v>
      </c>
      <c r="C13" s="5" t="n">
        <v>47347</v>
      </c>
      <c r="D13" s="5" t="n">
        <v>82164</v>
      </c>
      <c r="E13" s="5" t="n">
        <v>74219</v>
      </c>
    </row>
    <row r="14">
      <c r="A14" s="4" t="inlineStr">
        <is>
          <t>Percentage of total revenue</t>
        </is>
      </c>
      <c r="B14" s="10" t="n">
        <v>0.082</v>
      </c>
      <c r="C14" s="10" t="n">
        <v>0.079</v>
      </c>
      <c r="D14" s="10" t="n">
        <v>0.133</v>
      </c>
      <c r="E14" s="10" t="n">
        <v>0.14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65" customWidth="1" min="1" max="1"/>
    <col width="22" customWidth="1" min="2" max="2"/>
    <col width="30" customWidth="1" min="3" max="3"/>
    <col width="22" customWidth="1" min="4" max="4"/>
    <col width="22" customWidth="1" min="5" max="5"/>
    <col width="22" customWidth="1" min="6" max="6"/>
  </cols>
  <sheetData>
    <row r="1">
      <c r="A1" s="1" t="inlineStr">
        <is>
          <t>SEGMENT INFORMATION (Details) $ in Thousands</t>
        </is>
      </c>
      <c r="B1" s="2" t="inlineStr">
        <is>
          <t>6 Months Ended</t>
        </is>
      </c>
      <c r="C1" s="2" t="inlineStr">
        <is>
          <t>12 Months Ended</t>
        </is>
      </c>
    </row>
    <row r="2">
      <c r="B2" s="2" t="inlineStr">
        <is>
          <t>Dec. 31, 2021 USD ($)</t>
        </is>
      </c>
      <c r="C2" s="2" t="inlineStr">
        <is>
          <t>Dec. 31, 2022 USD ($) segment</t>
        </is>
      </c>
      <c r="D2" s="2" t="inlineStr">
        <is>
          <t>Dec. 31, 2021 USD ($)</t>
        </is>
      </c>
      <c r="E2" s="2" t="inlineStr">
        <is>
          <t>Jun. 30, 2021 USD ($)</t>
        </is>
      </c>
      <c r="F2" s="2" t="inlineStr">
        <is>
          <t>Jun. 30, 2020 USD ($)</t>
        </is>
      </c>
    </row>
    <row r="3">
      <c r="A3" s="3" t="inlineStr">
        <is>
          <t>Long Lived Assets and Pre-Tax Income by Geographic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row>
    <row r="5">
      <c r="A5" s="4" t="inlineStr">
        <is>
          <t>Stream and royalty interest</t>
        </is>
      </c>
      <c r="B5" s="5" t="n">
        <v>2443752</v>
      </c>
      <c r="C5" s="5" t="n">
        <v>3237402</v>
      </c>
      <c r="D5" s="5" t="n">
        <v>2443752</v>
      </c>
      <c r="E5" s="4" t="inlineStr">
        <is>
          <t xml:space="preserve"> </t>
        </is>
      </c>
      <c r="F5" s="4" t="inlineStr">
        <is>
          <t xml:space="preserve"> </t>
        </is>
      </c>
    </row>
    <row r="6">
      <c r="A6" s="4" t="inlineStr">
        <is>
          <t>Revenue</t>
        </is>
      </c>
      <c r="B6" s="6" t="n">
        <v>342952</v>
      </c>
      <c r="C6" s="6" t="n">
        <v>603206</v>
      </c>
      <c r="D6" s="6" t="n">
        <v>653568</v>
      </c>
      <c r="E6" s="5" t="n">
        <v>615856</v>
      </c>
      <c r="F6" s="5" t="n">
        <v>498819</v>
      </c>
    </row>
    <row r="7">
      <c r="A7" s="4" t="inlineStr">
        <is>
          <t>Cost of sales</t>
        </is>
      </c>
      <c r="B7" s="6" t="n">
        <v>52329</v>
      </c>
      <c r="C7" s="6" t="n">
        <v>94642</v>
      </c>
      <c r="D7" s="6" t="n">
        <v>98467</v>
      </c>
      <c r="E7" s="6" t="n">
        <v>92898</v>
      </c>
      <c r="F7" s="6" t="n">
        <v>83890</v>
      </c>
    </row>
    <row r="8">
      <c r="A8" s="4" t="inlineStr">
        <is>
          <t>Production taxes</t>
        </is>
      </c>
      <c r="B8" s="6" t="n">
        <v>4412</v>
      </c>
      <c r="C8" s="6" t="n">
        <v>7021</v>
      </c>
      <c r="D8" s="6" t="n">
        <v>8399</v>
      </c>
      <c r="E8" s="6" t="n">
        <v>6743</v>
      </c>
      <c r="F8" s="6" t="n">
        <v>3824</v>
      </c>
    </row>
    <row r="9">
      <c r="A9" s="4" t="inlineStr">
        <is>
          <t>Depletion</t>
        </is>
      </c>
      <c r="B9" s="6" t="n">
        <v>99470</v>
      </c>
      <c r="C9" s="6" t="n">
        <v>178442</v>
      </c>
      <c r="D9" s="4" t="inlineStr">
        <is>
          <t xml:space="preserve"> </t>
        </is>
      </c>
      <c r="E9" s="6" t="n">
        <v>183213</v>
      </c>
      <c r="F9" s="6" t="n">
        <v>175047</v>
      </c>
    </row>
    <row r="10">
      <c r="A10" s="4" t="inlineStr">
        <is>
          <t>Total segment gross profit</t>
        </is>
      </c>
      <c r="B10" s="6" t="n">
        <v>186741</v>
      </c>
      <c r="C10" s="6" t="n">
        <v>323101</v>
      </c>
      <c r="D10" s="4" t="inlineStr">
        <is>
          <t xml:space="preserve"> </t>
        </is>
      </c>
      <c r="E10" s="6" t="n">
        <v>333002</v>
      </c>
      <c r="F10" s="6" t="n">
        <v>236058</v>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 Lived Assets and Pre-Tax Income by Geographical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eam and royalty interest</t>
        </is>
      </c>
      <c r="B13" s="6" t="n">
        <v>991745</v>
      </c>
      <c r="C13" s="6" t="n">
        <v>1132506</v>
      </c>
      <c r="D13" s="6" t="n">
        <v>991745</v>
      </c>
      <c r="E13" s="4" t="inlineStr">
        <is>
          <t xml:space="preserve"> </t>
        </is>
      </c>
      <c r="F13" s="4" t="inlineStr">
        <is>
          <t xml:space="preserve"> </t>
        </is>
      </c>
    </row>
    <row r="14">
      <c r="A14" s="4" t="inlineStr">
        <is>
          <t>Dominican Republ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 Lived Assets and Pre-Tax Income by Geographical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ream and royalty interest</t>
        </is>
      </c>
      <c r="B16" s="6" t="n">
        <v>350083</v>
      </c>
      <c r="C16" s="6" t="n">
        <v>320867</v>
      </c>
      <c r="D16" s="6" t="n">
        <v>350083</v>
      </c>
      <c r="E16" s="4" t="inlineStr">
        <is>
          <t xml:space="preserve"> </t>
        </is>
      </c>
      <c r="F16" s="4" t="inlineStr">
        <is>
          <t xml:space="preserve"> </t>
        </is>
      </c>
    </row>
    <row r="17">
      <c r="A17" s="4" t="inlineStr">
        <is>
          <t>Afric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 Lived Assets and Pre-Tax Income by Geographical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ream and royalty interest</t>
        </is>
      </c>
      <c r="B19" s="6" t="n">
        <v>297890</v>
      </c>
      <c r="C19" s="6" t="n">
        <v>300043</v>
      </c>
      <c r="D19" s="6" t="n">
        <v>297890</v>
      </c>
      <c r="E19" s="4" t="inlineStr">
        <is>
          <t xml:space="preserve"> </t>
        </is>
      </c>
      <c r="F19" s="4" t="inlineStr">
        <is>
          <t xml:space="preserve"> </t>
        </is>
      </c>
    </row>
    <row r="20">
      <c r="A20" s="4" t="inlineStr">
        <is>
          <t>Chi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 Lived Assets and Pre-Tax Income by Geographical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ream and royalty interest</t>
        </is>
      </c>
      <c r="B22" s="6" t="n">
        <v>473263</v>
      </c>
      <c r="C22" s="6" t="n">
        <v>460428</v>
      </c>
      <c r="D22" s="6" t="n">
        <v>473263</v>
      </c>
      <c r="E22" s="4" t="inlineStr">
        <is>
          <t xml:space="preserve"> </t>
        </is>
      </c>
      <c r="F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 Lived Assets and Pre-Tax Income by Geographical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ream and royalty interest</t>
        </is>
      </c>
      <c r="B25" s="6" t="n">
        <v>107761</v>
      </c>
      <c r="C25" s="6" t="n">
        <v>823203</v>
      </c>
      <c r="D25" s="6" t="n">
        <v>107761</v>
      </c>
      <c r="E25" s="4" t="inlineStr">
        <is>
          <t xml:space="preserve"> </t>
        </is>
      </c>
      <c r="F25" s="4" t="inlineStr">
        <is>
          <t xml:space="preserve"> </t>
        </is>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 Lived Assets and Pre-Tax Income by Geographical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ream and royalty interest</t>
        </is>
      </c>
      <c r="B28" s="6" t="n">
        <v>60977</v>
      </c>
      <c r="C28" s="6" t="n">
        <v>50156</v>
      </c>
      <c r="D28" s="6" t="n">
        <v>60977</v>
      </c>
      <c r="E28" s="4" t="inlineStr">
        <is>
          <t xml:space="preserve"> </t>
        </is>
      </c>
      <c r="F28" s="4" t="inlineStr">
        <is>
          <t xml:space="preserve"> </t>
        </is>
      </c>
    </row>
    <row r="29">
      <c r="A29" s="4" t="inlineStr">
        <is>
          <t>Australi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 Lived Assets and Pre-Tax Income by Geographical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ream and royalty interest</t>
        </is>
      </c>
      <c r="B31" s="6" t="n">
        <v>27496</v>
      </c>
      <c r="C31" s="6" t="n">
        <v>22120</v>
      </c>
      <c r="D31" s="6" t="n">
        <v>27496</v>
      </c>
      <c r="E31" s="4" t="inlineStr">
        <is>
          <t xml:space="preserve"> </t>
        </is>
      </c>
      <c r="F31" s="4" t="inlineStr">
        <is>
          <t xml:space="preserve"> </t>
        </is>
      </c>
    </row>
    <row r="32">
      <c r="A32" s="4" t="inlineStr">
        <is>
          <t>Rest of wor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 Lived Assets and Pre-Tax Income by Geographical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ream and royalty interest</t>
        </is>
      </c>
      <c r="B34" s="6" t="n">
        <v>134537</v>
      </c>
      <c r="C34" s="6" t="n">
        <v>128079</v>
      </c>
      <c r="D34" s="6" t="n">
        <v>134537</v>
      </c>
      <c r="E34" s="4" t="inlineStr">
        <is>
          <t xml:space="preserve"> </t>
        </is>
      </c>
      <c r="F34" s="4" t="inlineStr">
        <is>
          <t xml:space="preserve"> </t>
        </is>
      </c>
    </row>
    <row r="35">
      <c r="A35" s="4" t="inlineStr">
        <is>
          <t>Stream intere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 Lived Assets and Pre-Tax Income by Geographical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ream and royalty interest</t>
        </is>
      </c>
      <c r="B37" s="6" t="n">
        <v>1584045</v>
      </c>
      <c r="C37" s="6" t="n">
        <v>1470298</v>
      </c>
      <c r="D37" s="6" t="n">
        <v>1584045</v>
      </c>
      <c r="E37" s="4" t="inlineStr">
        <is>
          <t xml:space="preserve"> </t>
        </is>
      </c>
      <c r="F37" s="4" t="inlineStr">
        <is>
          <t xml:space="preserve"> </t>
        </is>
      </c>
    </row>
    <row r="38">
      <c r="A38" s="4" t="inlineStr">
        <is>
          <t>Revenue</t>
        </is>
      </c>
      <c r="B38" s="6" t="n">
        <v>226551</v>
      </c>
      <c r="C38" s="6" t="n">
        <v>417793</v>
      </c>
      <c r="D38" s="4" t="inlineStr">
        <is>
          <t xml:space="preserve"> </t>
        </is>
      </c>
      <c r="E38" s="6" t="n">
        <v>423989</v>
      </c>
      <c r="F38" s="6" t="n">
        <v>359868</v>
      </c>
    </row>
    <row r="39">
      <c r="A39" s="4" t="inlineStr">
        <is>
          <t>Cost of sales</t>
        </is>
      </c>
      <c r="B39" s="6" t="n">
        <v>52329</v>
      </c>
      <c r="C39" s="6" t="n">
        <v>94642</v>
      </c>
      <c r="D39" s="4" t="inlineStr">
        <is>
          <t xml:space="preserve"> </t>
        </is>
      </c>
      <c r="E39" s="6" t="n">
        <v>92898</v>
      </c>
      <c r="F39" s="6" t="n">
        <v>83890</v>
      </c>
    </row>
    <row r="40">
      <c r="A40" s="4" t="inlineStr">
        <is>
          <t>Depletion</t>
        </is>
      </c>
      <c r="B40" s="6" t="n">
        <v>82603</v>
      </c>
      <c r="C40" s="6" t="n">
        <v>143526</v>
      </c>
      <c r="D40" s="4" t="inlineStr">
        <is>
          <t xml:space="preserve"> </t>
        </is>
      </c>
      <c r="E40" s="6" t="n">
        <v>150594</v>
      </c>
      <c r="F40" s="6" t="n">
        <v>144678</v>
      </c>
    </row>
    <row r="41">
      <c r="A41" s="4" t="inlineStr">
        <is>
          <t>Total segment gross profit</t>
        </is>
      </c>
      <c r="B41" s="6" t="n">
        <v>91619</v>
      </c>
      <c r="C41" s="6" t="n">
        <v>179625</v>
      </c>
      <c r="D41" s="4" t="inlineStr">
        <is>
          <t xml:space="preserve"> </t>
        </is>
      </c>
      <c r="E41" s="6" t="n">
        <v>180497</v>
      </c>
      <c r="F41" s="6" t="n">
        <v>131300</v>
      </c>
    </row>
    <row r="42">
      <c r="A42" s="4" t="inlineStr">
        <is>
          <t>Stream interests | Canad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 Lived Assets and Pre-Tax Income by Geographical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ream and royalty interest</t>
        </is>
      </c>
      <c r="B44" s="6" t="n">
        <v>579326</v>
      </c>
      <c r="C44" s="6" t="n">
        <v>511957</v>
      </c>
      <c r="D44" s="6" t="n">
        <v>579326</v>
      </c>
      <c r="E44" s="4" t="inlineStr">
        <is>
          <t xml:space="preserve"> </t>
        </is>
      </c>
      <c r="F44" s="4" t="inlineStr">
        <is>
          <t xml:space="preserve"> </t>
        </is>
      </c>
    </row>
    <row r="45">
      <c r="A45" s="4" t="inlineStr">
        <is>
          <t>Revenue</t>
        </is>
      </c>
      <c r="B45" s="6" t="n">
        <v>115544</v>
      </c>
      <c r="C45" s="6" t="n">
        <v>212369</v>
      </c>
      <c r="D45" s="4" t="inlineStr">
        <is>
          <t xml:space="preserve"> </t>
        </is>
      </c>
      <c r="E45" s="6" t="n">
        <v>190537</v>
      </c>
      <c r="F45" s="6" t="n">
        <v>158736</v>
      </c>
    </row>
    <row r="46">
      <c r="A46" s="4" t="inlineStr">
        <is>
          <t>Stream interests | Dominican Republi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 Lived Assets and Pre-Tax Income by Geographical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ream and royalty interest</t>
        </is>
      </c>
      <c r="B48" s="6" t="n">
        <v>350083</v>
      </c>
      <c r="C48" s="6" t="n">
        <v>320867</v>
      </c>
      <c r="D48" s="6" t="n">
        <v>350083</v>
      </c>
      <c r="E48" s="4" t="inlineStr">
        <is>
          <t xml:space="preserve"> </t>
        </is>
      </c>
      <c r="F48" s="4" t="inlineStr">
        <is>
          <t xml:space="preserve"> </t>
        </is>
      </c>
    </row>
    <row r="49">
      <c r="A49" s="4" t="inlineStr">
        <is>
          <t>Revenue</t>
        </is>
      </c>
      <c r="B49" s="6" t="n">
        <v>52958</v>
      </c>
      <c r="C49" s="6" t="n">
        <v>85863</v>
      </c>
      <c r="D49" s="4" t="inlineStr">
        <is>
          <t xml:space="preserve"> </t>
        </is>
      </c>
      <c r="E49" s="6" t="n">
        <v>115583</v>
      </c>
      <c r="F49" s="6" t="n">
        <v>96978</v>
      </c>
    </row>
    <row r="50">
      <c r="A50" s="4" t="inlineStr">
        <is>
          <t>Stream interests | Afric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 Lived Assets and Pre-Tax Income by Geographical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ream and royalty interest</t>
        </is>
      </c>
      <c r="B52" s="6" t="n">
        <v>297569</v>
      </c>
      <c r="C52" s="6" t="n">
        <v>299722</v>
      </c>
      <c r="D52" s="6" t="n">
        <v>297569</v>
      </c>
      <c r="E52" s="4" t="inlineStr">
        <is>
          <t xml:space="preserve"> </t>
        </is>
      </c>
      <c r="F52" s="4" t="inlineStr">
        <is>
          <t xml:space="preserve"> </t>
        </is>
      </c>
    </row>
    <row r="53">
      <c r="A53" s="4" t="inlineStr">
        <is>
          <t>Revenue</t>
        </is>
      </c>
      <c r="B53" s="6" t="n">
        <v>22228</v>
      </c>
      <c r="C53" s="6" t="n">
        <v>53787</v>
      </c>
      <c r="D53" s="4" t="inlineStr">
        <is>
          <t xml:space="preserve"> </t>
        </is>
      </c>
      <c r="E53" s="6" t="n">
        <v>35705</v>
      </c>
      <c r="F53" s="6" t="n">
        <v>29935</v>
      </c>
    </row>
    <row r="54">
      <c r="A54" s="4" t="inlineStr">
        <is>
          <t>Stream interests | Chi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ng Lived Assets and Pre-Tax Income by Geographical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ream and royalty interest</t>
        </is>
      </c>
      <c r="B56" s="6" t="n">
        <v>249147</v>
      </c>
      <c r="C56" s="6" t="n">
        <v>236312</v>
      </c>
      <c r="D56" s="6" t="n">
        <v>249147</v>
      </c>
      <c r="E56" s="4" t="inlineStr">
        <is>
          <t xml:space="preserve"> </t>
        </is>
      </c>
      <c r="F56" s="4" t="inlineStr">
        <is>
          <t xml:space="preserve"> </t>
        </is>
      </c>
    </row>
    <row r="57">
      <c r="A57" s="4" t="inlineStr">
        <is>
          <t>Revenue</t>
        </is>
      </c>
      <c r="B57" s="6" t="n">
        <v>28075</v>
      </c>
      <c r="C57" s="6" t="n">
        <v>47347</v>
      </c>
      <c r="D57" s="4" t="inlineStr">
        <is>
          <t xml:space="preserve"> </t>
        </is>
      </c>
      <c r="E57" s="6" t="n">
        <v>82164</v>
      </c>
      <c r="F57" s="6" t="n">
        <v>74219</v>
      </c>
    </row>
    <row r="58">
      <c r="A58" s="4" t="inlineStr">
        <is>
          <t>Stream interests | Rest of worl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ng Lived Assets and Pre-Tax Income by Geographical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ream and royalty interest</t>
        </is>
      </c>
      <c r="B60" s="6" t="n">
        <v>107920</v>
      </c>
      <c r="C60" s="6" t="n">
        <v>101440</v>
      </c>
      <c r="D60" s="6" t="n">
        <v>107920</v>
      </c>
      <c r="E60" s="4" t="inlineStr">
        <is>
          <t xml:space="preserve"> </t>
        </is>
      </c>
      <c r="F60" s="4" t="inlineStr">
        <is>
          <t xml:space="preserve"> </t>
        </is>
      </c>
    </row>
    <row r="61">
      <c r="A61" s="4" t="inlineStr">
        <is>
          <t>Revenue</t>
        </is>
      </c>
      <c r="B61" s="6" t="n">
        <v>7746</v>
      </c>
      <c r="C61" s="6" t="n">
        <v>18427</v>
      </c>
      <c r="D61" s="4" t="inlineStr">
        <is>
          <t xml:space="preserve"> </t>
        </is>
      </c>
      <c r="E61" s="4" t="inlineStr">
        <is>
          <t xml:space="preserve"> </t>
        </is>
      </c>
      <c r="F61" s="4" t="inlineStr">
        <is>
          <t xml:space="preserve"> </t>
        </is>
      </c>
    </row>
    <row r="62">
      <c r="A62" s="4" t="inlineStr">
        <is>
          <t>Royalty intere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ng Lived Assets and Pre-Tax Income by Geographical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ream and royalty interest</t>
        </is>
      </c>
      <c r="B64" s="6" t="n">
        <v>859707</v>
      </c>
      <c r="C64" s="6" t="n">
        <v>1767104</v>
      </c>
      <c r="D64" s="6" t="n">
        <v>859707</v>
      </c>
      <c r="E64" s="4" t="inlineStr">
        <is>
          <t xml:space="preserve"> </t>
        </is>
      </c>
      <c r="F64" s="4" t="inlineStr">
        <is>
          <t xml:space="preserve"> </t>
        </is>
      </c>
    </row>
    <row r="65">
      <c r="A65" s="4" t="inlineStr">
        <is>
          <t>Revenue</t>
        </is>
      </c>
      <c r="B65" s="6" t="n">
        <v>116401</v>
      </c>
      <c r="C65" s="6" t="n">
        <v>185413</v>
      </c>
      <c r="D65" s="4" t="inlineStr">
        <is>
          <t xml:space="preserve"> </t>
        </is>
      </c>
      <c r="E65" s="6" t="n">
        <v>191867</v>
      </c>
      <c r="F65" s="6" t="n">
        <v>138951</v>
      </c>
    </row>
    <row r="66">
      <c r="A66" s="4" t="inlineStr">
        <is>
          <t>Production taxes</t>
        </is>
      </c>
      <c r="B66" s="6" t="n">
        <v>4412</v>
      </c>
      <c r="C66" s="6" t="n">
        <v>7021</v>
      </c>
      <c r="D66" s="4" t="inlineStr">
        <is>
          <t xml:space="preserve"> </t>
        </is>
      </c>
      <c r="E66" s="6" t="n">
        <v>6743</v>
      </c>
      <c r="F66" s="6" t="n">
        <v>3824</v>
      </c>
    </row>
    <row r="67">
      <c r="A67" s="4" t="inlineStr">
        <is>
          <t>Depletion</t>
        </is>
      </c>
      <c r="B67" s="6" t="n">
        <v>16867</v>
      </c>
      <c r="C67" s="6" t="n">
        <v>34916</v>
      </c>
      <c r="D67" s="4" t="inlineStr">
        <is>
          <t xml:space="preserve"> </t>
        </is>
      </c>
      <c r="E67" s="6" t="n">
        <v>32619</v>
      </c>
      <c r="F67" s="6" t="n">
        <v>30369</v>
      </c>
    </row>
    <row r="68">
      <c r="A68" s="4" t="inlineStr">
        <is>
          <t>Total segment gross profit</t>
        </is>
      </c>
      <c r="B68" s="6" t="n">
        <v>95122</v>
      </c>
      <c r="C68" s="6" t="n">
        <v>143476</v>
      </c>
      <c r="D68" s="4" t="inlineStr">
        <is>
          <t xml:space="preserve"> </t>
        </is>
      </c>
      <c r="E68" s="6" t="n">
        <v>152505</v>
      </c>
      <c r="F68" s="6" t="n">
        <v>104758</v>
      </c>
    </row>
    <row r="69">
      <c r="A69" s="4" t="inlineStr">
        <is>
          <t>Royalty interests | Canad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ng Lived Assets and Pre-Tax Income by Geographical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ream and royalty interest</t>
        </is>
      </c>
      <c r="B71" s="6" t="n">
        <v>412419</v>
      </c>
      <c r="C71" s="6" t="n">
        <v>620549</v>
      </c>
      <c r="D71" s="6" t="n">
        <v>412419</v>
      </c>
      <c r="E71" s="4" t="inlineStr">
        <is>
          <t xml:space="preserve"> </t>
        </is>
      </c>
      <c r="F71" s="4" t="inlineStr">
        <is>
          <t xml:space="preserve"> </t>
        </is>
      </c>
    </row>
    <row r="72">
      <c r="A72" s="4" t="inlineStr">
        <is>
          <t>Revenue</t>
        </is>
      </c>
      <c r="B72" s="6" t="n">
        <v>13756</v>
      </c>
      <c r="C72" s="6" t="n">
        <v>27210</v>
      </c>
      <c r="D72" s="4" t="inlineStr">
        <is>
          <t xml:space="preserve"> </t>
        </is>
      </c>
      <c r="E72" s="6" t="n">
        <v>31671</v>
      </c>
      <c r="F72" s="6" t="n">
        <v>30524</v>
      </c>
    </row>
    <row r="73">
      <c r="A73" s="4" t="inlineStr">
        <is>
          <t>Royalty interests | Afric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ng Lived Assets and Pre-Tax Income by Geographical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ream and royalty interest</t>
        </is>
      </c>
      <c r="B75" s="6" t="n">
        <v>321</v>
      </c>
      <c r="C75" s="6" t="n">
        <v>321</v>
      </c>
      <c r="D75" s="6" t="n">
        <v>321</v>
      </c>
      <c r="E75" s="4" t="inlineStr">
        <is>
          <t xml:space="preserve"> </t>
        </is>
      </c>
      <c r="F75" s="4" t="inlineStr">
        <is>
          <t xml:space="preserve"> </t>
        </is>
      </c>
    </row>
    <row r="76">
      <c r="A76" s="4" t="inlineStr">
        <is>
          <t>Revenue</t>
        </is>
      </c>
      <c r="B76" s="6" t="n">
        <v>1107</v>
      </c>
      <c r="C76" s="6" t="n">
        <v>316</v>
      </c>
      <c r="D76" s="4" t="inlineStr">
        <is>
          <t xml:space="preserve"> </t>
        </is>
      </c>
      <c r="E76" s="6" t="n">
        <v>2801</v>
      </c>
      <c r="F76" s="6" t="n">
        <v>2575</v>
      </c>
    </row>
    <row r="77">
      <c r="A77" s="4" t="inlineStr">
        <is>
          <t>Royalty interests | Chi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ng Lived Assets and Pre-Tax Income by Geographical Inform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ream and royalty interest</t>
        </is>
      </c>
      <c r="B79" s="6" t="n">
        <v>224116</v>
      </c>
      <c r="C79" s="6" t="n">
        <v>224116</v>
      </c>
      <c r="D79" s="6" t="n">
        <v>224116</v>
      </c>
      <c r="E79" s="4" t="inlineStr">
        <is>
          <t xml:space="preserve"> </t>
        </is>
      </c>
      <c r="F79" s="4" t="inlineStr">
        <is>
          <t xml:space="preserve"> </t>
        </is>
      </c>
    </row>
    <row r="80">
      <c r="A80" s="4" t="inlineStr">
        <is>
          <t>Royalty interests | United Sta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ng Lived Assets and Pre-Tax Income by Geographical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ream and royalty interest</t>
        </is>
      </c>
      <c r="B82" s="6" t="n">
        <v>107761</v>
      </c>
      <c r="C82" s="6" t="n">
        <v>823203</v>
      </c>
      <c r="D82" s="6" t="n">
        <v>107761</v>
      </c>
      <c r="E82" s="4" t="inlineStr">
        <is>
          <t xml:space="preserve"> </t>
        </is>
      </c>
      <c r="F82" s="4" t="inlineStr">
        <is>
          <t xml:space="preserve"> </t>
        </is>
      </c>
    </row>
    <row r="83">
      <c r="A83" s="4" t="inlineStr">
        <is>
          <t>Revenue</t>
        </is>
      </c>
      <c r="B83" s="6" t="n">
        <v>54046</v>
      </c>
      <c r="C83" s="6" t="n">
        <v>81642</v>
      </c>
      <c r="D83" s="4" t="inlineStr">
        <is>
          <t xml:space="preserve"> </t>
        </is>
      </c>
      <c r="E83" s="6" t="n">
        <v>68611</v>
      </c>
      <c r="F83" s="6" t="n">
        <v>48692</v>
      </c>
    </row>
    <row r="84">
      <c r="A84" s="4" t="inlineStr">
        <is>
          <t>Royalty interests | Mexico</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ong Lived Assets and Pre-Tax Income by Geographical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ream and royalty interest</t>
        </is>
      </c>
      <c r="B86" s="6" t="n">
        <v>60977</v>
      </c>
      <c r="C86" s="6" t="n">
        <v>50156</v>
      </c>
      <c r="D86" s="6" t="n">
        <v>60977</v>
      </c>
      <c r="E86" s="4" t="inlineStr">
        <is>
          <t xml:space="preserve"> </t>
        </is>
      </c>
      <c r="F86" s="4" t="inlineStr">
        <is>
          <t xml:space="preserve"> </t>
        </is>
      </c>
    </row>
    <row r="87">
      <c r="A87" s="4" t="inlineStr">
        <is>
          <t>Revenue</t>
        </is>
      </c>
      <c r="B87" s="6" t="n">
        <v>31858</v>
      </c>
      <c r="C87" s="6" t="n">
        <v>52388</v>
      </c>
      <c r="D87" s="4" t="inlineStr">
        <is>
          <t xml:space="preserve"> </t>
        </is>
      </c>
      <c r="E87" s="6" t="n">
        <v>58212</v>
      </c>
      <c r="F87" s="6" t="n">
        <v>32731</v>
      </c>
    </row>
    <row r="88">
      <c r="A88" s="4" t="inlineStr">
        <is>
          <t>Royalty interests | Australia</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ng Lived Assets and Pre-Tax Income by Geographical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ream and royalty interest</t>
        </is>
      </c>
      <c r="B90" s="6" t="n">
        <v>27496</v>
      </c>
      <c r="C90" s="6" t="n">
        <v>22120</v>
      </c>
      <c r="D90" s="6" t="n">
        <v>27496</v>
      </c>
      <c r="E90" s="4" t="inlineStr">
        <is>
          <t xml:space="preserve"> </t>
        </is>
      </c>
      <c r="F90" s="4" t="inlineStr">
        <is>
          <t xml:space="preserve"> </t>
        </is>
      </c>
    </row>
    <row r="91">
      <c r="A91" s="4" t="inlineStr">
        <is>
          <t>Revenue</t>
        </is>
      </c>
      <c r="B91" s="6" t="n">
        <v>11174</v>
      </c>
      <c r="C91" s="6" t="n">
        <v>15672</v>
      </c>
      <c r="D91" s="4" t="inlineStr">
        <is>
          <t xml:space="preserve"> </t>
        </is>
      </c>
      <c r="E91" s="6" t="n">
        <v>21466</v>
      </c>
      <c r="F91" s="6" t="n">
        <v>15252</v>
      </c>
    </row>
    <row r="92">
      <c r="A92" s="4" t="inlineStr">
        <is>
          <t>Royalty interests | Rest of worl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ng Lived Assets and Pre-Tax Income by Geographical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tream and royalty interest</t>
        </is>
      </c>
      <c r="B94" s="6" t="n">
        <v>26617</v>
      </c>
      <c r="C94" s="6" t="n">
        <v>26639</v>
      </c>
      <c r="D94" s="5" t="n">
        <v>26617</v>
      </c>
      <c r="E94" s="4" t="inlineStr">
        <is>
          <t xml:space="preserve"> </t>
        </is>
      </c>
      <c r="F94" s="4" t="inlineStr">
        <is>
          <t xml:space="preserve"> </t>
        </is>
      </c>
    </row>
    <row r="95">
      <c r="A95" s="4" t="inlineStr">
        <is>
          <t>Revenue</t>
        </is>
      </c>
      <c r="B95" s="5" t="n">
        <v>4460</v>
      </c>
      <c r="C95" s="5" t="n">
        <v>8185</v>
      </c>
      <c r="D95" s="4" t="inlineStr">
        <is>
          <t xml:space="preserve"> </t>
        </is>
      </c>
      <c r="E95" s="5" t="n">
        <v>9106</v>
      </c>
      <c r="F95" s="5" t="n">
        <v>9177</v>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SEGMENT INFORMATION - Reconciliation (Detail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gross profit</t>
        </is>
      </c>
      <c r="B4" s="5" t="n">
        <v>186741</v>
      </c>
      <c r="C4" s="5" t="n">
        <v>323101</v>
      </c>
      <c r="D4" s="4" t="inlineStr">
        <is>
          <t xml:space="preserve"> </t>
        </is>
      </c>
      <c r="E4" s="5" t="n">
        <v>333002</v>
      </c>
      <c r="F4" s="5" t="n">
        <v>236058</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eneral and administrative expenses</t>
        </is>
      </c>
      <c r="B6" s="6" t="n">
        <v>15163</v>
      </c>
      <c r="C6" s="6" t="n">
        <v>34612</v>
      </c>
      <c r="D6" s="5" t="n">
        <v>29306</v>
      </c>
      <c r="E6" s="6" t="n">
        <v>28387</v>
      </c>
      <c r="F6" s="6" t="n">
        <v>30195</v>
      </c>
    </row>
    <row r="7">
      <c r="A7" s="4" t="inlineStr">
        <is>
          <t>Exploration costs</t>
        </is>
      </c>
      <c r="B7" s="4" t="inlineStr">
        <is>
          <t xml:space="preserve"> </t>
        </is>
      </c>
      <c r="C7" s="4" t="inlineStr">
        <is>
          <t xml:space="preserve"> </t>
        </is>
      </c>
      <c r="D7" s="4" t="inlineStr">
        <is>
          <t xml:space="preserve"> </t>
        </is>
      </c>
      <c r="E7" s="6" t="n">
        <v>563</v>
      </c>
      <c r="F7" s="6" t="n">
        <v>5190</v>
      </c>
    </row>
    <row r="8">
      <c r="A8" s="4" t="inlineStr">
        <is>
          <t>Depreciation</t>
        </is>
      </c>
      <c r="B8" s="6" t="n">
        <v>215</v>
      </c>
      <c r="C8" s="6" t="n">
        <v>493</v>
      </c>
      <c r="D8" s="4" t="inlineStr">
        <is>
          <t xml:space="preserve"> </t>
        </is>
      </c>
      <c r="E8" s="6" t="n">
        <v>356</v>
      </c>
      <c r="F8" s="6" t="n">
        <v>387</v>
      </c>
    </row>
    <row r="9">
      <c r="A9" s="4" t="inlineStr">
        <is>
          <t>Impairment of royalty interests</t>
        </is>
      </c>
      <c r="B9" s="4" t="inlineStr">
        <is>
          <t xml:space="preserve"> </t>
        </is>
      </c>
      <c r="C9" s="6" t="n">
        <v>4287</v>
      </c>
      <c r="D9" s="4" t="inlineStr">
        <is>
          <t xml:space="preserve"> </t>
        </is>
      </c>
      <c r="E9" s="6" t="n">
        <v>0</v>
      </c>
      <c r="F9" s="6" t="n">
        <v>1341</v>
      </c>
    </row>
    <row r="10">
      <c r="A10" s="4" t="inlineStr">
        <is>
          <t>Total costs and expenses</t>
        </is>
      </c>
      <c r="B10" s="6" t="n">
        <v>15378</v>
      </c>
      <c r="C10" s="6" t="n">
        <v>39392</v>
      </c>
      <c r="D10" s="4" t="inlineStr">
        <is>
          <t xml:space="preserve"> </t>
        </is>
      </c>
      <c r="E10" s="6" t="n">
        <v>29306</v>
      </c>
      <c r="F10" s="6" t="n">
        <v>37113</v>
      </c>
    </row>
    <row r="11">
      <c r="A11" s="4" t="inlineStr">
        <is>
          <t>Gain on sale of Peak Gold JV interest</t>
        </is>
      </c>
      <c r="B11" s="4" t="inlineStr">
        <is>
          <t xml:space="preserve"> </t>
        </is>
      </c>
      <c r="C11" s="4" t="inlineStr">
        <is>
          <t xml:space="preserve"> </t>
        </is>
      </c>
      <c r="D11" s="4" t="inlineStr">
        <is>
          <t xml:space="preserve"> </t>
        </is>
      </c>
      <c r="E11" s="6" t="n">
        <v>33906</v>
      </c>
      <c r="F11" s="4" t="inlineStr">
        <is>
          <t xml:space="preserve"> </t>
        </is>
      </c>
    </row>
    <row r="12">
      <c r="A12" s="4" t="inlineStr">
        <is>
          <t>Operating income</t>
        </is>
      </c>
      <c r="B12" s="6" t="n">
        <v>171363</v>
      </c>
      <c r="C12" s="6" t="n">
        <v>283709</v>
      </c>
      <c r="D12" s="6" t="n">
        <v>328387</v>
      </c>
      <c r="E12" s="6" t="n">
        <v>337602</v>
      </c>
      <c r="F12" s="6" t="n">
        <v>198945</v>
      </c>
    </row>
    <row r="13">
      <c r="A13" s="4" t="inlineStr">
        <is>
          <t>Fair value changes in equity securities</t>
        </is>
      </c>
      <c r="B13" s="6" t="n">
        <v>-1350</v>
      </c>
      <c r="C13" s="6" t="n">
        <v>-1503</v>
      </c>
      <c r="D13" s="6" t="n">
        <v>2510</v>
      </c>
      <c r="E13" s="6" t="n">
        <v>6017</v>
      </c>
      <c r="F13" s="6" t="n">
        <v>1418</v>
      </c>
    </row>
    <row r="14">
      <c r="A14" s="4" t="inlineStr">
        <is>
          <t>Interest and other income</t>
        </is>
      </c>
      <c r="B14" s="6" t="n">
        <v>1610</v>
      </c>
      <c r="C14" s="6" t="n">
        <v>7832</v>
      </c>
      <c r="D14" s="6" t="n">
        <v>3019</v>
      </c>
      <c r="E14" s="6" t="n">
        <v>2443</v>
      </c>
      <c r="F14" s="6" t="n">
        <v>2046</v>
      </c>
    </row>
    <row r="15">
      <c r="A15" s="4" t="inlineStr">
        <is>
          <t>Interest and other expense</t>
        </is>
      </c>
      <c r="B15" s="6" t="n">
        <v>-2787</v>
      </c>
      <c r="C15" s="6" t="n">
        <v>-17170</v>
      </c>
      <c r="D15" s="6" t="n">
        <v>-5753</v>
      </c>
      <c r="E15" s="6" t="n">
        <v>-6419</v>
      </c>
      <c r="F15" s="6" t="n">
        <v>-9813</v>
      </c>
    </row>
    <row r="16">
      <c r="A16" s="4" t="inlineStr">
        <is>
          <t>Income before income taxes</t>
        </is>
      </c>
      <c r="B16" s="5" t="n">
        <v>168836</v>
      </c>
      <c r="C16" s="5" t="n">
        <v>272868</v>
      </c>
      <c r="D16" s="5" t="n">
        <v>328163</v>
      </c>
      <c r="E16" s="5" t="n">
        <v>339643</v>
      </c>
      <c r="F16" s="5" t="n">
        <v>192596</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USD ($) $ in Thousands</t>
        </is>
      </c>
      <c r="D1" s="2" t="inlineStr">
        <is>
          <t>6 Months Ended</t>
        </is>
      </c>
      <c r="E1" s="2" t="inlineStr">
        <is>
          <t>12 Months Ended</t>
        </is>
      </c>
    </row>
    <row r="2">
      <c r="B2" s="2" t="inlineStr">
        <is>
          <t>Mar. 22, 2022</t>
        </is>
      </c>
      <c r="C2" s="2" t="inlineStr">
        <is>
          <t>Aug. 06, 2021</t>
        </is>
      </c>
      <c r="D2" s="2" t="inlineStr">
        <is>
          <t>Dec. 31, 2021</t>
        </is>
      </c>
      <c r="E2" s="2" t="inlineStr">
        <is>
          <t>Dec. 31, 2022</t>
        </is>
      </c>
      <c r="F2" s="2" t="inlineStr">
        <is>
          <t>Dec. 31, 2021</t>
        </is>
      </c>
      <c r="G2" s="2" t="inlineStr">
        <is>
          <t>Jun. 30, 2021</t>
        </is>
      </c>
      <c r="H2" s="2" t="inlineStr">
        <is>
          <t>Jun. 30,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acquire interest</t>
        </is>
      </c>
      <c r="B4" s="4" t="inlineStr">
        <is>
          <t xml:space="preserve"> </t>
        </is>
      </c>
      <c r="C4" s="4" t="inlineStr">
        <is>
          <t xml:space="preserve"> </t>
        </is>
      </c>
      <c r="D4" s="5" t="n">
        <v>281066</v>
      </c>
      <c r="E4" s="5" t="n">
        <v>922155</v>
      </c>
      <c r="F4" s="5" t="n">
        <v>400381</v>
      </c>
      <c r="G4" s="5" t="n">
        <v>168147</v>
      </c>
      <c r="H4" s="5" t="n">
        <v>155985</v>
      </c>
    </row>
    <row r="5">
      <c r="A5" s="4" t="inlineStr">
        <is>
          <t>Xavantina (formerly NX G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 acquire interest</t>
        </is>
      </c>
      <c r="B7" s="5" t="n">
        <v>3200</v>
      </c>
      <c r="C7" s="5" t="n">
        <v>100000</v>
      </c>
      <c r="D7" s="4" t="inlineStr">
        <is>
          <t xml:space="preserve"> </t>
        </is>
      </c>
      <c r="E7" s="6" t="n">
        <v>3200</v>
      </c>
      <c r="F7" s="4" t="inlineStr">
        <is>
          <t xml:space="preserve"> </t>
        </is>
      </c>
      <c r="G7" s="4" t="inlineStr">
        <is>
          <t xml:space="preserve"> </t>
        </is>
      </c>
      <c r="H7" s="4" t="inlineStr">
        <is>
          <t xml:space="preserve"> </t>
        </is>
      </c>
    </row>
    <row r="8">
      <c r="A8" s="4" t="inlineStr">
        <is>
          <t>Advance payments</t>
        </is>
      </c>
      <c r="B8" s="4" t="inlineStr">
        <is>
          <t xml:space="preserve"> </t>
        </is>
      </c>
      <c r="C8" s="4" t="inlineStr">
        <is>
          <t xml:space="preserve"> </t>
        </is>
      </c>
      <c r="D8" s="4" t="inlineStr">
        <is>
          <t xml:space="preserve"> </t>
        </is>
      </c>
      <c r="E8" s="6" t="n">
        <v>6800</v>
      </c>
      <c r="F8" s="4" t="inlineStr">
        <is>
          <t xml:space="preserve"> </t>
        </is>
      </c>
      <c r="G8" s="4" t="inlineStr">
        <is>
          <t xml:space="preserve"> </t>
        </is>
      </c>
      <c r="H8" s="4" t="inlineStr">
        <is>
          <t xml:space="preserve"> </t>
        </is>
      </c>
    </row>
    <row r="9">
      <c r="A9" s="4" t="inlineStr">
        <is>
          <t>Conditional funding from acquisition</t>
        </is>
      </c>
      <c r="B9" s="4" t="inlineStr">
        <is>
          <t xml:space="preserve"> </t>
        </is>
      </c>
      <c r="C9" s="5" t="n">
        <v>10000</v>
      </c>
      <c r="D9" s="4" t="inlineStr">
        <is>
          <t xml:space="preserve"> </t>
        </is>
      </c>
      <c r="E9" s="6" t="n">
        <v>6800</v>
      </c>
      <c r="F9" s="4" t="inlineStr">
        <is>
          <t xml:space="preserve"> </t>
        </is>
      </c>
      <c r="G9" s="4" t="inlineStr">
        <is>
          <t xml:space="preserve"> </t>
        </is>
      </c>
      <c r="H9" s="4" t="inlineStr">
        <is>
          <t xml:space="preserve"> </t>
        </is>
      </c>
    </row>
    <row r="10">
      <c r="A10" s="4" t="inlineStr">
        <is>
          <t>Ilov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ditional funding from acquisition</t>
        </is>
      </c>
      <c r="B12" s="4" t="inlineStr">
        <is>
          <t xml:space="preserve"> </t>
        </is>
      </c>
      <c r="C12" s="4" t="inlineStr">
        <is>
          <t xml:space="preserve"> </t>
        </is>
      </c>
      <c r="D12" s="4" t="inlineStr">
        <is>
          <t xml:space="preserve"> </t>
        </is>
      </c>
      <c r="E12" s="5" t="n">
        <v>163750</v>
      </c>
      <c r="F12" s="4" t="inlineStr">
        <is>
          <t xml:space="preserve"> </t>
        </is>
      </c>
      <c r="G12" s="4" t="inlineStr">
        <is>
          <t xml:space="preserve"> </t>
        </is>
      </c>
      <c r="H12" s="4" t="inlineStr">
        <is>
          <t xml:space="preserve"> </t>
        </is>
      </c>
    </row>
  </sheetData>
  <mergeCells count="2">
    <mergeCell ref="A1:A2"/>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2</t>
        </is>
      </c>
    </row>
    <row r="3">
      <c r="A3" s="3" t="inlineStr">
        <is>
          <t>THE COMPANY</t>
        </is>
      </c>
      <c r="B3" s="4" t="inlineStr">
        <is>
          <t xml:space="preserve"> </t>
        </is>
      </c>
    </row>
    <row r="4">
      <c r="A4" s="4" t="inlineStr">
        <is>
          <t>THE COMPANY</t>
        </is>
      </c>
      <c r="B4" s="4" t="inlineStr">
        <is>
          <t>1. THE COMPANY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and exploration)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ITION PERIOD COMPARATIVE DATA - Operations (Details) - USD ($) $ / shares in Units,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TRANSITION PERIOD COMPARATIV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42952</v>
      </c>
      <c r="C4" s="5" t="n">
        <v>603206</v>
      </c>
      <c r="D4" s="5" t="n">
        <v>653568</v>
      </c>
      <c r="E4" s="5" t="n">
        <v>615856</v>
      </c>
      <c r="F4" s="5" t="n">
        <v>498819</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sales (excludes depreciation, depletion and amortization)</t>
        </is>
      </c>
      <c r="B6" s="6" t="n">
        <v>52329</v>
      </c>
      <c r="C6" s="6" t="n">
        <v>94642</v>
      </c>
      <c r="D6" s="6" t="n">
        <v>98467</v>
      </c>
      <c r="E6" s="6" t="n">
        <v>92898</v>
      </c>
      <c r="F6" s="6" t="n">
        <v>83890</v>
      </c>
    </row>
    <row r="7">
      <c r="A7" s="4" t="inlineStr">
        <is>
          <t>General and administrative</t>
        </is>
      </c>
      <c r="B7" s="6" t="n">
        <v>15163</v>
      </c>
      <c r="C7" s="6" t="n">
        <v>34612</v>
      </c>
      <c r="D7" s="6" t="n">
        <v>29306</v>
      </c>
      <c r="E7" s="6" t="n">
        <v>28387</v>
      </c>
      <c r="F7" s="6" t="n">
        <v>30195</v>
      </c>
    </row>
    <row r="8">
      <c r="A8" s="4" t="inlineStr">
        <is>
          <t>Production taxes</t>
        </is>
      </c>
      <c r="B8" s="6" t="n">
        <v>4412</v>
      </c>
      <c r="C8" s="6" t="n">
        <v>7021</v>
      </c>
      <c r="D8" s="6" t="n">
        <v>8399</v>
      </c>
      <c r="E8" s="6" t="n">
        <v>6743</v>
      </c>
      <c r="F8" s="6" t="n">
        <v>3824</v>
      </c>
    </row>
    <row r="9">
      <c r="A9" s="4" t="inlineStr">
        <is>
          <t>Depreciation, depletion and amortization</t>
        </is>
      </c>
      <c r="B9" s="6" t="n">
        <v>99685</v>
      </c>
      <c r="C9" s="6" t="n">
        <v>178935</v>
      </c>
      <c r="D9" s="6" t="n">
        <v>189009</v>
      </c>
      <c r="E9" s="6" t="n">
        <v>183569</v>
      </c>
      <c r="F9" s="6" t="n">
        <v>175434</v>
      </c>
    </row>
    <row r="10">
      <c r="A10" s="4" t="inlineStr">
        <is>
          <t>Impairment of royalty interests</t>
        </is>
      </c>
      <c r="B10" s="4" t="inlineStr">
        <is>
          <t xml:space="preserve"> </t>
        </is>
      </c>
      <c r="C10" s="6" t="n">
        <v>4287</v>
      </c>
      <c r="D10" s="4" t="inlineStr">
        <is>
          <t xml:space="preserve"> </t>
        </is>
      </c>
      <c r="E10" s="6" t="n">
        <v>0</v>
      </c>
      <c r="F10" s="6" t="n">
        <v>1341</v>
      </c>
    </row>
    <row r="11">
      <c r="A11" s="4" t="inlineStr">
        <is>
          <t>Total costs and expenses</t>
        </is>
      </c>
      <c r="B11" s="6" t="n">
        <v>171589</v>
      </c>
      <c r="C11" s="6" t="n">
        <v>319497</v>
      </c>
      <c r="D11" s="6" t="n">
        <v>325181</v>
      </c>
      <c r="E11" s="6" t="n">
        <v>312160</v>
      </c>
      <c r="F11" s="6" t="n">
        <v>299874</v>
      </c>
    </row>
    <row r="12">
      <c r="A12" s="4" t="inlineStr">
        <is>
          <t>Operating income</t>
        </is>
      </c>
      <c r="B12" s="6" t="n">
        <v>171363</v>
      </c>
      <c r="C12" s="6" t="n">
        <v>283709</v>
      </c>
      <c r="D12" s="6" t="n">
        <v>328387</v>
      </c>
      <c r="E12" s="6" t="n">
        <v>337602</v>
      </c>
      <c r="F12" s="6" t="n">
        <v>198945</v>
      </c>
    </row>
    <row r="13">
      <c r="A13" s="4" t="inlineStr">
        <is>
          <t>Fair value changes in equity securities</t>
        </is>
      </c>
      <c r="B13" s="6" t="n">
        <v>-1350</v>
      </c>
      <c r="C13" s="6" t="n">
        <v>-1503</v>
      </c>
      <c r="D13" s="6" t="n">
        <v>2510</v>
      </c>
      <c r="E13" s="6" t="n">
        <v>6017</v>
      </c>
      <c r="F13" s="6" t="n">
        <v>1418</v>
      </c>
    </row>
    <row r="14">
      <c r="A14" s="4" t="inlineStr">
        <is>
          <t>Interest and other income</t>
        </is>
      </c>
      <c r="B14" s="6" t="n">
        <v>1610</v>
      </c>
      <c r="C14" s="6" t="n">
        <v>7832</v>
      </c>
      <c r="D14" s="6" t="n">
        <v>3019</v>
      </c>
      <c r="E14" s="6" t="n">
        <v>2443</v>
      </c>
      <c r="F14" s="6" t="n">
        <v>2046</v>
      </c>
    </row>
    <row r="15">
      <c r="A15" s="4" t="inlineStr">
        <is>
          <t>Interest and other expense</t>
        </is>
      </c>
      <c r="B15" s="6" t="n">
        <v>-2787</v>
      </c>
      <c r="C15" s="6" t="n">
        <v>-17170</v>
      </c>
      <c r="D15" s="6" t="n">
        <v>-5753</v>
      </c>
      <c r="E15" s="6" t="n">
        <v>-6419</v>
      </c>
      <c r="F15" s="6" t="n">
        <v>-9813</v>
      </c>
    </row>
    <row r="16">
      <c r="A16" s="4" t="inlineStr">
        <is>
          <t>Income before income taxes</t>
        </is>
      </c>
      <c r="B16" s="6" t="n">
        <v>168836</v>
      </c>
      <c r="C16" s="6" t="n">
        <v>272868</v>
      </c>
      <c r="D16" s="6" t="n">
        <v>328163</v>
      </c>
      <c r="E16" s="6" t="n">
        <v>339643</v>
      </c>
      <c r="F16" s="6" t="n">
        <v>192596</v>
      </c>
    </row>
    <row r="17">
      <c r="A17" s="4" t="inlineStr">
        <is>
          <t>Income tax expense</t>
        </is>
      </c>
      <c r="B17" s="6" t="n">
        <v>-30008</v>
      </c>
      <c r="C17" s="6" t="n">
        <v>-32926</v>
      </c>
      <c r="D17" s="6" t="n">
        <v>-53223</v>
      </c>
      <c r="E17" s="6" t="n">
        <v>-36867</v>
      </c>
      <c r="F17" s="6" t="n">
        <v>3654</v>
      </c>
    </row>
    <row r="18">
      <c r="A18" s="4" t="inlineStr">
        <is>
          <t>Net income and comprehensive income</t>
        </is>
      </c>
      <c r="B18" s="6" t="n">
        <v>138828</v>
      </c>
      <c r="C18" s="6" t="n">
        <v>239942</v>
      </c>
      <c r="D18" s="6" t="n">
        <v>274940</v>
      </c>
      <c r="E18" s="6" t="n">
        <v>302776</v>
      </c>
      <c r="F18" s="6" t="n">
        <v>196250</v>
      </c>
    </row>
    <row r="19">
      <c r="A19" s="4" t="inlineStr">
        <is>
          <t>Net (income) loss and comprehensive (income) loss attributable to non-controlling interests</t>
        </is>
      </c>
      <c r="B19" s="6" t="n">
        <v>-489</v>
      </c>
      <c r="C19" s="6" t="n">
        <v>-960</v>
      </c>
      <c r="D19" s="6" t="n">
        <v>-898</v>
      </c>
      <c r="E19" s="6" t="n">
        <v>-244</v>
      </c>
      <c r="F19" s="6" t="n">
        <v>3093</v>
      </c>
    </row>
    <row r="20">
      <c r="A20" s="4" t="inlineStr">
        <is>
          <t>Net income and comprehensive income attributable to Royal Gold common stockholders</t>
        </is>
      </c>
      <c r="B20" s="5" t="n">
        <v>138339</v>
      </c>
      <c r="C20" s="5" t="n">
        <v>238982</v>
      </c>
      <c r="D20" s="5" t="n">
        <v>274042</v>
      </c>
      <c r="E20" s="5" t="n">
        <v>302532</v>
      </c>
      <c r="F20" s="5" t="n">
        <v>199343</v>
      </c>
    </row>
    <row r="21">
      <c r="A21" s="3" t="inlineStr">
        <is>
          <t>Net income per share attributable to Royal Gold common stockhold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earnings per share</t>
        </is>
      </c>
      <c r="B22" s="7" t="n">
        <v>2.11</v>
      </c>
      <c r="C22" s="7" t="n">
        <v>3.64</v>
      </c>
      <c r="D22" s="7" t="n">
        <v>4.17</v>
      </c>
      <c r="E22" s="7" t="n">
        <v>4.61</v>
      </c>
      <c r="F22" s="7" t="n">
        <v>3.04</v>
      </c>
    </row>
    <row r="23">
      <c r="A23" s="4" t="inlineStr">
        <is>
          <t>Basic weighted average shares outstanding</t>
        </is>
      </c>
      <c r="B23" s="6" t="n">
        <v>65560468</v>
      </c>
      <c r="C23" s="6" t="n">
        <v>65576995</v>
      </c>
      <c r="D23" s="6" t="n">
        <v>65552586</v>
      </c>
      <c r="E23" s="6" t="n">
        <v>65546400</v>
      </c>
      <c r="F23" s="6" t="n">
        <v>65523024</v>
      </c>
    </row>
    <row r="24">
      <c r="A24" s="4" t="inlineStr">
        <is>
          <t>Diluted earnings per share</t>
        </is>
      </c>
      <c r="B24" s="7" t="n">
        <v>2.1</v>
      </c>
      <c r="C24" s="7" t="n">
        <v>3.63</v>
      </c>
      <c r="D24" s="7" t="n">
        <v>4.17</v>
      </c>
      <c r="E24" s="7" t="n">
        <v>4.6</v>
      </c>
      <c r="F24" s="7" t="n">
        <v>3.03</v>
      </c>
    </row>
    <row r="25">
      <c r="A25" s="4" t="inlineStr">
        <is>
          <t>Diluted weighted average shares outstanding</t>
        </is>
      </c>
      <c r="B25" s="6" t="n">
        <v>65624567</v>
      </c>
      <c r="C25" s="6" t="n">
        <v>65661748</v>
      </c>
      <c r="D25" s="6" t="n">
        <v>65624007</v>
      </c>
      <c r="E25" s="6" t="n">
        <v>65627591</v>
      </c>
      <c r="F25" s="6" t="n">
        <v>65643390</v>
      </c>
    </row>
    <row r="26">
      <c r="A26" s="4" t="inlineStr">
        <is>
          <t>Cash dividends declared per common share</t>
        </is>
      </c>
      <c r="B26" s="7" t="n">
        <v>0.65</v>
      </c>
      <c r="C26" s="8" t="n">
        <v>1.425</v>
      </c>
      <c r="D26" s="7" t="n">
        <v>1.25</v>
      </c>
      <c r="E26" s="7" t="n">
        <v>1.18</v>
      </c>
      <c r="F26" s="7" t="n">
        <v>1.11</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ITION PERIOD COMPARATIVE DATA - Cash Flow (Details) - USD ($) $ in Thousands</t>
        </is>
      </c>
      <c r="B1" s="2" t="inlineStr">
        <is>
          <t>6 Months Ended</t>
        </is>
      </c>
      <c r="C1" s="2" t="inlineStr">
        <is>
          <t>12 Months Ended</t>
        </is>
      </c>
    </row>
    <row r="2">
      <c r="B2" s="2" t="inlineStr">
        <is>
          <t>Dec. 31, 2021</t>
        </is>
      </c>
      <c r="C2" s="2" t="inlineStr">
        <is>
          <t>Dec. 31, 2022</t>
        </is>
      </c>
      <c r="D2" s="2" t="inlineStr">
        <is>
          <t>Dec. 31, 2021</t>
        </is>
      </c>
      <c r="E2" s="2" t="inlineStr">
        <is>
          <t>Jun. 30, 2021</t>
        </is>
      </c>
      <c r="F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nd comprehensive income</t>
        </is>
      </c>
      <c r="B4" s="5" t="n">
        <v>138828</v>
      </c>
      <c r="C4" s="5" t="n">
        <v>239942</v>
      </c>
      <c r="D4" s="5" t="n">
        <v>274940</v>
      </c>
      <c r="E4" s="5" t="n">
        <v>302776</v>
      </c>
      <c r="F4" s="5" t="n">
        <v>196250</v>
      </c>
    </row>
    <row r="5">
      <c r="A5" s="3" t="inlineStr">
        <is>
          <t>Adjustments to reconcile net income and comprehensive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B6" s="6" t="n">
        <v>99685</v>
      </c>
      <c r="C6" s="6" t="n">
        <v>178935</v>
      </c>
      <c r="D6" s="6" t="n">
        <v>189009</v>
      </c>
      <c r="E6" s="6" t="n">
        <v>183569</v>
      </c>
      <c r="F6" s="6" t="n">
        <v>175434</v>
      </c>
    </row>
    <row r="7">
      <c r="A7" s="4" t="inlineStr">
        <is>
          <t>Non-cash employee stock compensation expense</t>
        </is>
      </c>
      <c r="B7" s="6" t="n">
        <v>3218</v>
      </c>
      <c r="C7" s="6" t="n">
        <v>8411</v>
      </c>
      <c r="D7" s="6" t="n">
        <v>6056</v>
      </c>
      <c r="E7" s="6" t="n">
        <v>5730</v>
      </c>
      <c r="F7" s="6" t="n">
        <v>9116</v>
      </c>
    </row>
    <row r="8">
      <c r="A8" s="4" t="inlineStr">
        <is>
          <t>Fair value changes in equity securities</t>
        </is>
      </c>
      <c r="B8" s="6" t="n">
        <v>1350</v>
      </c>
      <c r="C8" s="6" t="n">
        <v>1503</v>
      </c>
      <c r="D8" s="6" t="n">
        <v>-2510</v>
      </c>
      <c r="E8" s="6" t="n">
        <v>-6017</v>
      </c>
      <c r="F8" s="6" t="n">
        <v>-1418</v>
      </c>
    </row>
    <row r="9">
      <c r="A9" s="4" t="inlineStr">
        <is>
          <t>Deferred tax (benefit) expense</t>
        </is>
      </c>
      <c r="B9" s="6" t="n">
        <v>2510</v>
      </c>
      <c r="C9" s="6" t="n">
        <v>-19836</v>
      </c>
      <c r="D9" s="6" t="n">
        <v>11371</v>
      </c>
      <c r="E9" s="6" t="n">
        <v>456</v>
      </c>
      <c r="F9" s="6" t="n">
        <v>-32399</v>
      </c>
    </row>
    <row r="10">
      <c r="A10" s="4" t="inlineStr">
        <is>
          <t>Impairment of royalty interests</t>
        </is>
      </c>
      <c r="B10" s="4" t="inlineStr">
        <is>
          <t xml:space="preserve"> </t>
        </is>
      </c>
      <c r="C10" s="6" t="n">
        <v>4287</v>
      </c>
      <c r="D10" s="4" t="inlineStr">
        <is>
          <t xml:space="preserve"> </t>
        </is>
      </c>
      <c r="E10" s="6" t="n">
        <v>0</v>
      </c>
      <c r="F10" s="6" t="n">
        <v>1341</v>
      </c>
    </row>
    <row r="11">
      <c r="A11" s="4" t="inlineStr">
        <is>
          <t>Other</t>
        </is>
      </c>
      <c r="B11" s="6" t="n">
        <v>1090</v>
      </c>
      <c r="C11" s="6" t="n">
        <v>979</v>
      </c>
      <c r="D11" s="6" t="n">
        <v>1663</v>
      </c>
      <c r="E11" s="6" t="n">
        <v>971</v>
      </c>
      <c r="F11" s="6" t="n">
        <v>988</v>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receivables</t>
        </is>
      </c>
      <c r="B13" s="6" t="n">
        <v>-6846</v>
      </c>
      <c r="C13" s="6" t="n">
        <v>4683</v>
      </c>
      <c r="D13" s="6" t="n">
        <v>-9771</v>
      </c>
      <c r="E13" s="6" t="n">
        <v>-19552</v>
      </c>
      <c r="F13" s="6" t="n">
        <v>-6957</v>
      </c>
    </row>
    <row r="14">
      <c r="A14" s="4" t="inlineStr">
        <is>
          <t>Stream inventory</t>
        </is>
      </c>
      <c r="B14" s="6" t="n">
        <v>6077</v>
      </c>
      <c r="C14" s="6" t="n">
        <v>-1049</v>
      </c>
      <c r="D14" s="6" t="n">
        <v>2292</v>
      </c>
      <c r="E14" s="6" t="n">
        <v>-6014</v>
      </c>
      <c r="F14" s="6" t="n">
        <v>-291</v>
      </c>
    </row>
    <row r="15">
      <c r="A15" s="4" t="inlineStr">
        <is>
          <t>Income tax receivable</t>
        </is>
      </c>
      <c r="B15" s="6" t="n">
        <v>-396</v>
      </c>
      <c r="C15" s="6" t="n">
        <v>1849</v>
      </c>
      <c r="D15" s="6" t="n">
        <v>4023</v>
      </c>
      <c r="E15" s="6" t="n">
        <v>-2085</v>
      </c>
      <c r="F15" s="6" t="n">
        <v>268</v>
      </c>
    </row>
    <row r="16">
      <c r="A16" s="4" t="inlineStr">
        <is>
          <t>Prepaid expenses and other assets</t>
        </is>
      </c>
      <c r="B16" s="6" t="n">
        <v>-1374</v>
      </c>
      <c r="C16" s="6" t="n">
        <v>-3908</v>
      </c>
      <c r="D16" s="6" t="n">
        <v>-1956</v>
      </c>
      <c r="E16" s="6" t="n">
        <v>318</v>
      </c>
      <c r="F16" s="6" t="n">
        <v>-7828</v>
      </c>
    </row>
    <row r="17">
      <c r="A17" s="4" t="inlineStr">
        <is>
          <t>Accounts payable</t>
        </is>
      </c>
      <c r="B17" s="6" t="n">
        <v>76</v>
      </c>
      <c r="C17" s="6" t="n">
        <v>211</v>
      </c>
      <c r="D17" s="6" t="n">
        <v>3862</v>
      </c>
      <c r="E17" s="6" t="n">
        <v>3237</v>
      </c>
      <c r="F17" s="6" t="n">
        <v>-275</v>
      </c>
    </row>
    <row r="18">
      <c r="A18" s="4" t="inlineStr">
        <is>
          <t>Income tax payable</t>
        </is>
      </c>
      <c r="B18" s="6" t="n">
        <v>4591</v>
      </c>
      <c r="C18" s="6" t="n">
        <v>-3005</v>
      </c>
      <c r="D18" s="6" t="n">
        <v>-4248</v>
      </c>
      <c r="E18" s="6" t="n">
        <v>1156</v>
      </c>
      <c r="F18" s="6" t="n">
        <v>6349</v>
      </c>
    </row>
    <row r="19">
      <c r="A19" s="4" t="inlineStr">
        <is>
          <t>Uncertain tax positions</t>
        </is>
      </c>
      <c r="B19" s="6" t="n">
        <v>-910</v>
      </c>
      <c r="C19" s="4" t="inlineStr">
        <is>
          <t xml:space="preserve"> </t>
        </is>
      </c>
      <c r="D19" s="6" t="n">
        <v>-13268</v>
      </c>
      <c r="E19" s="6" t="n">
        <v>-24518</v>
      </c>
      <c r="F19" s="6" t="n">
        <v>-11146</v>
      </c>
    </row>
    <row r="20">
      <c r="A20" s="4" t="inlineStr">
        <is>
          <t>Other liabilities</t>
        </is>
      </c>
      <c r="B20" s="6" t="n">
        <v>884</v>
      </c>
      <c r="C20" s="6" t="n">
        <v>4343</v>
      </c>
      <c r="D20" s="6" t="n">
        <v>406</v>
      </c>
      <c r="E20" s="6" t="n">
        <v>1030</v>
      </c>
      <c r="F20" s="6" t="n">
        <v>11320</v>
      </c>
    </row>
    <row r="21">
      <c r="A21" s="4" t="inlineStr">
        <is>
          <t>Net cash provided by operating activities</t>
        </is>
      </c>
      <c r="B21" s="6" t="n">
        <v>248783</v>
      </c>
      <c r="C21" s="6" t="n">
        <v>417345</v>
      </c>
      <c r="D21" s="6" t="n">
        <v>461869</v>
      </c>
      <c r="E21" s="6" t="n">
        <v>407151</v>
      </c>
      <c r="F21" s="6" t="n">
        <v>34075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of stream and royalty interests</t>
        </is>
      </c>
      <c r="B23" s="6" t="n">
        <v>-281066</v>
      </c>
      <c r="C23" s="6" t="n">
        <v>-922155</v>
      </c>
      <c r="D23" s="6" t="n">
        <v>-400381</v>
      </c>
      <c r="E23" s="6" t="n">
        <v>-168147</v>
      </c>
      <c r="F23" s="6" t="n">
        <v>-155985</v>
      </c>
    </row>
    <row r="24">
      <c r="A24" s="4" t="inlineStr">
        <is>
          <t>Khoemacau subordinated debt facility</t>
        </is>
      </c>
      <c r="B24" s="6" t="n">
        <v>-7000</v>
      </c>
      <c r="C24" s="4" t="inlineStr">
        <is>
          <t xml:space="preserve"> </t>
        </is>
      </c>
      <c r="D24" s="6" t="n">
        <v>-25000</v>
      </c>
      <c r="E24" s="6" t="n">
        <v>-18000</v>
      </c>
      <c r="F24" s="4" t="inlineStr">
        <is>
          <t xml:space="preserve"> </t>
        </is>
      </c>
    </row>
    <row r="25">
      <c r="A25" s="4" t="inlineStr">
        <is>
          <t>Proceeds from sale of equity securities</t>
        </is>
      </c>
      <c r="B25" s="4" t="inlineStr">
        <is>
          <t xml:space="preserve"> </t>
        </is>
      </c>
      <c r="C25" s="4" t="inlineStr">
        <is>
          <t xml:space="preserve"> </t>
        </is>
      </c>
      <c r="D25" s="6" t="n">
        <v>8651</v>
      </c>
      <c r="E25" s="6" t="n">
        <v>8651</v>
      </c>
      <c r="F25" s="4" t="inlineStr">
        <is>
          <t xml:space="preserve"> </t>
        </is>
      </c>
    </row>
    <row r="26">
      <c r="A26" s="4" t="inlineStr">
        <is>
          <t>Other</t>
        </is>
      </c>
      <c r="B26" s="6" t="n">
        <v>-64</v>
      </c>
      <c r="C26" s="6" t="n">
        <v>-721</v>
      </c>
      <c r="D26" s="6" t="n">
        <v>-241</v>
      </c>
      <c r="E26" s="6" t="n">
        <v>-541</v>
      </c>
      <c r="F26" s="6" t="n">
        <v>3126</v>
      </c>
    </row>
    <row r="27">
      <c r="A27" s="4" t="inlineStr">
        <is>
          <t>Net cash used in investing activities</t>
        </is>
      </c>
      <c r="B27" s="6" t="n">
        <v>-288130</v>
      </c>
      <c r="C27" s="6" t="n">
        <v>-922876</v>
      </c>
      <c r="D27" s="6" t="n">
        <v>-416971</v>
      </c>
      <c r="E27" s="6" t="n">
        <v>-116737</v>
      </c>
      <c r="F27" s="6" t="n">
        <v>-15285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 of debt</t>
        </is>
      </c>
      <c r="B29" s="6" t="n">
        <v>-100000</v>
      </c>
      <c r="C29" s="6" t="n">
        <v>-125000</v>
      </c>
      <c r="D29" s="6" t="n">
        <v>-300000</v>
      </c>
      <c r="E29" s="6" t="n">
        <v>-305000</v>
      </c>
      <c r="F29" s="6" t="n">
        <v>-115000</v>
      </c>
    </row>
    <row r="30">
      <c r="A30" s="4" t="inlineStr">
        <is>
          <t>Borrowings from revolving credit facility</t>
        </is>
      </c>
      <c r="B30" s="6" t="n">
        <v>100000</v>
      </c>
      <c r="C30" s="6" t="n">
        <v>700000</v>
      </c>
      <c r="D30" s="6" t="n">
        <v>100000</v>
      </c>
      <c r="E30" s="4" t="inlineStr">
        <is>
          <t xml:space="preserve"> </t>
        </is>
      </c>
      <c r="F30" s="6" t="n">
        <v>200000</v>
      </c>
    </row>
    <row r="31">
      <c r="A31" s="4" t="inlineStr">
        <is>
          <t>Net payments from issuance of common stock</t>
        </is>
      </c>
      <c r="B31" s="6" t="n">
        <v>-921</v>
      </c>
      <c r="C31" s="6" t="n">
        <v>-1447</v>
      </c>
      <c r="D31" s="6" t="n">
        <v>-971</v>
      </c>
      <c r="E31" s="6" t="n">
        <v>-1465</v>
      </c>
      <c r="F31" s="6" t="n">
        <v>-4180</v>
      </c>
    </row>
    <row r="32">
      <c r="A32" s="4" t="inlineStr">
        <is>
          <t>Common stock dividends</t>
        </is>
      </c>
      <c r="B32" s="6" t="n">
        <v>-39374</v>
      </c>
      <c r="C32" s="6" t="n">
        <v>-91925</v>
      </c>
      <c r="D32" s="6" t="n">
        <v>-78738</v>
      </c>
      <c r="E32" s="6" t="n">
        <v>-76099</v>
      </c>
      <c r="F32" s="6" t="n">
        <v>-71471</v>
      </c>
    </row>
    <row r="33">
      <c r="A33" s="4" t="inlineStr">
        <is>
          <t>Other</t>
        </is>
      </c>
      <c r="B33" s="6" t="n">
        <v>-2723</v>
      </c>
      <c r="C33" s="6" t="n">
        <v>-1062</v>
      </c>
      <c r="D33" s="6" t="n">
        <v>-3497</v>
      </c>
      <c r="E33" s="6" t="n">
        <v>-1062</v>
      </c>
      <c r="F33" s="6" t="n">
        <v>2411</v>
      </c>
    </row>
    <row r="34">
      <c r="A34" s="4" t="inlineStr">
        <is>
          <t>Net cash provided by (used in) financing activities</t>
        </is>
      </c>
      <c r="B34" s="6" t="n">
        <v>-43018</v>
      </c>
      <c r="C34" s="6" t="n">
        <v>480566</v>
      </c>
      <c r="D34" s="6" t="n">
        <v>-283206</v>
      </c>
      <c r="E34" s="6" t="n">
        <v>-383626</v>
      </c>
      <c r="F34" s="6" t="n">
        <v>11760</v>
      </c>
    </row>
    <row r="35">
      <c r="A35" s="4" t="inlineStr">
        <is>
          <t>Net decrease in cash and equivalents</t>
        </is>
      </c>
      <c r="B35" s="6" t="n">
        <v>-82365</v>
      </c>
      <c r="C35" s="6" t="n">
        <v>-24965</v>
      </c>
      <c r="D35" s="6" t="n">
        <v>-238308</v>
      </c>
      <c r="E35" s="6" t="n">
        <v>-93212</v>
      </c>
      <c r="F35" s="6" t="n">
        <v>199653</v>
      </c>
    </row>
    <row r="36">
      <c r="A36" s="4" t="inlineStr">
        <is>
          <t>Cash and equivalents at beginning of period</t>
        </is>
      </c>
      <c r="B36" s="6" t="n">
        <v>225916</v>
      </c>
      <c r="C36" s="6" t="n">
        <v>143551</v>
      </c>
      <c r="D36" s="6" t="n">
        <v>381859</v>
      </c>
      <c r="E36" s="6" t="n">
        <v>319128</v>
      </c>
      <c r="F36" s="6" t="n">
        <v>119475</v>
      </c>
    </row>
    <row r="37">
      <c r="A37" s="4" t="inlineStr">
        <is>
          <t>Cash and equivalents at end of period</t>
        </is>
      </c>
      <c r="B37" s="5" t="n">
        <v>143551</v>
      </c>
      <c r="C37" s="5" t="n">
        <v>118586</v>
      </c>
      <c r="D37" s="5" t="n">
        <v>143551</v>
      </c>
      <c r="E37" s="5" t="n">
        <v>225916</v>
      </c>
      <c r="F37" s="5" t="n">
        <v>319128</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ND RECENTLY ISSUED ACCOUNTING PRONOUNCEMENTS</t>
        </is>
      </c>
      <c r="B1" s="2" t="inlineStr">
        <is>
          <t>12 Months Ended</t>
        </is>
      </c>
    </row>
    <row r="2">
      <c r="B2" s="2" t="inlineStr">
        <is>
          <t>Dec. 31, 2022</t>
        </is>
      </c>
    </row>
    <row r="3">
      <c r="A3" s="3" t="inlineStr">
        <is>
          <t>SUMMARY OF SIGNIFICANT ACCOUNTING POLICIES AND RECENTLY ADOPTED AND RECENTLY ISSUED ACCOUNTING PRONOUNCEMENTS</t>
        </is>
      </c>
      <c r="B3" s="4" t="inlineStr">
        <is>
          <t xml:space="preserve"> </t>
        </is>
      </c>
    </row>
    <row r="4">
      <c r="A4" s="4" t="inlineStr">
        <is>
          <t>SUMMARY OF SIGNIFICANT ACCOUNTING POLICIES AND RECENTLY ADOPTED AND RECENTLY ISSUED ACCOUNTING PRONOUNCEMENTS</t>
        </is>
      </c>
      <c r="B4" s="4" t="inlineStr">
        <is>
          <t>2. SUMMARY OF SIGNIFICANT ACCOUNTING POLICIES AND RECENTLY ADOPTED AND RECENTLY ISSUED ACCOUNTING PRONOUNCEMENTS Summary of Significant Accounting Policies Use of Estimates The preparation of our financial statements in conformity with U.S. generally accepted accounting principles (“U.S.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mineral reserve and mineral resourc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 Basis of Consolidation The consolidated financial statements include the accounts of Royal Gold, Inc., its majority owned or controlled subsidiaries. All intercompany accounts, transactions, income and expenses, and profits or losses have been eliminated on consolidation. Royal Gold, through its wholly owned subsidiary, Royal Alaska, LLC (“Royal Alaska”), previously identified the Peak Gold JV as Variable Interest Entity, with Royal Alaska as the primary beneficiary, and we determined that the Peak Gold JV should be fully consolidated. On September 30, 2020, we sold our Peak Gold JV interest, which is discussed in Note 3 of our notes to consolidated financial statements. Cash and Equivalents Cash and equivalents consist of all cash balances and highly liquid investments with an original maturity of three months or less. Cash and equivalents were primarily held in cash deposit accounts as of December 31, 2022 and 2021. 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and there is no production, the mineral property becomes a development stage mineral property. Exploration costs are expensed when incurred. Asset Impairment We evaluate long-lived assets for impairment whenever events or changes in circumstances indicate that the related carrying amounts of an asset or group of assets may not be recoverable. When impairment indicators are identified, the recoverability of the carrying value of stream and royalty interests in production and development stage mineral properties is evaluated based upon estimated future undiscounted net cash flows from each stream and royalty interest using estimates of proven and probable mineral reserves, mineral resourc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and operators’ estimates of proven and probable mineral reserves or mineral resources related to our stream or royalty propertie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year ended December 31, 2022, six months ended December 31, 2021, and fiscal years ended June 30, 2021, and 2020. Revenu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8. ​ Metal Sales Gold, silver and copper received under our metal stream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 agreement and our sales activity in effect at the time) commencing shortly after receipt and purchase of the metal. Revenue from gold, silver and copper sales is recognized on the date of the settlement, which is also the date that title to the metal passes to the purchaser. 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 Production Taxes Certain royalty payments are subject to production taxes (or mining proceeds taxes), which are recognized at the time of revenue recognition. Production taxes are not income taxes and are included within the costs and expenses section in our consolidated statements of operations and comprehensive income. Stock-Based Compensation We recognize all share-based payments to employees, including grants of employee stock options, stock-settled stock appreciation rights (“SSARs”), restricted stock and performance shares, in our financial statements based upon their fair values. Income Taxes Our annual tax rate is based on income, statutory tax rates in effect, and tax planning opportunities available to us in the various jurisdictions in which we operate.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We treat global intangible low-taxed income (“GILTI”) as a period cost and therefore do not record deferred tax impacts of GILTI in our consolidated financial statements. Our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Our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We recognize potential liabilities and record tax liabilities for anticipated tax audit issues in the United States and other tax jurisdictions based on our estimate of whether, and the extent to which, additional taxes will be due. We adjust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We recognize interest and penalties, if any, related to unrecognized tax benefits in income tax expense. Earnings per Share Basic earnings per share is computed by dividing net income available to Royal Gold common stockholders by the weighted average number of outstanding common shares for the period, considering the effect of participating securiti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during each period. ​ Recently Adopted Accounting Standards Recently Adopted We have evaluated all the recently issued, but not yet effective, accounting standards that have been issued or proposed by the Financial Accounting Standards Board or other standards-setting bodies through the filing date of this Annual Report on Form 10-K and do not believe the future adoption of any such standards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t>
        </is>
      </c>
      <c r="B3" s="4" t="inlineStr">
        <is>
          <t xml:space="preserve"> </t>
        </is>
      </c>
    </row>
    <row r="4">
      <c r="A4" s="4" t="inlineStr">
        <is>
          <t>ACQUISITIONS AND DISPOSITIONS</t>
        </is>
      </c>
      <c r="B4" s="4" t="inlineStr">
        <is>
          <t>3. ACQUISITIONS AND DISPOSITIONS Acquisition of Additional Royalty Interests on Cortez Complex ​ On December 29, 2022, we acquired two portions of a gross smelter return royalty (the “Idaho Royalty”) that together cover a large area including the Cortez mine operational area and the entirety of the Fourmile development project in Nevada (the “Cortez Complex”) from certain holders who are successors in interest to Idaho Mining Corporation for cash consideration of $204.1 million. The area within the Cortez Complex is owned or controlled by Nevada Gold Mines LLC (“NGM”), a joint venture between Barrick Gold Corporation (“Barrick”) and Newmont Corporation, with the exception of the Fourmile development project which is 100% owned and operated by Barrick. The Idaho Royalty comprises a 0.24% gross royalty that covers areas including the Pipeline and Crossroads deposits and a 0.45% gross royalty that covers areas including the Cortez Hills, Goldrush, Fourmile and Robertson deposits. The Idaho Royalty is life of mine, not subject to any stepdowns or caps, and has no applicable deductions. The purchase price was funded with our available revolving credit facility (Note 6) and cash on hand. ​ The economic effective date for the transaction was December 1, 2022, and revenue of $0.7 million on production of approximately 116,000 ounces attributable to the royalty was recognized in the fourth quarter of 2022. ​ The acquisition has been accounted for as an asset acquisition and the $204.1 million cash consideration, plus direct acquisition costs, have been recorded and allocated between production and exploration stage royalty interests (Note 4) within Stream and royalty interests, net ​ Acquisition of Great Bear Royalties Corp. ​ On September 9, 2022, we completed the acquisition of all of the issued and outstanding shares of Great Bear Royalties Corp. (“GBR”) for cash consideration of approximately C$199.6 million (US$151.7 million) (“the Acquisition Price”). GBR’s sole material asset is a 2.0% net smelter return royalty (“Great Bear Royalty”) that covers the entirety of the Great Bear Project in the Red Lake district of Ontario, Canada, owned and operated by a subsidiary of Kinross Gold Corporation (“Kinross”). The Great Bear Royalty includes all metals produced from contiguous claims covering 9,140 hectares. Royalty payments will be made quarterly with applicable standard deductions. The purchase price was funded with available cash on hand. ​ As part of the acquisition and in exchange for information and access to the project provided by Kinross, we granted an option (“Buyback Option”) to Kinross to purchase a 25% interest in the Great Bear Royalty (0.5% of the 2.0% royalty rate) for an amount equal to 25% of the Acquisition Price, adjusted for inflation, at any time from the transaction closing date until the earlier of a construction decision for the Great Bear Project and 10 years after the transaction closing date. The fair value of the Buyback Option on the transaction date using a Black-Scholes model was $2.1 million. The Buyback Option has been capitalized as a direct transaction cost with the Great Bear Royalty mineral interest and will not be subsequently remeasured until the Buyback Option is either exercised or it expires. ​ The Great Bear Royalty is the sole material asset of GBR and represents substantially all the fair value of GBR’s gross assets. As a result, the GBR acquisition has been accounted for as an asset acquisition and the fair values of the GBR assets acquired are shown below: ​ ​ ​ ​ ​ ​ ​ (in thousands) Purchase Price ​ $ 151,679 Cash ​ ​ 315 Other assets ​ ​ 293 Royalty interests in mineral property (Great Bear royalty) ​ ​ 151,071 Total allocated purchase price ​ $ 151,679 ​ The $151.7 million allocated fair value of the Great Bear Royalty, plus $4.4 million of direct transaction costs and deferred tax of $53.6 million have been capitalized with the Great Bear Royalty mineral interest and allocated to exploration stage royalty interests within Stream and royalty interests, net ​ Acquisition of Gross Royalty on Cortez Complex ​ On August 2, 2022, we acquired a sliding scale gross royalty (the “Rio Tinto Royalty”) on production from an area within the Cortez Complex for cash consideration of $525 million. The area within the Cortez Complex is owned or controlled by NGM, with the exception of the Fourmile development project which is 100% owned and operated by Barrick. The royalty is a life of mine sliding scale gross royalty payable at a rate of 0% at a gold price less than $400 per ounce, increasing to 3% at a gold price above $900 per ounce, and is payable on 40% of all production from the Cortez Complex. Based on information available, the royalty would not cover the existing deposits within the Robertson property. At current gold prices the Rio Tinto Royalty is an effective 1.2% gross royalty on the Cortez Complex and is not subject to any stepdowns or caps. Deductions from the Rio Tinto Royalty payments are limited to third-party royalties that existed prior to the creation of the royalty in 2008, which include the existing Crossroads and Pipeline royalties owned by Royal Gold. ​ The acquisition has been accounted for as an asset acquisition and the $525 million cash consideration, plus direct acquisition costs, have been recorded and allocated between production and exploration stage royalty interests (Note 4) within Stream and royalty interests, net ​ The royalty became payable during the quarter ended September 30, 2022, after cumulative production of 15 million gold equivalent ounces from the Cortez Complex from a starting date of January 1, 2008. The royalty is payable within forty-five days after the end of each calendar quarter. ​ Lawyers Royalty Acquisition ​ On March 24, 2022, we acquired a 0.5% net smelter returns royalty (“NSR”) on production from the Lawyers Project, currently operated by Benchmark Metals Inc., which is located in British Columbia, Canada. As part of this transaction, we also acquired a right of first offer (“ROFO”) for an existing 2.0% NSR royalty over the Ranch Project owned by Thesis Gold, Inc. that is located adjacent to the Lawyers Project. We paid $8.0 million in cash consideration for the royalty and ROFO to Guardsmen Resources Inc. The Lawyers Project acquisition has been accounted for as an asset acquisition. The $8.0 million cash consideration, plus direct acquisition costs, have been recorded as an exploration stage royalty interest (Note 4) within Stream and royalty interests, net ​ Khoemac a u Silver Stream ​ On February 23, 2022, we made an advance payment of $10.0 million toward the option stream which increased our right to receive payable silver produced from Khoemac a Stream and royalty interests, net ​ As of December 31, 2022, $25.0 million of the subordinated debt facility, and $5.5 million of accrued interest remains outstanding on the Khoemac a Other assets Red Chris Royalty Acquisition ​ On August 11, 2021, we acquired a 1.0% NSR royalty covering approximately 5,100 hectares, which includes the currently known mineralization and prospective exploration areas of the Red Chris Mine in British Columbia, Canada. We paid $165 million in cash consideration for the royalty to Glencore Canada Corporation, a wholly owned subsidiary of Glencore International AG. ​ The Red Chris Mine is an operating open pit mine producing gold, copper and silver, and is located on the northern edge of the Skeena Mountains. The mine is owned and operated by a joint venture, which is owned 70% by Newcrest Mining Ltd. (“Newcrest”) and 30% by Imperial Metals Corporation, in which Newcrest is the operator. ​ The Red Chris royalty acquisition has been accounted for as an asset acquisition. The $165 million cash consideration, plus direct acquisition costs, have been recorded and allocated between production and exploration stage royalty interests (Note 4) within Stream and royalty interests, net ​ Xavantina (formerly “NX Gold Mine”) Gold Stream Acquisition ​ On June 30, 2021, we announced that we entered into a precious metals purchase agreement for gold produced from the operating underground Xavantina mine in Brazil (“Xavantina Stream”) with Ero Gold Corporation, a wholly owned subsidiary of Ero Copper Corporation, and certain of its affiliates (together, “Ero”). ​ On August 6, 2021, we made an advance payment of $100 million upon closing the transaction. In exchange for the consideration provided, we will receive 25% of the gold produced from the Xavantina mine until the delivery of 93,000 ounces, and 10% thereafter. We will pay 20% of the spot gold price for each ounce delivered until the delivery of 49,000 ounces, and 40% of the spot gold price thereafter. Per the purchase agreement, we may make up to an additional $10 million of advance payments from the beginning of calendar 2022 through the end of calendar 2024 based on Ero meeting success-based targets related to regional exploration and mineral resource additions. As of December 31, 2022, we have made $3.2 million of additional advance payments to Ero and $6.8 million of additional advance payments remain. ​ The Xavantina Stream has been accounted for as an asset acquisition. The $100 million advance payment, plus direct acquisition costs, have been recorded and allocated between production and exploration stage stream interests (Note 4) within Stream and royalty interests, net $45.1 million was allocated to production stage and exploration stage royalty interests, respectively. The acquisition cost of the production stage Xavantina Gold Stream will be depleted using the units of production method, which is estimated using aggregate proven and probable reserves, as provided by Ero. ​ Côté Royalty Acquisition On June 7, 2021, we acquired a 1.0% NSR royalty on certain claims covering the Côté Gold Project in Northern Ontario, Canada. The Côté Gold Project is owned 92.5% by the Côté Gold Joint Venture (a joint venture owned 70% by IAMGOLD Corporation and 30% by Sumitomo Metal Mining Co., Ltd.), and 7.5% by a third party. The royalty covers the Chester 3 claims, which in turn cover approximately 70% of the current reserves of the Côté Gold Project, as well as other areas outside the current project area. We acquired the royalty from a third-party royalty holder for $75 million in cash consideration. ​ The Côté royalty acquisition has been accounted for as an asset acquisition. The $75 million paid, plus direct acquisition costs, have been recorded and allocated between development and exploration stage royalty interest (Note 4) within Stream and royalty interest, net ​ Sale of Peak Gold JV Interest On September 30, 2020, we entered into an agreement with an affiliate of Kinross Gold Corporation to sell our 40% membership interest in the Manh Choh Project (formerly known as the Peak Gold Project) for cash consideration of $49.2 million and to sell our 809,744 common shares in Contango Ore, Inc. (“Contango”), our partner in Peak Gold, LLC, the owner of the Manh Choh Project, for cash consideration of $12.1 million. In addition to the total cash consideration of $61.3 million, we received the following royalty interests: ● An incremental 28% NSR royalty on silver produced from an area of interest which includes the current Manh Choh Project resource area. Peak Gold, LLC retains the right to acquire 50% of this royalty for consideration of $4.0 million; and ● An incremental 1% NSR royalty on certain State of Alaska mining claims acquired by a wholly owned subsidiary of Contango in the transaction, increasing our royalty on this area from 2% to 3%. The royalties are recorded as development and exploration stage royalty interests in Stream and royalty interests, net Fair value changes in equity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3:59:46Z</dcterms:created>
  <dcterms:modified xmlns:dcterms="http://purl.org/dc/terms/" xmlns:xsi="http://www.w3.org/2001/XMLSchema-instance" xsi:type="dcterms:W3CDTF">2023-02-15T23:59:46Z</dcterms:modified>
</cp:coreProperties>
</file>